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Principles of Consolidation and" sheetId="11" state="visible" r:id="rId11"/>
    <sheet xmlns:r="http://schemas.openxmlformats.org/officeDocument/2006/relationships" name="Restructuring"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llowance for Expected Credit L" sheetId="15" state="visible" r:id="rId15"/>
    <sheet xmlns:r="http://schemas.openxmlformats.org/officeDocument/2006/relationships" name="Income Taxes" sheetId="16" state="visible" r:id="rId16"/>
    <sheet xmlns:r="http://schemas.openxmlformats.org/officeDocument/2006/relationships" name="Liability for Unpaid Losses and"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hare-Based Compensation Plan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Principles of Consolidation a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Allowance for Expected Credit_2" sheetId="28" state="visible" r:id="rId28"/>
    <sheet xmlns:r="http://schemas.openxmlformats.org/officeDocument/2006/relationships" name="Income Taxes (Tables)" sheetId="29" state="visible" r:id="rId29"/>
    <sheet xmlns:r="http://schemas.openxmlformats.org/officeDocument/2006/relationships" name="Liability for Unpaid Losses a_2"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Principles of Consolidation a_3" sheetId="34" state="visible" r:id="rId34"/>
    <sheet xmlns:r="http://schemas.openxmlformats.org/officeDocument/2006/relationships" name="Restructuring - Additional Info" sheetId="35" state="visible" r:id="rId35"/>
    <sheet xmlns:r="http://schemas.openxmlformats.org/officeDocument/2006/relationships" name="Schedule of Amortized Cost and " sheetId="36" state="visible" r:id="rId36"/>
    <sheet xmlns:r="http://schemas.openxmlformats.org/officeDocument/2006/relationships" name="Investments - Additional Inform" sheetId="37" state="visible" r:id="rId37"/>
    <sheet xmlns:r="http://schemas.openxmlformats.org/officeDocument/2006/relationships" name="Summary of Amortized Cost and E" sheetId="38" state="visible" r:id="rId38"/>
    <sheet xmlns:r="http://schemas.openxmlformats.org/officeDocument/2006/relationships" name="Summary of Securities with Gros" sheetId="39" state="visible" r:id="rId39"/>
    <sheet xmlns:r="http://schemas.openxmlformats.org/officeDocument/2006/relationships" name="Schedule of Accumulated Other C" sheetId="40" state="visible" r:id="rId40"/>
    <sheet xmlns:r="http://schemas.openxmlformats.org/officeDocument/2006/relationships" name="Changes in Accumulated Other Co" sheetId="41" state="visible" r:id="rId41"/>
    <sheet xmlns:r="http://schemas.openxmlformats.org/officeDocument/2006/relationships" name="Reclassifications Out of Accumu" sheetId="42" state="visible" r:id="rId42"/>
    <sheet xmlns:r="http://schemas.openxmlformats.org/officeDocument/2006/relationships" name="Components of Net Realized Inve" sheetId="43" state="visible" r:id="rId43"/>
    <sheet xmlns:r="http://schemas.openxmlformats.org/officeDocument/2006/relationships" name="Summary of Calculation of Reali" sheetId="44" state="visible" r:id="rId44"/>
    <sheet xmlns:r="http://schemas.openxmlformats.org/officeDocument/2006/relationships" name="Schedule of Proceeds From Sales" sheetId="45" state="visible" r:id="rId45"/>
    <sheet xmlns:r="http://schemas.openxmlformats.org/officeDocument/2006/relationships" name="Schedule of Investment Income (" sheetId="46" state="visible" r:id="rId46"/>
    <sheet xmlns:r="http://schemas.openxmlformats.org/officeDocument/2006/relationships" name="Schedule of Total Investment Re" sheetId="47" state="visible" r:id="rId47"/>
    <sheet xmlns:r="http://schemas.openxmlformats.org/officeDocument/2006/relationships" name="Summary of Estimated Fair Value" sheetId="48" state="visible" r:id="rId48"/>
    <sheet xmlns:r="http://schemas.openxmlformats.org/officeDocument/2006/relationships" name="Summary of Estimated Fair Val_2" sheetId="49" state="visible" r:id="rId49"/>
    <sheet xmlns:r="http://schemas.openxmlformats.org/officeDocument/2006/relationships" name="Company's Invested Assets Measu" sheetId="50" state="visible" r:id="rId50"/>
    <sheet xmlns:r="http://schemas.openxmlformats.org/officeDocument/2006/relationships" name="Changes in Level 3 Investments " sheetId="51" state="visible" r:id="rId51"/>
    <sheet xmlns:r="http://schemas.openxmlformats.org/officeDocument/2006/relationships" name="Fair Value Measurements - Addit" sheetId="52" state="visible" r:id="rId52"/>
    <sheet xmlns:r="http://schemas.openxmlformats.org/officeDocument/2006/relationships" name="Fair Value and Future Funding C" sheetId="53" state="visible" r:id="rId53"/>
    <sheet xmlns:r="http://schemas.openxmlformats.org/officeDocument/2006/relationships" name="Fair Value and Future Funding_2" sheetId="54" state="visible" r:id="rId54"/>
    <sheet xmlns:r="http://schemas.openxmlformats.org/officeDocument/2006/relationships" name="Allowance for Expected Credit_3" sheetId="55" state="visible" r:id="rId55"/>
    <sheet xmlns:r="http://schemas.openxmlformats.org/officeDocument/2006/relationships" name="Allowance for Expected Credit_4" sheetId="56" state="visible" r:id="rId56"/>
    <sheet xmlns:r="http://schemas.openxmlformats.org/officeDocument/2006/relationships" name="Income Taxes - Additional Infor" sheetId="57" state="visible" r:id="rId57"/>
    <sheet xmlns:r="http://schemas.openxmlformats.org/officeDocument/2006/relationships" name="Components of Income Tax Expens" sheetId="58" state="visible" r:id="rId58"/>
    <sheet xmlns:r="http://schemas.openxmlformats.org/officeDocument/2006/relationships" name="Differences in Tax Provision fo" sheetId="59" state="visible" r:id="rId59"/>
    <sheet xmlns:r="http://schemas.openxmlformats.org/officeDocument/2006/relationships" name="Summarized Activity in Liabilit" sheetId="60" state="visible" r:id="rId60"/>
    <sheet xmlns:r="http://schemas.openxmlformats.org/officeDocument/2006/relationships" name="Liability for Unpaid Losses a_3" sheetId="61" state="visible" r:id="rId61"/>
    <sheet xmlns:r="http://schemas.openxmlformats.org/officeDocument/2006/relationships" name="Shareholders' Equity - Addition" sheetId="62" state="visible" r:id="rId62"/>
    <sheet xmlns:r="http://schemas.openxmlformats.org/officeDocument/2006/relationships" name="Information with Respect to Cla" sheetId="63" state="visible" r:id="rId63"/>
    <sheet xmlns:r="http://schemas.openxmlformats.org/officeDocument/2006/relationships" name="Information with Respect to C_2" sheetId="64" state="visible" r:id="rId64"/>
    <sheet xmlns:r="http://schemas.openxmlformats.org/officeDocument/2006/relationships" name="Schedule of Distributions Decla" sheetId="65" state="visible" r:id="rId65"/>
    <sheet xmlns:r="http://schemas.openxmlformats.org/officeDocument/2006/relationships" name="Related Party Transactions - Ad" sheetId="66" state="visible" r:id="rId66"/>
    <sheet xmlns:r="http://schemas.openxmlformats.org/officeDocument/2006/relationships" name="Commitments and Contingencies -" sheetId="67" state="visible" r:id="rId67"/>
    <sheet xmlns:r="http://schemas.openxmlformats.org/officeDocument/2006/relationships" name="Share-Based Compensation Plans " sheetId="68" state="visible" r:id="rId68"/>
    <sheet xmlns:r="http://schemas.openxmlformats.org/officeDocument/2006/relationships" name="Computation of Basic and Dilute" sheetId="69" state="visible" r:id="rId69"/>
    <sheet xmlns:r="http://schemas.openxmlformats.org/officeDocument/2006/relationships" name="Earning Per Share - Additional " sheetId="70" state="visible" r:id="rId70"/>
    <sheet xmlns:r="http://schemas.openxmlformats.org/officeDocument/2006/relationships" name="Segment Information - Additiona" sheetId="71" state="visible" r:id="rId71"/>
    <sheet xmlns:r="http://schemas.openxmlformats.org/officeDocument/2006/relationships" name="Summary of Business Segment Inf"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GLOBAL INDEMNITY GROUP, LLC</t>
        </is>
      </c>
      <c r="C11" s="4" t="inlineStr">
        <is>
          <t xml:space="preserve"> </t>
        </is>
      </c>
    </row>
    <row r="12">
      <c r="A12" s="4" t="inlineStr">
        <is>
          <t>Entity Central Index Key</t>
        </is>
      </c>
      <c r="B12" s="4" t="inlineStr">
        <is>
          <t>000149490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80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619578</t>
        </is>
      </c>
      <c r="C22" s="4" t="inlineStr">
        <is>
          <t xml:space="preserve"> </t>
        </is>
      </c>
    </row>
    <row r="23">
      <c r="A23" s="4" t="inlineStr">
        <is>
          <t>Entity Address, Address Line One</t>
        </is>
      </c>
      <c r="B23" s="4" t="inlineStr">
        <is>
          <t>112 S. French Street</t>
        </is>
      </c>
      <c r="C23" s="4" t="inlineStr">
        <is>
          <t xml:space="preserve"> </t>
        </is>
      </c>
    </row>
    <row r="24">
      <c r="A24" s="4" t="inlineStr">
        <is>
          <t>Entity Address, Address Line Two</t>
        </is>
      </c>
      <c r="B24" s="4" t="inlineStr">
        <is>
          <t>Suite 105</t>
        </is>
      </c>
      <c r="C24" s="4" t="inlineStr">
        <is>
          <t xml:space="preserve"> </t>
        </is>
      </c>
    </row>
    <row r="25">
      <c r="A25" s="4" t="inlineStr">
        <is>
          <t>Entity Address, City or Town</t>
        </is>
      </c>
      <c r="B25" s="4" t="inlineStr">
        <is>
          <t>Wilmington</t>
        </is>
      </c>
      <c r="C25" s="4" t="inlineStr">
        <is>
          <t xml:space="preserve"> </t>
        </is>
      </c>
    </row>
    <row r="26">
      <c r="A26" s="4" t="inlineStr">
        <is>
          <t>Entity Address, Country</t>
        </is>
      </c>
      <c r="B26" s="4" t="inlineStr">
        <is>
          <t>DE</t>
        </is>
      </c>
      <c r="C26" s="4" t="inlineStr">
        <is>
          <t xml:space="preserve"> </t>
        </is>
      </c>
    </row>
    <row r="27">
      <c r="A27" s="4" t="inlineStr">
        <is>
          <t>Entity Address, Postal Zip Code</t>
        </is>
      </c>
      <c r="B27" s="4" t="inlineStr">
        <is>
          <t>19801</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691-6276</t>
        </is>
      </c>
      <c r="C29" s="4" t="inlineStr">
        <is>
          <t xml:space="preserve"> </t>
        </is>
      </c>
    </row>
    <row r="30">
      <c r="A30" s="4" t="inlineStr">
        <is>
          <t>Title of each class</t>
        </is>
      </c>
      <c r="B30" s="4" t="inlineStr">
        <is>
          <t>Class A Common Shares</t>
        </is>
      </c>
      <c r="C30" s="4" t="inlineStr">
        <is>
          <t xml:space="preserve"> </t>
        </is>
      </c>
    </row>
    <row r="31">
      <c r="A31" s="4" t="inlineStr">
        <is>
          <t>Trading Symbol</t>
        </is>
      </c>
      <c r="B31" s="4" t="inlineStr">
        <is>
          <t>GBLI</t>
        </is>
      </c>
      <c r="C31" s="4" t="inlineStr">
        <is>
          <t xml:space="preserve"> </t>
        </is>
      </c>
    </row>
    <row r="32">
      <c r="A32" s="4" t="inlineStr">
        <is>
          <t>Name of each exchange on which registered</t>
        </is>
      </c>
      <c r="B32" s="4" t="inlineStr">
        <is>
          <t>NYSE</t>
        </is>
      </c>
      <c r="C32" s="4" t="inlineStr">
        <is>
          <t xml:space="preserve"> </t>
        </is>
      </c>
    </row>
    <row r="33">
      <c r="A33" s="4" t="inlineStr">
        <is>
          <t>Class A Common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Ordinary Shares, Shares Outstanding</t>
        </is>
      </c>
      <c r="B35" s="4" t="inlineStr">
        <is>
          <t xml:space="preserve"> </t>
        </is>
      </c>
      <c r="C35" s="5" t="n">
        <v>9894230</v>
      </c>
    </row>
    <row r="36">
      <c r="A36" s="4" t="inlineStr">
        <is>
          <t>Class B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Ordinary Shares, Shares Outstanding</t>
        </is>
      </c>
      <c r="B38" s="4" t="inlineStr">
        <is>
          <t xml:space="preserve"> </t>
        </is>
      </c>
      <c r="C38" s="5" t="n">
        <v>3793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1. Principles of Consolidation and Basis of Presentation Global Indemnity Group, LLC (“Global Indemnity”, "GBLI", or “the Company”), a Delaware limited liability company formed on June 23, 2020 , replaced Global Indemnity Limited, incorporated in the Cayman Islands as an exempted company with limited liability, as the ultimate parent company of the Global Indemnity group of companies as a result of a redomestication transaction completed on August 28, 2020 . Global Indemnity Group, LLC’s class A common shares are publicly traded on the New York Stock Exchange under the ticker symbol GBLI. Global Indemnity Group, LLC’s predecessors have been publicly traded since 2003.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4 and 2023 are not necessarily indicative of the results of a full year. The accompanying notes to the unaudited consolidated financial statements should be read in conjunction with the notes to the consolidated financial statements contained in the Company’s 2023 Annual Report on Form 10-K. The consolidated financial statements include the accounts of Global Indemnity Group, LLC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2. Restructuring The Company restructured its insurance operations to strengthen its market presence and enhance its focus on GBLI’s core products. As a result, the Company exited its four brokerage divisions: Professional Liability, Excess Casualty, Environmental, and Middle Market Property. The Company ceased writing new business and non-renewed existing policies for these four divisions. The restructuring plan, which was initiated in the fourth quarter of 2022 , was completed in the first quarter of 2023 . In connection with the restructuring plan, the Company incurred restructuring costs of $ 3.4 million in 2022 and $ 2.0 million in 2023 for total restructuring costs of $ 5.4 million. No additional restructuring costs were incurred during the quarter and nine months ended September 30, 2024. The liability related to the restructuring plan was less than $ 0.1 million at December 31, 2023. This liability was paid during the first quarter of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3. Investments The amortized cost and estimated fair value of the Company’s fixed maturities securities were as follows as of September 30, 2024 and December 31, 2023:
(Dollars in thousands) Amortized Allowance for Expected Credit Losses Gross Gross Estimated
As of September 30, 2024
Fixed maturities:
U.S. treasuries $ 889,891 $ — $ 1,380 $ ( 683 ) $ 890,588
Obligations of states and political subdivisions 17,807 — — ( 634 ) 17,173
Mortgage-backed securities 49,317 — 598 ( 2,438 ) 47,477
Asset-backed securities 159,166 — 1,312 ( 2,810 ) 157,668
Commercial mortgage-backed securities 76,675 — 77 ( 2,526 ) 74,226
Corporate bonds 149,857 — 317 ( 2,777 ) 147,397
Foreign corporate bonds 62,141 — 163 ( 1,604 ) 60,700
Total fixed maturities $ 1,404,854 $ — $ 3,847 $ ( 13,472 ) $ 1,395,229
(Dollars in thousands) Amortized Allowance for Expected Credit Losses Gross Gross Estimated
As of December 31, 2023
Fixed maturities:
U.S. treasuries $ 497,099 $ — $ 515 $ ( 3,391 ) $ 494,223
Obligations of states and political subdivisions 27,326 — — ( 1,176 ) 26,150
Mortgage-backed securities 63,173 — 229 ( 4,475 ) 58,927
Asset-backed securities 207,375 — 668 ( 5,091 ) 202,952
Commercial mortgage-backed securities 84,062 — 12 ( 4,994 ) 79,080
Corporate bonds 298,526 — 116 ( 6,929 ) 291,713
Foreign corporate bonds 144,531 — 40 ( 3,823 ) 140,748
Total fixed maturities $ 1,322,092 $ — $ 1,580 $ ( 29,879 ) $ 1,293,793 As of September 30, 2024 and December 31, 2023 , the Company’s investments in equity securities consist of preferred stock in the amounts of $ 12.3 million and $ 16.5 million, respectively. Excluding U.S. treasuries and limited partnerships, the Company did not hold any debt or equity investments in a single issuer in exc ess of 1.7 % and 2.1 % of shareholders' equity at September 30, 2024 and December 31, 2023, respectively. The amortized cost and estimated fair value of the Company’s fixed maturities portfolio classified as available for sale at September 30, 2024, by contractual maturity, are shown below. Actual maturities may differ from contractual maturities because borrowers may have the right to call or prepay obligations with or without call or prepayment penalties.
(Dollars in thousands) Amortized Estimated
Due in one year or less $ 945,787 $ 946,078
Due in one year through five years 153,185 150,427
Due in five years through ten years 10,807 10,090
Due after ten years 9,917 9,263
Mortgage-backed securities 49,317 47,477
Asset-backed securities 159,166 157,668
Commercial mortgage-backed securities 76,675 74,226
Total $ 1,404,854 $ 1,395,229 The following table contains an analysis of the Company’s fixed income securities with gross unrealized losses that are not deemed to have credit losses, categorized by the period that the securities were in a continuous loss position as of September 30, 2024. The fair value amounts reported in the table are estimates that are prepared using the process described in Note 4.
Less than 12 months 12 months or longer Total
(Dollars in thousands) Fair Value Gross Fair Value Gross Fair Value Gross
Fixed maturities:
U.S. treasuries $ 18,829 $ ( 4 ) $ 67,499 $ ( 679 ) $ 86,328 $ ( 683 )
Obligations of states and political subdivisions — — 17,173 ( 634 ) 17,173 ( 634 )
Mortgage-backed securities 6,235 ( 127 ) 24,167 ( 2,311 ) 30,402 ( 2,438 )
Asset-backed securities 4,130 ( 49 ) 56,171 ( 2,761 ) 60,301 ( 2,810 )
Commercial mortgage-backed securities 9 — 65,051 ( 2,526 ) 65,060 ( 2,526 )
Corporate bonds 6,043 ( 11 ) 106,762 ( 2,766 ) 112,805 ( 2,777 )
Foreign corporate bonds 520 ( 7 ) 50,111 ( 1,597 ) 50,631 ( 1,604 )
Total fixed maturities $ 35,766 $ ( 198 ) $ 386,934 $ ( 13,274 ) $ 422,700 $ ( 13,472 ) The following table contains an analysis of the Company’s fixed income securities with gross unrealized losses that are not deemed to have credit losses, categorized by the period that the securities were in a continuous loss position as of December 31, 2023. The fair value amounts reported in the table are estimates that are prepared using the process described in Note 4.
Less than 12 months 12 months or longer Total
(Dollars in thousands) Fair Value Gross Fair Value Gross Fair Value Gross
Fixed maturities:
U.S. treasuries $ 55,447 $ ( 342 ) $ 239,254 $ ( 3,049 ) $ 294,701 $ ( 3,391 )
Obligations of states and political subdivisions — — 26,150 ( 1,176 ) 26,150 ( 1,176 )
Mortgage-backed securities 12,432 ( 406 ) 39,734 ( 4,069 ) 52,166 ( 4,475 )
Asset-backed securities 38,828 ( 469 ) 108,947 ( 4,622 ) 147,775 ( 5,091 )
Commercial mortgage-backed securities 13 ( 2 ) 76,467 ( 4,992 ) 76,480 ( 4,994 )
Corporate bonds 34,658 ( 264 ) 231,816 ( 6,665 ) 266,474 ( 6,929 )
Foreign corporate bonds 7,096 ( 13 ) 111,750 ( 3,810 ) 118,846 ( 3,823 )
Total fixed maturities $ 148,474 $ ( 1,496 ) $ 834,118 $ ( 28,383 ) $ 982,592 $ ( 29,879 )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declines in value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e new amortized cost basis shall not be adjusted for subsequent recoveries in fair value. Subject to the risks and uncertainties in evaluating the potential impairment of a security's value, the impairment evaluation conducted by the Company as of September 30, 2024 and December 31, 2023 concluded the unrealized losses in the tables above are non-credit losses on securities where management does not intend to sell, and it is more likely than not that the Company will not be required to sell the security before recovery.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3.5 million and $ 7.5 million as of September 30, 2024 and December 31, 2023 , respectively. The following is a description, by asset type, of the methodology and significant inputs that the Company used to measure the amount of credit loss recognized in earnings, if any: U.S. treasuries – As of September 30, 2024, gross unrealized losses related to U.S. treasuries were $ 0.683 million .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Obligations of states and political subdivisions – As of September 30, 2024, gross unrealized losses related to obligations of states and political subdivisions were $ 0.634 million .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September 30, 2024, gross unrealized losses related to mortgage-backed securities were $ 2.438 million .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September 30, 2024, gross unrealized losses related to asset backed securities were $ 2.810 million . The weighted average credit enhancement for the Company’s asset backed portfolio is 38.0 .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September 30, 2024, gross unrealized losses related to the CMBS portfolio were $ 2.526 million . The weighted average credit enhancement for the Company’s CMBS portfolio is 44.0 .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the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September 30, 2024, gross unrealized losses related to corporate bonds were $ 2.777 million .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September 30, 2024, gross unrealized losses related to foreign bonds were $ 1.604 million .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Accumulated Other Comprehensive Income (Loss), Net of Tax Accumulated other comprehensive income (loss), net of t ax, as of September 30, 2024 and December 31, 2023 was as follows:
(Dollars in thousands) September 30, 2024 December 31, 2023
Net unrealized gains (losses) from:
Fixed maturities $ ( 9,625 ) $ ( 28,299 )
Foreign currency fluctuations ( 140 ) ( 187 )
Deferred taxes 1,918 5,623
Accumulated other comprehensive income (loss), net of tax $ ( 7,847 ) $ ( 22,863 ) The following tables present the changes in accumulated other c omprehensive income (loss), by components, for the quarters and nine months ended September 30, 2024 and 2023:
Quarter Ended September 30, 2024 Unrealized Gains and Losses on Available for Sale Securities Foreign Currency Items Accumulated Other Comprehensive Income (Loss)
Beginning balance, net of tax $ ( 17,882 ) $ ( 169 ) $ ( 18,051 )
Other comprehensive income before reclassification, before tax 11,912 74 11,986
Amounts reclassified from accumulated other comprehensive income, before tax 801 — 801
Other comprehensive income, before tax 12,713 74 12,787
Income tax expense ( 2,568 ) ( 15 ) ( 2,583 )
Ending balance, net of tax $ ( 7,737 ) $ ( 110 ) $ ( 7,847 )
Quarter Ended September 30, 2023 Unrealized Gains and Losses on Available for Sale Securities Foreign Currency Items Accumulated Other Comprehensive Income (Loss)
Beginning balance, net of tax $ ( 36,912 ) $ ( 259 ) $ ( 37,171 )
Other comprehensive loss before reclassification, before tax ( 1,191 ) ( 181 ) ( 1,372 )
Amounts reclassified from accumulated other comprehensive income, before tax 118 — 118
Other comprehensive loss, before tax ( 1,073 ) ( 181 ) ( 1,254 )
Income tax benefit 270 38 308
Ending balance, net of tax $ ( 37,715 ) $ ( 402 ) $ ( 38,117 )
Nine Months Ended September 30, 2024 Unrealized Gains and Losses on Available for Sale Securities Foreign Currency Items Accumulated Other Comprehensive Income (Loss)
Beginning balance, net of tax $ ( 22,715 ) $ ( 148 ) $ ( 22,863 )
Other comprehensive income before reclassification, before tax 17,841 47 17,888
Amounts reclassified from accumulated other comprehensive income, before tax 833 — 833
Other comprehensive income, before tax 18,674 47 18,721
Income tax expense ( 3,696 ) ( 9 ) ( 3,705 )
Ending balance, net of tax $ ( 7,737 ) $ ( 110 ) $ ( 7,847 )
Nine Months Ended September 30, 2023 Unrealized Gains and Losses on Available for Sale Securities Foreign Currency Items Accumulated Other Comprehensive Income (Loss)
Beginning balance, net of tax $ ( 42,958 ) $ ( 100 ) $ ( 43,058 )
Other comprehensive income (loss) before reclassification, before tax 5,179 ( 382 ) 4,797
Amounts reclassified from accumulated other comprehensive income, before tax 1,311 — 1,311
Other comprehensive income (loss), before tax 6,490 ( 382 ) 6,108
Income tax benefit (expense) ( 1,247 ) 80 ( 1,167 )
Ending balance, net of tax $ ( 37,715 ) $ ( 402 ) $ ( 38,117 ) The reclassifications out of accumulated other compre hensive income (loss) for the quarters and nine months ended September 30, 2024 and 2023 were as follows:
Amounts Reclassified from
(Dollars in thousands) Quarters Ended September 30,
Details about Accumulated Other Affected Line Item in the Consolidated 2024 2023
Unrealized gains and losses on available for sale securities Other net realized investment losses $ 801 $ 118
Income tax benefit ( 168 ) ( 24 )
Total reclassifications, net of tax $ 633 $ 94
Amounts Reclassified from
(Dollars in thousands) Nine Months Ended September 30,
Details about Accumulated Other Affected Line Item in the Consolidated 2024 2023
Unrealized gains and losses on available for sale securities Other net realized investment losses $ 833 $ 1,311
Income tax benefit ( 168 ) ( 251 )
Total reclassifications, net of tax $ 665 $ 1,060 Net Realized Investment Gains (Losses) The components of net realized investment gains (losses) fo r the quarters and nine months ended September 30, 2024 and 2023 were as follows:
Quarters Ended September 30, Nine Months Ended September 30,
(Dollars in thousands) 2024 2023 2024 2023
Fixed maturities:
Gross realized gains $ 5 $ 15 $ 54 $ 29
Gross realized losses ( 806 ) ( 133 ) ( 887 ) ( 1,340 )
Net realized gains (losses) ( 801 ) ( 118 ) ( 833 ) ( 1,311 )
Equity securities:
Gross realized gains 295 163 1,384 726
Gross realized losses ( 6 ) ( 178 ) ( 11 ) ( 1,829 )
Net realized gains (losses) 289 ( 15 ) 1,373 ( 1,103 )
Total net realized investment gains (losses) $ ( 512 ) $ ( 133 ) $ 540 $ ( 2,414 ) The following table shows the calculation of the portion of realized gains and losses related to equity securities held as of September 30, 2024 and 2023:
Quarters Ended September 30, Nine Months Ended September 30,
(Dollars in thousands) 2024 2023 2024 2023
Net gains (losses) recognized during the period on equity securities $ 289 $ ( 15 ) $ 1,373 $ ( 1,103 )
Less: net gains (losses) recognized during the period on equity securities sold during the period ( 157 ) 15 ( 423 ) 32
Unrealized gains (losses) recognized during the reporting period on equity securities still held $ 446 $ ( 30 ) $ 1,796 $ ( 1,135 ) The proceeds from sales and redemptions of available for sale and equity securities resulting in net realized inv estment gains (losses) for the nine months ended September 30, 2024 and 2023 were as follows:
Nine Months Ended September 30,
(Dollars in thousands) 2024 2023
Fixed maturities $ 80,236 $ 114,058
Equity securities - 24 Net Investment Income The sources of net investment income for the quarters and nine months ended September 30, 2024 and 2023 were as follows:
Quarters Ended September 30, Nine Months Ended September 30,
(Dollars in thousands) 2024 2023 2024 2023
Fixed maturities $ 15,457 $ 12,961 $ 43,617 $ 36,734
Equity securities 181 188 615 635
Cash and cash equivalents 800 501 2,121 1,064
Other invested assets 555 916 1,486 2,080
Total investment income 16,993 14,566 47,839 40,513
Investment expense ( 505 ) ( 366 ) ( 1,520 ) ( 1,089 )
Net investment income $ 16,488 $ 14,200 $ 46,319 $ 39,424 The Company’s total investment return on a pre-tax basis for the quarters and nine months ended September 30, 2024 and 2023 were as follows:
Quarters Ended September 30, Nine Months Ended September 30,
(Dollars in thousands) 2024 2023 2024 2023
Net investment income $ 16,488 $ 14,200 $ 46,319 $ 39,424
Net realized investment gains (losses) ( 512 ) ( 133 ) 540 ( 2,414 )
Change in unrealized holding gains 12,787 ( 1,254 ) 18,721 6,108
Net realized and unrealized investment returns 12,275 ( 1,387 ) 19,261 3,694
Total investment return $ 28,763 $ 12,813 $ 65,580 $ 43,118
Total investment return % (1) 2.0 % 0.9 % 4.6 % 3.2 %
Average investment portfolio (2) $ 1,451,641 $ 1,355,077 $ 1,429,253 $ 1,354,727 (1) Not annualized. (2) Average of total cash and invested assets, net of receivable/payable for securities, as of the beginning and end of the period. As of September 30, 2024 and December 31, 2023, the Compa ny did no t own any fixed maturity securities that were non-income producing for the preceding twelve months. Insurance Enhanced Asset-Backed and Credit Securities As of September 30, 2024 , the Company held insurance enhanced municipal bonds with a market value of approximately $ 1.7 million which represented 0.1 % of the Company’s total cash and invested assets, net of receivable for securities. The financial guarantors of the Company’s $ 1.7 million municipal bonds include Assured Guaranty Corporation ($ 0.8 million ) and Ambac Financial Group ($ 0.9 million ). The Company had no direct investments in the entities that have provided financial guarantees or other credit support to any security held by the Company at September 30, 2024. Bonds Held on Deposit Certain cash and cash equivalents and bonds available for sale were deposited with various governmental authorities in accordance with statutory requirements, were held as collateral, or were held in trust. The fair values were as follows as of September 30, 2024 and December 31, 2023:
Estimated Fair Value
(Dollars in thousands) September 30, 2024 December 31, 2023
On deposit with governmental authorities $ 19,627 $ 19,262
Held in trust pursuant to third party requirements 157,879 150,796
Total (1) $ 177,506 $ 170,058 (1) Includes cash and cash equivalents o f $ 3.9 mi llion and $ 9.0 million at September 30, 2024 and December 31, 2023 , respectively, with the remainder related to bonds available for sale.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interests in three limited partnership investments with a carrying value approximating fair value of $ 29.5 million and $ 38.2 million as of September 30, 2024 and December 31, 2023 . The Company has a variable interest in two of these limited partnership investments, for which it is not the primary beneficiary. These investments are accounted for under the equity method since its ownership interest exceeds 3 %. The carrying value of one of the Company’s VIE’s, which invests in distressed securities and assets, was $ 3.4 million and $ 4.0 million as of September 30, 2024 and December 31, 2023 , respectively. The Company’s maximum exposure to loss from this VIE, which factors in future funding commitments of $ 14.2 million, was $ 17.6 million and $ 18.3 million at September 30, 2024 and December 31, 2023, respectively. Since the investment period has concluded, the Company does not expect any capital calls will be made prospectively. The carrying value and maximum exposure to loss of a second VIE that invests in Real Estate Investment Trust (“REIT”) qualifying assets was $ 8.6 million and $ 8.2 million as of September 30, 2024 and December 31, 2023, respectively. The Company’s investment in VIEs is included i n other invested assets on the consolidated balance sheets with changes in carrying value recorded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measured at fair value on a recurring basis as of September 30, 2024 and December 31, 2023 and indicates the fair value hierarchy of the valuation techniques utilized by the Company to determine such fair value.
Fair Value Measurements
As of September 30, 2024 Level 1 Level 2 Level 3 Total
Assets:
Fixed maturities:
U.S. treasuries $ 890,588 $ — $ — $ 890,588
Obligations of states and political subdivisions — 17,173 — 17,173
Mortgage-backed securities — 47,477 — 47,477
Commercial mortgage-backed securities — 74,226 — 74,226
Asset-backed securities — 157,668 — 157,668
Corporate bonds — 147,397 — 147,397
Foreign corporate bonds — 60,700 — 60,700
Total fixed maturities 890,588 504,641 — 1,395,229
Equity securities — 12,347 — 12,347
Total assets measured at fair value $ 890,588 $ 516,988 $ — $ 1,407,576
Fair Value Measurements
As of December 31, 2023 Level 1 Level 2 Level 3 Total
Assets:
Fixed maturities:
U.S. treasuries $ 494,223 $ — $ — $ 494,223
Obligations of states and political subdivisions — 26,150 — 26,150
Mortgage-backed securities — 58,927 — 58,927
Commercial mortgage-backed securities — 79,080 — 79,080
Asset-backed securities — 202,952 — 202,952
Corporate bonds — 291,713 — 291,713
Foreign corporate bonds — 140,748 — 140,748
Total fixed maturities 494,223 799,570 — 1,293,793
Equity securities — 16,508 — 16,508
Total assets measured at fair value $ 494,223 $ 816,078 $ — $ 1,310,301 The securities classified as Level 1 in the above tables consist of U.S. treasuries actively traded on an exchange. The securities classified as Level 2 in the above tables consist primarily of fixed maturities and preferred stocks. Based on the typical trading volumes and the lack of quoted market prices for fixed maturities and preferred stock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following table presents changes in Level 3 investments measured at fair value on a recurring basis for the quarters and nine months ended September 30, 2024 and 2023:
Quarters Ended Nine Months Ended
(Dollars in thousands) 2024 2023 2024 2023
Beginning balance $ — $ 3,787 $ — $ 4,571
Total gains / (losses) (realized / unrealized):
Included in accumulated other comprehensive income (loss) — 3 — 10
Included in earnings attributable to realized gains / losses — 24 — ( 148 )
Amortization of bond premium and discount, net — 1 — 5
Purchases — 182 — 295
Sales — ( 428 ) — ( 1,164 )
Ending balance $ — $ 3,569 $ — $ 3,569
Gains (losses) included in earnings attributable to the change in unrealized gains (losses) related to assets still held at end of reporting period $ — $ 31 $ — $ ( 131 ) There were no transfers into or out of Level 3 during the quarters and nine months ended September 30, 2024 or 2023. Fair Value of Alternative Investments Other invested assets consist of limited partnerships whose carrying value approximates fair value. The following table provides the fair value and future funding commitments related to these investments at September 30, 2024 and December 31, 2023.
September 30, 2024 December 31, 2023
(Dollars in thousands) Fair Value Future Funding Fair Value Future Funding
European Non-Performing Loan Fund, LP (1) $ 3,406 $ 14,214 $ 4,048 $ 14,214
Mortgage Debt Fund, LP (2) 8,588 — 8,172 —
Global Debt Fund, LP (3) 17,465 — 26,016 —
Total $ 29,459 $ 14,214 $ 38,236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As of September 30, 2024 , the Company has funded $ 35.8 million of this commitment leaving $ 14.2 million as unfunded. Since the investment period has concluded, the Company does not expect any capital calls will be made prospectively.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 On July 31, 2023, the Company provided the Global Debt Fund, LP with a formal withdrawal request to fully redeem the partnership interest. Partial redemption proceeds of $ 8.7 m illion were received during the nine months ended September 30, 2024 . Limited Partnerships with ownership interest exceeding 3% The Company uses the equity method to account for investments in limited partnerships where its ownership interest exceeds 3 %. The equity method of accounting for an investment in limited partnerships requires that its cost basis be updated to account for the income or loss earned on the investment. In the Fair Value of Alternative Investm ents table above, all of the investments are booked on a one quarter lag due to non-availability of data at the time the financial statements are prepared. The investment income (loss) associated with the limited partnerships whose ownership interest exceeds 3 % is reflected in the consolidated statements of operations in the amounts of ($ 0.2 ) million and $ 0.1 million for the quarters ended September 30, 2024 and 2023 , respectively, and $ 0.4 million and $ 0.8 million for the nine months ended September 30, 2024 and 2023, respectively. Pricing The Company’s pricing vendors provide prices for all investment categories except for investments in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s well as preferred stock,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nine months ended September 30, 2024 and 2023, the Company has not adjusted q uotes or prices obtained from the pricing vend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9 Months Ended</t>
        </is>
      </c>
    </row>
    <row r="2">
      <c r="B2" s="2" t="inlineStr">
        <is>
          <t>Sep. 30, 2024</t>
        </is>
      </c>
    </row>
    <row r="3">
      <c r="A3" s="3" t="inlineStr">
        <is>
          <t>Allowance for Credit Loss [Abstract]</t>
        </is>
      </c>
      <c r="B3" s="4" t="inlineStr">
        <is>
          <t xml:space="preserve"> </t>
        </is>
      </c>
    </row>
    <row r="4">
      <c r="A4" s="4" t="inlineStr">
        <is>
          <t>Allowance for Expected Credit Losses - Premium Receivables and Reinsurance Receivables</t>
        </is>
      </c>
      <c r="B4" s="4" t="inlineStr">
        <is>
          <t xml:space="preserve">5. Allowance for Expected Credit Losses - Premium Receivables and Reinsurance Receivables For premium receivables, the allowance is based upon the Company’s ongoing review of key aspects of amounts outstanding, including but not limited to, length of collection periods, direct placement with collection agencies, solvency of insured, agents, or reinsurers on assumed reinsurance, terminated agents, and other relevant factors. The following table is an analysis of the allowance for expected credit losses related to the Company's premium receivables for the quarters and nine months ended September 30, 2024 and 2023:
Quarters Ended September 30, Nine Months Ended September 30,
(Dollars in thousands) 2024 2023 2024 2023
Beginning balance $ 4,043 $ 4,056 $ 4,796 $ 3,322
Current period provision for expected credit losses ( 522 ) 428 ( 695 ) 2,145
Write-offs ( 35 ) ( 364 ) ( 615 ) ( 1,347 )
Ending balance $ 3,486 $ 4,120 $ 3,486 $ 4,120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allowance for expected credit losses related to the Company's reinsurance receivables was $ 9.0 million at September 30, 2024 and December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6. Income Taxes Global Indemnity Group, LLC is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September 30, 2024 , the Company conducts business in the United States where the statutory income tax rate is 21 % and in Ireland where the statutory income tax rate is 25 % on non-trading income, 33 % on capital gains, and 12.5 % on trading income. The statutory income tax rate of each country is applied against the expected annual taxable income of the Company in each country to estimate the annual income tax expense. The Company’s income before income taxes is derived from its U.S. subsidiaries for the quarters and nine months ended September 30, 2024 and 2023. The following table summarizes the components of income tax expense:
Quarters Ended September 30, Nine Months Ended September 30,
(Dollars in thousands) 2024 2023 2024 2023
Current income tax benefit:
U.S. Federal $ — $ ( 4 ) $ — $ ( 4 )
Total current income tax benefit $ — $ ( 4 ) $ — $ ( 4 )
Deferred income tax expense:
U.S. Federal $ 3,125 $ 1,767 $ 8,605 $ 4,711
Total deferred income tax expense 3,125 1,767 8,605 4,711
Total income tax expense $ 3,125 $ 1,763 $ 8,605 $ 4,707 The weighted average expected tax provision has been calculated using income before income taxes in each jurisdiction multiplied by that jurisdiction’s applicable statutory tax rate. The following tables summarize the differences between the tax provision for financial statement purposes and the expected tax provision at the weighted average tax rate:
Quarters Ended September 30,
2024 2023
(Dollars in thousands) Amount % of Pre- Amount % of Pre-
Expected tax provision at weighted average tax rate $ 3,336 21.0 % $ 1,987 21.0 %
Adjustments:
Non-deductible executive compensation 105 0.7 53 0.6
Dividend exclusion ( 16 ) ( 0.1 ) ( 16 ) ( 0.2 )
Parent income treated as partnership for tax ( 324 ) ( 2.0 ) ( 326 ) ( 3.4 )
Meals &amp; Entertainment 7 — 68 0.7
Other 17 0.1 ( 3 ) ( 0.1 )
Effective income tax expense $ 3,125 19.7 % $ 1,763 18.6 %
Nine Months Ended September 30,
2024 2023
(Dollars in thousands) Amount % of Pre- Amount % of Pre-
Expected tax provision at weighted average tax rate $ 8,993 21.0 % $ 5,090 21.0 %
Adjustments:
Non-deductible executive compensation 315 0.7 158 0.7
Dividend exclusion ( 54 ) ( 0.1 ) ( 54 ) ( 0.2 )
Parent income treated as partnership for tax ( 690 ) ( 1.6 ) ( 668 ) ( 2.8 )
Meals &amp; Entertainment 44 0.1 197 0.8
Other ( 3 ) — ( 16 ) ( 0.1 )
Effective income tax expense $ 8,605 20.1 % $ 4,707 19.4 % The Company has a net operating loss (“NOL”) carryforward of $ 51.5 million as of September 30, 2024 , which begins to expire in 2038 based on when the original NOL was generated. The Company’s NOL carryforward as of December 31, 2023 was $ 78.8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9 Months Ended</t>
        </is>
      </c>
    </row>
    <row r="2">
      <c r="B2" s="2" t="inlineStr">
        <is>
          <t>Sep. 30, 2024</t>
        </is>
      </c>
    </row>
    <row r="3">
      <c r="A3" s="3" t="inlineStr">
        <is>
          <t>Insurance [Abstract]</t>
        </is>
      </c>
      <c r="B3" s="4" t="inlineStr">
        <is>
          <t xml:space="preserve"> </t>
        </is>
      </c>
    </row>
    <row r="4">
      <c r="A4" s="4" t="inlineStr">
        <is>
          <t>Liability for Unpaid Losses and Loss Adjustment Expenses</t>
        </is>
      </c>
      <c r="B4" s="4" t="inlineStr">
        <is>
          <t xml:space="preserve">7. Liability for Unpaid Losses and Loss Adjustment Expenses Activity in the liability for unpaid losses and loss adjustment expenses is summarized as follows:
Quarters Ended September 30, Nine Months Ended September 30,
(Dollars in thousands) 2024 2023 2024 2023
Balance at beginning of period $ 844,206 $ 866,951 $ 850,599 $ 832,404
Less: ceded reinsurance receivables 70,392 73,933 72,829 73,021
Net balance at beginning of period 773,814 793,018 777,770 759,383
Incurred losses and loss adjustment expenses related to:
Current year 52,434 65,167 159,561 231,199
Prior years ( 34 ) ( 51 ) ( 115 ) —
Total incurred losses and loss adjustment expenses 52,400 65,116 159,446 231,199
Paid losses and loss adjustment expenses related to:
Current year 8,415 20,990 32,501 55,174
Prior years 48,520 50,361 135,436 148,625
Total paid losses and loss adjustment expenses 56,935 71,351 167,937 203,799
Net balance at end of period 769,279 786,783 769,279 786,783
Plus: ceded reinsurance receivables 70,897 75,020 70,897 75,020
Balance at end of period $ 840,176 $ 861,803 $ 840,176 $ 861,803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third quarter of 2024, the Company's adjustments to prior accident year loss reserves netted to a decrease of less than $ 0.1 million. • Penn-America had an increase of less than $ 0.1 million consisting of a $ 3.7 million decrease for property lines offset by a $ 3.7 million increase for casualty lines across various accident years. • Non-Core Operations had a decrease of less than $ 0.1 million across various accident years. During the third quarter of 2023, the Company's adjustments to prior accident year loss reserves netted to a decrease of $ 0.1 million . • Penn-America had an increase of $ 7.8 million consisting of (i) $ 6.1 million increase in aggregate for casualty lines resulting from increases of $ 11.3 million primarily related to the 2019 through 2021 accident years partially offset by favorable development of $ 5.2 million across various accident years, and (ii) a $ 1.7 million net increase on its property lines resulting from adverse development primarily related to the 2019 to 2021 accident years. • Non-Core Operations had a decrease of $ 7.8 million primarily consisting of (i) a $ 12.7 million net decrease related to reinsurance across multiple accident years, (ii) a $ 4.5 million increase in aggregate for casualty lines related to $ 7.1 million of adverse development primarily in the 2020 through 2022 accident years partially offset by $ 2.6 million of favorable development primarily in the 2016 through 2019 accident years, and (iii) a $ 0.5 million increase in aggregate related to property due to $ 1.4 million of adverse development primarily in the 2022 accident year partially offset by $ 0.9 million of favorable development mainly in the 2016 and 2018 through 2020 accident years. During the first nine months of 2024, the Company's adjustments to prior accident year loss reserves netted to a decrease of $ 0.1 million . • Penn-America had a decrease of $ 0.4 million consisting of $ 4.0 million decrease for property lines offset by a $ 3.6 million increase for casualty lines across various accident years. • Non-Core Operations had an increase of $ 0.3 million across various accident years. During the first nine months of 2023, the Company's adjustments to prior accident year loss reserves netted to zero. • Penn-America had an increase of $ 10.9 million consisting of (i) $ 10.1 million increase in aggregate for casualty lines resulting from increases of $ 16.9 million primarily related to the 2018 through 2021 accident years partially offset by favorable development of $ 6.8 million across various accident years, and (ii) a $ 0.8 million net increase in property lines primarily related to the 2015 and 2018 through 2022 accident years. • Non-Core Operations had a decrease of $ 10.9 million primarily consisting of (i) a $ 19.0 million net decrease related to reinsurance across multiple accident years, (ii) a $ 6.4 million increase in aggregate for casualty lines related to $ 11.2 million of adverse development mainly in the 2020 through 2022 accident years partially offset by $ 4.8 million of favorable development primarily in the 2014 and 2016 through 2018 accident years, and (iii) a $ 1.8 million increase in aggregate for property lines resulting from $ 3.4 million of adverse development mainly in the 2021 and 2022 accident years partially offset by $ 1.6 million of favorable development primarily in the 2016, 2018, and 2020 accident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8. Shareholders’ Equity Repurchases of the Company's class A common shares On October 21, 2022, Global Indemnity Group, LLC announced it commenced a share repurchase program beginning in the fourth quarter of 2022. Global Indemnity Group, LLC's Board of Directors has authorized share repurchases of up to $ 135 million in aggregate under this program that expires on December 31, 2027 . The timing and actual number of shares repurchased, if any, will depend on a variety of factors, including price, general business and market conditions, and alternative investment opportunities. As of September 30, 2024, the Company’s remaining authorization to repurchase shares is $ 101.0 mil lion. In addition, Global Indemnity Group, LLC allows employees to surrender class A common shares as payment for the tax liability incurred upon the vesting of restricted stock that was issued under the Company’s share incentive plan in effect at the time of issuance. The following table provides information with respect to the class A common shares that were surrendered or repurchased during the nine months ended September 30, 2024:
(Dollars in thousands, (1) Total Number Average Total Number of Shares Approximate Dollar Value
June 1-30, 2024 16,527 (3) $ 32.00 — $ 101,004
Total 16,527 $ 32.00 (1) Based on settlement date. (2) Based on the $ 135 million share repurchase authorization. (3) Surrendered by employees as payment of taxes withheld on the vesting of restricted stock and/or restricted stock units. The following table provides information with respect to the class A common shares that were surrendered or repurchased during the nine months ended September 30, 2023:
(Dollars in thousands, (1) Total Number Average Total Number of Shares Approximate Dollar Value
January 1-31, 2023 3,302 (3) $ 23.31 — $ —
January 1-31, 2023 250,000 (4) $ 25.90 250,000 $ 106,604
April 1-30, 2023 200,000 (4) $ 28.00 200,000 $ 101,004
June 1-30, 2023 15,558 (3) $ 33.74 — $ 101,004
Total 468,860 $ 27.04 (1) Based on settlement date. (2) Based on the $ 135 million share repurchase authorization. (3) Surrendered by employees as payment of taxes withheld on the vesting of restricted stock and/or restricted stock units. (4) Purchased as part of the repurchase program announced in October 2022. There wer e no cla ss B common shares that were surrendered or repurchased during the quarters and nine months ended September 30, 2024 or 2023. Each class A common share ha s one vote and each class B common share has ten vot es. As of September 30, 2024, Globa l Indemnity Group, LLC’s class A common shares were held by approximately 135 shareholders of record. There were two holders of record of Global Indemnity Group, LLC’s class B common shares, all of whom are affiliated investment funds of Fox Paine &amp; Company, LLC, as of September 30, 2024 . Global Indemnity Group, LLC’s preferred shares were held by 1 ho lder of record, an affiliate of Fox Paine &amp; Company, LLC, as of September 30, 2024. Please see Note 15 of the notes to the consolidated financial statements in Item 8 Part II of the Company’s 2023 Annual Report on Form 10-K for more information on the Company’s repurchase program. Distributions Quarterly distribution payments of $ 0.35 per common share were declared during the nine months ended September 30, 2024 as follows:
Approval Date Record Date Payment Date Total Distributions Declared
March 6, 2024 March 21, 2024 March 28, 2024 $ 4,752
June 6, 2024 June 21, 2024 June 28, 2024 4,774
September 19, 2024 September 30, 2024 October 7, 2024 4,782
Various (1) Various Various 18
Total $ 14,326 (1) Represents distributions declared on unvested shares, net of forfeitures. Quarterly distribution payments of $ 0.25 per common share were declared during the nine months ended September 30, 2023 as follows:
Approval Date Record Date Payment Date Total Distributions Declared
March 2, 2023 March 24, 2023 March 31, 2023 $ 3,410
June 1, 2023 June 23, 2023 June 30, 2023 3,375
September 28, 2023 October 9, 2023 October 16, 2023 3,385
Various (1) Various Various ( 20 )
Total $ 10,150 (1) Represents distributions declared on unvested shares, net of forfeitures. In addition, distributions paid to Global Indemnity Group, LLC's preferred shareholder were $ 0.1 million in each of the quarters ended September 30, 2024 and 2023 and $ 0.3 million in each of the nine months ended September 30, 2024 and 2023. Distributions of $ 4.8 million, which were declared on September 19, 2024 but not paid until October 7, 2024 , were included in other liabilities on the consolidated balance sheets as of September 30, 2024. There were no accrued distributions on unvested shares as of September 30, 2024 . Accrued distributions on unvested shares, which were included in other liabilities on the consolidated balance sheets, was $ 0.3 million as of December 31, 2023 . Accrued preferred distributions were less than $ 0.1 million as of both September 30, 2024 and December 31, 2023 and were also included in other liabilities on the consolidated balance sheets. Please see Note 15 of the notes to the consolidated financial statements in Item 8 Part II of the Company’s 2023 Annual Report on Form 10-K for more information on the Company’s distribution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9. Related Party Transactions Fox Paine Entities Pursuant to Global Indemnity Group, LLC’s Limited Liability Company Agreement (“LLCA”), Fox Paine Capital Fund II International, L.P. (the “Fox Paine Fund”),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3.6 % of the voting power of Global Indemnity Group, LLC as of September 30, 2024. The Fox Paine Entities control the appointment or election of all of Global Indemnity Group, LLC’s Directors due to the LLCA and their controlling share ownership. Global Indemnity Group, LLC’s Chairman is the Chief Executive and founder of Fox Paine &amp; Company, LLC. Management fee expense of $ 0.8 million was incurred during each of the quarters ended September 30, 2024 and 2023 and management fee expense of $ 2.4 million and $ 2.3 million was incurred during the nine months ended September 30, 2024 and 2023, respectively. Prepaid management fees, which were included in other assets on the consolidated balance sheets, were $ 3.0 million and $ 2.1 million as of September 30, 2024 and December 31, 2023, respectively.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for those services from time to time. Each of the Company’s transactions with Fox Paine &amp; Company, LLC are reviewed and approved by Global Indemnity Group, LLC’s Conflicts Committee, which is composed of independent directors, and the Board of Directors (other than Saul A. Fox, Chairman of the Board of Directors of Global Indemnity Group, LLC and Chief Executive of Fox Paine &amp; Company, LLC, who is not a member of the Conflicts Committee and recused himself from the Board of Directors’ deliberations related to fees paid to Fox Paine &amp; Company, LLC or its affiliates). Greenberg Traurig, LLP’s The Company incurred less than $ 0.1 million and $ 0.2 million for legal services rendered by Greenberg Traurig, LLP during the quarter and nine months ended September 30, 2024 , respectively. Fred Karlinsky, Shareholder and Co-Chair of Greenberg Traurig, LLP, has been a member of Global Indemnity Group, LLC's Board of Directors since December 5,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Fixed maturities:</t>
        </is>
      </c>
      <c r="B2" s="4" t="inlineStr">
        <is>
          <t xml:space="preserve"> </t>
        </is>
      </c>
      <c r="C2" s="4" t="inlineStr">
        <is>
          <t xml:space="preserve"> </t>
        </is>
      </c>
    </row>
    <row r="3">
      <c r="A3" s="4" t="inlineStr">
        <is>
          <t>Available for sale, at fair value (amortized cost: $1,404,854 and $1,322,092; net of allowance for expected credit losses of $0 at September 30, 2024 and December 31, 2023)</t>
        </is>
      </c>
      <c r="B3" s="6" t="n">
        <v>1395229</v>
      </c>
      <c r="C3" s="6" t="n">
        <v>1293793</v>
      </c>
    </row>
    <row r="4">
      <c r="A4" s="4" t="inlineStr">
        <is>
          <t>Equity securities, at fair value</t>
        </is>
      </c>
      <c r="B4" s="5" t="n">
        <v>12347</v>
      </c>
      <c r="C4" s="5" t="n">
        <v>16508</v>
      </c>
    </row>
    <row r="5">
      <c r="A5" s="4" t="inlineStr">
        <is>
          <t>Other invested assets</t>
        </is>
      </c>
      <c r="B5" s="5" t="n">
        <v>29459</v>
      </c>
      <c r="C5" s="5" t="n">
        <v>38236</v>
      </c>
    </row>
    <row r="6">
      <c r="A6" s="4" t="inlineStr">
        <is>
          <t>Total investments</t>
        </is>
      </c>
      <c r="B6" s="5" t="n">
        <v>1437035</v>
      </c>
      <c r="C6" s="5" t="n">
        <v>1348537</v>
      </c>
    </row>
    <row r="7">
      <c r="A7" s="4" t="inlineStr">
        <is>
          <t>Cash and cash equivalents</t>
        </is>
      </c>
      <c r="B7" s="5" t="n">
        <v>31019</v>
      </c>
      <c r="C7" s="5" t="n">
        <v>38037</v>
      </c>
    </row>
    <row r="8">
      <c r="A8" s="4" t="inlineStr">
        <is>
          <t>Premium receivables, net of allowance for expected credit losses of $3,486 at September 30, 2024 and $4,796 at December 31, 2023</t>
        </is>
      </c>
      <c r="B8" s="5" t="n">
        <v>73425</v>
      </c>
      <c r="C8" s="5" t="n">
        <v>102158</v>
      </c>
    </row>
    <row r="9">
      <c r="A9" s="4" t="inlineStr">
        <is>
          <t>Reinsurance receivables, net of allowance for expected credit losses of $8,992 at September 30, 2024 and December 31, 2023</t>
        </is>
      </c>
      <c r="B9" s="5" t="n">
        <v>76393</v>
      </c>
      <c r="C9" s="5" t="n">
        <v>80439</v>
      </c>
    </row>
    <row r="10">
      <c r="A10" s="4" t="inlineStr">
        <is>
          <t>Funds held by ceding insurers</t>
        </is>
      </c>
      <c r="B10" s="5" t="n">
        <v>27194</v>
      </c>
      <c r="C10" s="5" t="n">
        <v>16989</v>
      </c>
    </row>
    <row r="11">
      <c r="A11" s="4" t="inlineStr">
        <is>
          <t>Deferred federal income taxes</t>
        </is>
      </c>
      <c r="B11" s="5" t="n">
        <v>24491</v>
      </c>
      <c r="C11" s="5" t="n">
        <v>36802</v>
      </c>
    </row>
    <row r="12">
      <c r="A12" s="4" t="inlineStr">
        <is>
          <t>Deferred acquisition costs</t>
        </is>
      </c>
      <c r="B12" s="5" t="n">
        <v>40855</v>
      </c>
      <c r="C12" s="5" t="n">
        <v>42445</v>
      </c>
    </row>
    <row r="13">
      <c r="A13" s="4" t="inlineStr">
        <is>
          <t>Intangible assets</t>
        </is>
      </c>
      <c r="B13" s="5" t="n">
        <v>14191</v>
      </c>
      <c r="C13" s="5" t="n">
        <v>14456</v>
      </c>
    </row>
    <row r="14">
      <c r="A14" s="4" t="inlineStr">
        <is>
          <t>Goodwill</t>
        </is>
      </c>
      <c r="B14" s="5" t="n">
        <v>4820</v>
      </c>
      <c r="C14" s="5" t="n">
        <v>4820</v>
      </c>
    </row>
    <row r="15">
      <c r="A15" s="4" t="inlineStr">
        <is>
          <t>Prepaid reinsurance premiums</t>
        </is>
      </c>
      <c r="B15" s="5" t="n">
        <v>3260</v>
      </c>
      <c r="C15" s="5" t="n">
        <v>4958</v>
      </c>
    </row>
    <row r="16">
      <c r="A16" s="4" t="inlineStr">
        <is>
          <t>Receivable for securities</t>
        </is>
      </c>
      <c r="B16" s="5" t="n">
        <v>19</v>
      </c>
      <c r="C16" s="5" t="n">
        <v>3858</v>
      </c>
    </row>
    <row r="17">
      <c r="A17" s="4" t="inlineStr">
        <is>
          <t>Federal income tax receivable</t>
        </is>
      </c>
      <c r="B17" s="5" t="n">
        <v>1062</v>
      </c>
      <c r="C17" s="5" t="n">
        <v>0</v>
      </c>
    </row>
    <row r="18">
      <c r="A18" s="4" t="inlineStr">
        <is>
          <t>Lease right of use assets</t>
        </is>
      </c>
      <c r="B18" s="5" t="n">
        <v>8519</v>
      </c>
      <c r="C18" s="5" t="n">
        <v>9715</v>
      </c>
    </row>
    <row r="19">
      <c r="A19" s="4" t="inlineStr">
        <is>
          <t>Other assets</t>
        </is>
      </c>
      <c r="B19" s="5" t="n">
        <v>18834</v>
      </c>
      <c r="C19" s="5" t="n">
        <v>26362</v>
      </c>
    </row>
    <row r="20">
      <c r="A20" s="4" t="inlineStr">
        <is>
          <t>Total assets</t>
        </is>
      </c>
      <c r="B20" s="5" t="n">
        <v>1761117</v>
      </c>
      <c r="C20" s="5" t="n">
        <v>1729576</v>
      </c>
    </row>
    <row r="21">
      <c r="A21" s="3" t="inlineStr">
        <is>
          <t>Liabilities:</t>
        </is>
      </c>
      <c r="B21" s="4" t="inlineStr">
        <is>
          <t xml:space="preserve"> </t>
        </is>
      </c>
      <c r="C21" s="4" t="inlineStr">
        <is>
          <t xml:space="preserve"> </t>
        </is>
      </c>
    </row>
    <row r="22">
      <c r="A22" s="4" t="inlineStr">
        <is>
          <t>Unpaid losses and loss adjustment expenses</t>
        </is>
      </c>
      <c r="B22" s="5" t="n">
        <v>840176</v>
      </c>
      <c r="C22" s="5" t="n">
        <v>850599</v>
      </c>
    </row>
    <row r="23">
      <c r="A23" s="4" t="inlineStr">
        <is>
          <t>Unearned premiums</t>
        </is>
      </c>
      <c r="B23" s="5" t="n">
        <v>183362</v>
      </c>
      <c r="C23" s="5" t="n">
        <v>182852</v>
      </c>
    </row>
    <row r="24">
      <c r="A24" s="4" t="inlineStr">
        <is>
          <t>Ceded balances payable</t>
        </is>
      </c>
      <c r="B24" s="5" t="n">
        <v>963</v>
      </c>
      <c r="C24" s="5" t="n">
        <v>2642</v>
      </c>
    </row>
    <row r="25">
      <c r="A25" s="4" t="inlineStr">
        <is>
          <t>Federal income tax payable</t>
        </is>
      </c>
      <c r="B25" s="5" t="n">
        <v>0</v>
      </c>
      <c r="C25" s="5" t="n">
        <v>1595</v>
      </c>
    </row>
    <row r="26">
      <c r="A26" s="4" t="inlineStr">
        <is>
          <t>Contingent commissions</t>
        </is>
      </c>
      <c r="B26" s="5" t="n">
        <v>5203</v>
      </c>
      <c r="C26" s="5" t="n">
        <v>5632</v>
      </c>
    </row>
    <row r="27">
      <c r="A27" s="4" t="inlineStr">
        <is>
          <t>Lease liabilities</t>
        </is>
      </c>
      <c r="B27" s="5" t="n">
        <v>10836</v>
      </c>
      <c r="C27" s="5" t="n">
        <v>12733</v>
      </c>
    </row>
    <row r="28">
      <c r="A28" s="4" t="inlineStr">
        <is>
          <t>Other liabilities</t>
        </is>
      </c>
      <c r="B28" s="5" t="n">
        <v>33851</v>
      </c>
      <c r="C28" s="5" t="n">
        <v>24770</v>
      </c>
    </row>
    <row r="29">
      <c r="A29" s="4" t="inlineStr">
        <is>
          <t>Total liabilities</t>
        </is>
      </c>
      <c r="B29" s="5" t="n">
        <v>1074391</v>
      </c>
      <c r="C29" s="5" t="n">
        <v>1080823</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 no par value; 900,000,000 common shares authorized; class A common shares issued: 11,181,998 and 11,042,670 respectively; class A common shares outstanding: 9,894,230 and 9,771,429, respectively; class B common shares issued and outstanding: 3,793,612 and 3,793,612, respectively</t>
        </is>
      </c>
      <c r="B32" s="5" t="n">
        <v>0</v>
      </c>
      <c r="C32" s="5" t="n">
        <v>0</v>
      </c>
    </row>
    <row r="33">
      <c r="A33" s="4" t="inlineStr">
        <is>
          <t>Additional paid-in capital</t>
        </is>
      </c>
      <c r="B33" s="5" t="n">
        <v>458714</v>
      </c>
      <c r="C33" s="5" t="n">
        <v>454791</v>
      </c>
    </row>
    <row r="34">
      <c r="A34" s="4" t="inlineStr">
        <is>
          <t>Accumulated other comprehensive income (loss), net of tax</t>
        </is>
      </c>
      <c r="B34" s="5" t="n">
        <v>-7847</v>
      </c>
      <c r="C34" s="5" t="n">
        <v>-22863</v>
      </c>
    </row>
    <row r="35">
      <c r="A35" s="4" t="inlineStr">
        <is>
          <t>Retained earnings</t>
        </is>
      </c>
      <c r="B35" s="5" t="n">
        <v>264551</v>
      </c>
      <c r="C35" s="5" t="n">
        <v>244988</v>
      </c>
    </row>
    <row r="36">
      <c r="A36" s="4" t="inlineStr">
        <is>
          <t>Total shareholders’ equity</t>
        </is>
      </c>
      <c r="B36" s="5" t="n">
        <v>686726</v>
      </c>
      <c r="C36" s="5" t="n">
        <v>648753</v>
      </c>
    </row>
    <row r="37">
      <c r="A37" s="4" t="inlineStr">
        <is>
          <t>Total liabilities and shareholders’ equity</t>
        </is>
      </c>
      <c r="B37" s="5" t="n">
        <v>1761117</v>
      </c>
      <c r="C37" s="5" t="n">
        <v>1729576</v>
      </c>
    </row>
    <row r="38">
      <c r="A38" s="4" t="inlineStr">
        <is>
          <t>Series A Cumulative Fixed Rate Preferred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Series A cumulative fixed rate preferred shares, $1,000 par value; 100,000,000 shares authorized, shares issued and outstanding: 4,000 and 4,000 shares, respectively, liquidation preference: $1,000 per share and $1,000 per share, respectively</t>
        </is>
      </c>
      <c r="B40" s="5" t="n">
        <v>4000</v>
      </c>
      <c r="C40" s="5" t="n">
        <v>4000</v>
      </c>
    </row>
    <row r="41">
      <c r="A41" s="4" t="inlineStr">
        <is>
          <t>Class A Common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lass A common shares in treasury, at cost: 1,287,768 and 1,271,241 shares, respectively</t>
        </is>
      </c>
      <c r="B43" s="6" t="n">
        <v>-32692</v>
      </c>
      <c r="C43" s="6" t="n">
        <v>-32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 50 million commitment to purchase an alternative investment vehicle which is comprised of European non-performing loans. As of September 30, 2024 , the Company has funded $ 35.8 million of this commitment leaving $ 14.2 million as unfunded. Since the investment period has concluded, the Company does not expect any capital calls will be made prospectively.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9 above for additional information pertaining to this manage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Plans</t>
        </is>
      </c>
      <c r="B4" s="4" t="inlineStr">
        <is>
          <t>11. Share-Based Compensation Plans Options During the nine months ended September 30, 2024, the Company gr anted 550,000 Time-Based Stock Options at an average strike price of $ 30.73 . Of this amount, 200,000 Time-Based Stock Options will vest in four equal tranches of 25 % on the first business day of each quarter in 2024 . The remaining 350,000 Time-Based Stock Options will vest one-third on each of March 6, 2025 , March 6, 2026 , and March 6, 2027 . No stock options were granted during the quarter ended September 30, 2024 or the quarter and nine months ended September 30, 2023 . No unvested stock options were forfeited during the quarters and nine months ended September 30, 2024 or 2023. Restricted Shares / Restricted Stock Units There wer e no restricted class A common shares or restricted stock units granted to key employees during the quarters and nine months ended September 30, 2024 and 2023 . There were no rest ricted class A common shares or restricted stock units forfeited during the quarter and nine months ended September 30, 2024 . There were 4,282 restricted stock units forfeited during the quarter and nine months ended September 30, 2023 . There were no restricted class A common shares forfeited during the quarter and nine months ended September 30, 2023. Th ere were no restricted stock units that vested during the quarters ended September 30, 2024 and 2023 . There were 65,182 and 61,652 restricted stock units that vested during the nine months ended September 30, 2024 and 2023, respectively. Upon vesting, the restricted stock units converted to restricted class A common shares. During the quarters ended September 30, 2024 and 2023 , the Company granted 23,556 and 19,887 class A common shares, respectively, at a weighted average grant date value of $ 31.16 and $ 33.83 per share, respectively, to non-employee directors of the Company under the Plan. During the nine months ended September 30, 2024 and 2023 , the Company granted 74,146 and 68,592 class A common shares, respectively, at a weighted average grant date value of $ 30.74 and $ 29.43 per share, respectively, to non-employee directors of the Company under the Plan . All shares granted to non-employee directors of the Company are fully vested but are subject to certain restrictions. Rule 10b5-1 Trading Plans The Company did not have any Rule 10b5-1 Trading Plans in place during the nine months ended September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2. Earnings Per Share Earnings per share have been computed using the weighted average number of common shares and common share equivalents outstanding during the period. The following table sets forth the computation of basic and diluted earnings per share:
Quarters Ended Nine Months Ended
(Dollars in thousands, except share and per share data) 2024 2023 2024 2023
Numerator:
Net income $ 12,760 $ 7,700 $ 34,219 $ 19,531
Less: preferred stock distributions 110 110 330 330
Net income available to common shareholders $ 12,650 $ 7,590 $ 33,889 $ 19,201
Denominator:
Weighted average shares for basic earnings per share 13,664,542 13,522,874 13,617,960 13,556,665
Non-vested restricted stock units — 65,609 — 57,721
Options 136,335 225,962 66,058 184,490
Weighted average shares for diluted earnings per share 13,800,877 13,814,445 13,684,018 13,798,876
Earnings per share - Basic $ 0.93 $ 0.56 $ 2.49 $ 1.42
Earnings per share - Diluted $ 0.92 $ 0.55 $ 2.48 $ 1.39 The weighted average shares outstanding used to determine dilutive earnings per share does not include 550,000 options for both the quarter and nine months ended September 30, 2024 and 300,000 and 346,667 options for the quarter and nine months ended September 30, 2023 , respectively, which were deemed to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3. Segment Information During the fourth quarter of 2023, the Company restructured its insurance operations to strengthen its market presence and enhance GBLI's focus on core products and made the decision to manage the business through two segments, Penn-America and Non-Core Operations. Management believes these segments allow users of the Company’s financial statements to better understand the Company's performance, better assess prospects for future net cash flows, and make more informed judgments about the Company as a whole. Segment results for prior years have been revised to reflect these changes. The Company manages the distribution of its core product offerings through Penn-America. Penn-America offers specialty property and casualty products designed for GBLI's Wholesale Commercial, Specialty Products, InsurTech, and Assumed Reinsurance product offerings. The Company also has a Non-Core Operations segment that contains lines of business that have been de-emphasized or are no longer being written. The following are tabulations of business segment information for the quarters and nine months ended September 30, 2024 and 2023. Corporate information is included to reconcile segment data to the consolidated financial statements.
Quarter Ended September 30, 2024 Penn- Non-Core Operations Total
Revenues:
Gross written premiums $ 103,244 $ ( 3,477 ) $ 99,767
Net written premiums $ 100,712 $ ( 3,535 ) $ 97,177
Net earned premiums $ 93,982 $ 1,431 $ 95,413
Other income 337 35 372
Total revenues 94,319 1,466 95,785
Losses and Expenses:
Net losses and loss adjustment expenses 51,382 1,018 52,400
Acquisition costs and other underwriting expenses 35,629 1,924 37,553
Income (loss) from segments $ 7,308 $ ( 1,476 ) $ 5,832
Unallocated Items:
Net investment income 16,488
Net realized investment losses ( 512 )
Corporate and other operating expenses ( 5,923 )
Income before income taxes 15,885
Income tax expense ( 3,125 )
Net income $ 12,760
Segment assets $ 1,044,750 $ 562,403 $ 1,607,153
Corporate assets 153,964
Total assets $ 1,761,117
Quarter Ended September 30, 2023 Penn- Non-Core Operations Total
Revenues:
Gross written premiums $ 87,004 $ 11,922 $ 98,926
Net written premiums $ 84,096 $ 11,527 $ 95,623
Net earned premiums $ 83,462 $ 28,233 $ 111,695
Other income 275 24 299
Total revenues 83,737 28,257 111,994
Losses and Expenses:
Net losses and loss adjustment expenses 56,020 9,096 65,116
Acquisition costs and other underwriting expenses 32,210 13,992 46,202
Income (loss) from segments $ ( 4,493 ) $ 5,169 $ 676
Unallocated Items:
Net investment income 14,200
Net realized investment losses ( 133 )
Corporate and other operating expenses ( 5,280 )
Income before income taxes 9,463
Income tax expense ( 1,763 )
Net income $ 7,700
Segment assets $ 967,573 $ 684,187 $ 1,651,760
Corporate assets 116,086
Total assets $ 1,767,846
Nine Months Ended September 30, 2024 Penn- Non-Core Operations Total
Revenues:
Gross written premiums $ 297,844 $ ( 3,883 ) $ 293,961
Net written premiums $ 290,910 $ ( 3,897 ) $ 287,013
Net earned premiums $ 272,467 $ 12,339 $ 284,806
Other income 1,020 54 1,074
Total revenues 273,487 12,393 285,880
Losses and Expenses:
Net losses and loss adjustment expenses 151,417 8,029 159,446
Acquisition costs and other underwriting expenses 104,454 7,336 111,790
Income (loss) from segments $ 17,616 $ ( 2,972 ) $ 14,644
Unallocated Items:
Net investment income 46,319
Net realized investment gains 540
Corporate and other operating expenses ( 18,662 )
Interest expense ( 17 )
Income before income taxes 42,824
Income tax expense ( 8,605 )
Net income $ 34,219
Segment assets $ 1,044,750 $ 562,403 $ 1,607,153
Corporate assets 153,964
Total assets $ 1,761,117
Nine Months Ended September 30, 2023 Penn- Non-Core Operations Total
Revenues:
Gross written premiums $ 277,443 $ 54,568 $ 332,011
Net written premiums $ 266,837 $ 50,643 $ 317,480
Net earned premiums $ 266,759 $ 114,164 $ 380,923
Other income 808 127 935
Total revenues 267,567 114,291 381,858
Losses and Expenses:
Net losses and loss adjustment expenses 167,725 63,474 231,199
Acquisition costs and other underwriting expenses 101,311 45,470 146,781
Income (loss) from segments $ ( 1,469 ) $ 5,347 $ 3,878
Unallocated Items:
Net investment income 39,424
Net realized investment losses ( 2,414 )
Corporate and other operating expenses ( 16,638 )
Interest expense ( 12 )
Income before income taxes 24,238
Income tax expense ( 4,707 )
Net income $ 19,531
Segment assets $ 967,573 $ 684,187 $ 1,651,760
Corporate assets 116,086
Total assets $ 1,767,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 xml:space="preserve">14. New Accounting Pronouncements The Company did not adopt any new accounting pronouncements during the nine months ended September 30, 2024. Please see Note 25 of the notes to the consolidated financial statements in Item 8 Part II of the Company’s 2023 Annual Report on Form 10-K for more information on accounting pronouncements issued but not yet adop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Segments</t>
        </is>
      </c>
      <c r="B4" s="4" t="inlineStr">
        <is>
          <t xml:space="preserve">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5">
      <c r="A5" s="4" t="inlineStr">
        <is>
          <t>Intercompany Balances and Transactions</t>
        </is>
      </c>
      <c r="B5" s="4" t="inlineStr">
        <is>
          <t>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4 and 2023 are not necessarily indicative of the results of a full year. The accompanying notes to the unaudited consolidated financial statements should be read in conjunction with the notes to the consolidated financial statements contained in the Company’s 2023 Annual Report on Form 10-K. The consolidated financial statements include the accounts of Global Indemnity Group, LLC and its wholly owned subsidiaries. All intercompany balances and transactions have been eliminated in consolidation.</t>
        </is>
      </c>
    </row>
    <row r="6">
      <c r="A6" s="4" t="inlineStr">
        <is>
          <t>Investments</t>
        </is>
      </c>
      <c r="B6" s="4" t="inlineStr">
        <is>
          <t>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declines in value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e new amortized cost basis shall not be adjusted for subsequent recoveries in fair value. Subject to the risks and uncertainties in evaluating the potential impairment of a security's value, the impairment evaluation conducted by the Company as of September 30, 2024 and December 31, 2023 concluded the unrealized losses in the tables above are non-credit losses on securities where management does not intend to sell, and it is more likely than not that the Company will not be required to sell the security before recovery.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3.5 million and $ 7.5 million as of September 30, 2024 and December 31, 2023 , respectively.</t>
        </is>
      </c>
    </row>
    <row r="7">
      <c r="A7" s="4" t="inlineStr">
        <is>
          <t>Fair Value Measurement</t>
        </is>
      </c>
      <c r="B7" s="4" t="inlineStr">
        <is>
          <t>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s well as preferred stock,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8">
      <c r="A8" s="4" t="inlineStr">
        <is>
          <t>Statutory Income Tax Rates</t>
        </is>
      </c>
      <c r="B8" s="4" t="inlineStr">
        <is>
          <t>The statutory income tax rate of each country is applied against the expected annual taxable income of the Company in each country to estimate the annual income tax expense.</t>
        </is>
      </c>
    </row>
    <row r="9">
      <c r="A9" s="4" t="inlineStr">
        <is>
          <t>Loss Reserves and Prior Year Development</t>
        </is>
      </c>
      <c r="B9"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10">
      <c r="A10" s="4" t="inlineStr">
        <is>
          <t>Earnings Per Share</t>
        </is>
      </c>
      <c r="B10" s="4" t="inlineStr">
        <is>
          <t xml:space="preserve">Earnings per share have been computed using the weighted average number of common shares and common share equivalents outstanding during th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Estimated Fair Value of Company's Fixed Maturities Securities</t>
        </is>
      </c>
      <c r="B4" s="4" t="inlineStr">
        <is>
          <t xml:space="preserve">The amortized cost and estimated fair value of the Company’s fixed maturities securities were as follows as of September 30, 2024 and December 31, 2023:
(Dollars in thousands) Amortized Allowance for Expected Credit Losses Gross Gross Estimated
As of September 30, 2024
Fixed maturities:
U.S. treasuries $ 889,891 $ — $ 1,380 $ ( 683 ) $ 890,588
Obligations of states and political subdivisions 17,807 — — ( 634 ) 17,173
Mortgage-backed securities 49,317 — 598 ( 2,438 ) 47,477
Asset-backed securities 159,166 — 1,312 ( 2,810 ) 157,668
Commercial mortgage-backed securities 76,675 — 77 ( 2,526 ) 74,226
Corporate bonds 149,857 — 317 ( 2,777 ) 147,397
Foreign corporate bonds 62,141 — 163 ( 1,604 ) 60,700
Total fixed maturities $ 1,404,854 $ — $ 3,847 $ ( 13,472 ) $ 1,395,229
(Dollars in thousands) Amortized Allowance for Expected Credit Losses Gross Gross Estimated
As of December 31, 2023
Fixed maturities:
U.S. treasuries $ 497,099 $ — $ 515 $ ( 3,391 ) $ 494,223
Obligations of states and political subdivisions 27,326 — — ( 1,176 ) 26,150
Mortgage-backed securities 63,173 — 229 ( 4,475 ) 58,927
Asset-backed securities 207,375 — 668 ( 5,091 ) 202,952
Commercial mortgage-backed securities 84,062 — 12 ( 4,994 ) 79,080
Corporate bonds 298,526 — 116 ( 6,929 ) 291,713
Foreign corporate bonds 144,531 — 40 ( 3,823 ) 140,748
Total fixed maturities $ 1,322,092 $ — $ 1,580 $ ( 29,879 ) $ 1,293,793 </t>
        </is>
      </c>
    </row>
    <row r="5">
      <c r="A5" s="4" t="inlineStr">
        <is>
          <t>Summary of Amortized Cost and Estimated Fair Value Through Fixed Maturities</t>
        </is>
      </c>
      <c r="B5" s="4" t="inlineStr">
        <is>
          <t xml:space="preserve">The amortized cost and estimated fair value of the Company’s fixed maturities portfolio classified as available for sale at September 30, 2024, by contractual maturity, are shown below. Actual maturities may differ from contractual maturities because borrowers may have the right to call or prepay obligations with or without call or prepayment penalties.
(Dollars in thousands) Amortized Estimated
Due in one year or less $ 945,787 $ 946,078
Due in one year through five years 153,185 150,427
Due in five years through ten years 10,807 10,090
Due after ten years 9,917 9,263
Mortgage-backed securities 49,317 47,477
Asset-backed securities 159,166 157,668
Commercial mortgage-backed securities 76,675 74,226
Total $ 1,404,854 $ 1,395,229 </t>
        </is>
      </c>
    </row>
    <row r="6">
      <c r="A6" s="4" t="inlineStr">
        <is>
          <t>Summary of Securities With Gross Unrealized Losses</t>
        </is>
      </c>
      <c r="B6" s="4" t="inlineStr">
        <is>
          <t>The following table contains an analysis of the Company’s fixed income securities with gross unrealized losses that are not deemed to have credit losses, categorized by the period that the securities were in a continuous loss position as of September 30, 2024. The fair value amounts reported in the table are estimates that are prepared using the process described in Note 4.
Less than 12 months 12 months or longer Total
(Dollars in thousands) Fair Value Gross Fair Value Gross Fair Value Gross
Fixed maturities:
U.S. treasuries $ 18,829 $ ( 4 ) $ 67,499 $ ( 679 ) $ 86,328 $ ( 683 )
Obligations of states and political subdivisions — — 17,173 ( 634 ) 17,173 ( 634 )
Mortgage-backed securities 6,235 ( 127 ) 24,167 ( 2,311 ) 30,402 ( 2,438 )
Asset-backed securities 4,130 ( 49 ) 56,171 ( 2,761 ) 60,301 ( 2,810 )
Commercial mortgage-backed securities 9 — 65,051 ( 2,526 ) 65,060 ( 2,526 )
Corporate bonds 6,043 ( 11 ) 106,762 ( 2,766 ) 112,805 ( 2,777 )
Foreign corporate bonds 520 ( 7 ) 50,111 ( 1,597 ) 50,631 ( 1,604 )
Total fixed maturities $ 35,766 $ ( 198 ) $ 386,934 $ ( 13,274 ) $ 422,700 $ ( 13,472 ) The following table contains an analysis of the Company’s fixed income securities with gross unrealized losses that are not deemed to have credit losses, categorized by the period that the securities were in a continuous loss position as of December 31, 2023. The fair value amounts reported in the table are estimates that are prepared using the process described in Note 4.
Less than 12 months 12 months or longer Total
(Dollars in thousands) Fair Value Gross Fair Value Gross Fair Value Gross
Fixed maturities:
U.S. treasuries $ 55,447 $ ( 342 ) $ 239,254 $ ( 3,049 ) $ 294,701 $ ( 3,391 )
Obligations of states and political subdivisions — — 26,150 ( 1,176 ) 26,150 ( 1,176 )
Mortgage-backed securities 12,432 ( 406 ) 39,734 ( 4,069 ) 52,166 ( 4,475 )
Asset-backed securities 38,828 ( 469 ) 108,947 ( 4,622 ) 147,775 ( 5,091 )
Commercial mortgage-backed securities 13 ( 2 ) 76,467 ( 4,992 ) 76,480 ( 4,994 )
Corporate bonds 34,658 ( 264 ) 231,816 ( 6,665 ) 266,474 ( 6,929 )
Foreign corporate bonds 7,096 ( 13 ) 111,750 ( 3,810 ) 118,846 ( 3,823 )
Total fixed maturities $ 148,474 $ ( 1,496 ) $ 834,118 $ ( 28,383 ) $ 982,592 $ ( 29,879 )</t>
        </is>
      </c>
    </row>
    <row r="7">
      <c r="A7" s="4" t="inlineStr">
        <is>
          <t>Schedule of Accumulated Other Comprehensive Income (Loss), Net of Tax</t>
        </is>
      </c>
      <c r="B7" s="4" t="inlineStr">
        <is>
          <t>Accumulated other comprehensive income (loss), net of t ax, as of September 30, 2024 and December 31, 2023 was as follows:
(Dollars in thousands) September 30, 2024 December 31, 2023
Net unrealized gains (losses) from:
Fixed maturities $ ( 9,625 ) $ ( 28,299 )
Foreign currency fluctuations ( 140 ) ( 187 )
Deferred taxes 1,918 5,623
Accumulated other comprehensive income (loss), net of tax $ ( 7,847 ) $ ( 22,863 )</t>
        </is>
      </c>
    </row>
    <row r="8">
      <c r="A8" s="4" t="inlineStr">
        <is>
          <t>Changes in Accumulated Other Comprehensive Income (Loss)</t>
        </is>
      </c>
      <c r="B8" s="4" t="inlineStr">
        <is>
          <t xml:space="preserve">The following tables present the changes in accumulated other c omprehensive income (loss), by components, for the quarters and nine months ended September 30, 2024 and 2023:
Quarter Ended September 30, 2024 Unrealized Gains and Losses on Available for Sale Securities Foreign Currency Items Accumulated Other Comprehensive Income (Loss)
Beginning balance, net of tax $ ( 17,882 ) $ ( 169 ) $ ( 18,051 )
Other comprehensive income before reclassification, before tax 11,912 74 11,986
Amounts reclassified from accumulated other comprehensive income, before tax 801 — 801
Other comprehensive income, before tax 12,713 74 12,787
Income tax expense ( 2,568 ) ( 15 ) ( 2,583 )
Ending balance, net of tax $ ( 7,737 ) $ ( 110 ) $ ( 7,847 )
Quarter Ended September 30, 2023 Unrealized Gains and Losses on Available for Sale Securities Foreign Currency Items Accumulated Other Comprehensive Income (Loss)
Beginning balance, net of tax $ ( 36,912 ) $ ( 259 ) $ ( 37,171 )
Other comprehensive loss before reclassification, before tax ( 1,191 ) ( 181 ) ( 1,372 )
Amounts reclassified from accumulated other comprehensive income, before tax 118 — 118
Other comprehensive loss, before tax ( 1,073 ) ( 181 ) ( 1,254 )
Income tax benefit 270 38 308
Ending balance, net of tax $ ( 37,715 ) $ ( 402 ) $ ( 38,117 )
Nine Months Ended September 30, 2024 Unrealized Gains and Losses on Available for Sale Securities Foreign Currency Items Accumulated Other Comprehensive Income (Loss)
Beginning balance, net of tax $ ( 22,715 ) $ ( 148 ) $ ( 22,863 )
Other comprehensive income before reclassification, before tax 17,841 47 17,888
Amounts reclassified from accumulated other comprehensive income, before tax 833 — 833
Other comprehensive income, before tax 18,674 47 18,721
Income tax expense ( 3,696 ) ( 9 ) ( 3,705 )
Ending balance, net of tax $ ( 7,737 ) $ ( 110 ) $ ( 7,847 )
Nine Months Ended September 30, 2023 Unrealized Gains and Losses on Available for Sale Securities Foreign Currency Items Accumulated Other Comprehensive Income (Loss)
Beginning balance, net of tax $ ( 42,958 ) $ ( 100 ) $ ( 43,058 )
Other comprehensive income (loss) before reclassification, before tax 5,179 ( 382 ) 4,797
Amounts reclassified from accumulated other comprehensive income, before tax 1,311 — 1,311
Other comprehensive income (loss), before tax 6,490 ( 382 ) 6,108
Income tax benefit (expense) ( 1,247 ) 80 ( 1,167 )
Ending balance, net of tax $ ( 37,715 ) $ ( 402 ) $ ( 38,117 ) </t>
        </is>
      </c>
    </row>
    <row r="9">
      <c r="A9" s="4" t="inlineStr">
        <is>
          <t>Reclassifications Out of Accumulated Other Comprehensive Income (Loss)</t>
        </is>
      </c>
      <c r="B9" s="4" t="inlineStr">
        <is>
          <t xml:space="preserve">The reclassifications out of accumulated other compre hensive income (loss) for the quarters and nine months ended September 30, 2024 and 2023 were as follows:
Amounts Reclassified from
(Dollars in thousands) Quarters Ended September 30,
Details about Accumulated Other Affected Line Item in the Consolidated 2024 2023
Unrealized gains and losses on available for sale securities Other net realized investment losses $ 801 $ 118
Income tax benefit ( 168 ) ( 24 )
Total reclassifications, net of tax $ 633 $ 94
Amounts Reclassified from
(Dollars in thousands) Nine Months Ended September 30,
Details about Accumulated Other Affected Line Item in the Consolidated 2024 2023
Unrealized gains and losses on available for sale securities Other net realized investment losses $ 833 $ 1,311
Income tax benefit ( 168 ) ( 251 )
Total reclassifications, net of tax $ 665 $ 1,060 </t>
        </is>
      </c>
    </row>
    <row r="10">
      <c r="A10" s="4" t="inlineStr">
        <is>
          <t>Components of Net Realized Investment Gains (Losses)</t>
        </is>
      </c>
      <c r="B10" s="4" t="inlineStr">
        <is>
          <t xml:space="preserve">The components of net realized investment gains (losses) fo r the quarters and nine months ended September 30, 2024 and 2023 were as follows:
Quarters Ended September 30, Nine Months Ended September 30,
(Dollars in thousands) 2024 2023 2024 2023
Fixed maturities:
Gross realized gains $ 5 $ 15 $ 54 $ 29
Gross realized losses ( 806 ) ( 133 ) ( 887 ) ( 1,340 )
Net realized gains (losses) ( 801 ) ( 118 ) ( 833 ) ( 1,311 )
Equity securities:
Gross realized gains 295 163 1,384 726
Gross realized losses ( 6 ) ( 178 ) ( 11 ) ( 1,829 )
Net realized gains (losses) 289 ( 15 ) 1,373 ( 1,103 )
Total net realized investment gains (losses) $ ( 512 ) $ ( 133 ) $ 540 $ ( 2,414 ) </t>
        </is>
      </c>
    </row>
    <row r="11">
      <c r="A11" s="4" t="inlineStr">
        <is>
          <t>Summary of Calculation of Realized Gains and Losses</t>
        </is>
      </c>
      <c r="B11" s="4" t="inlineStr">
        <is>
          <t>The following table shows the calculation of the portion of realized gains and losses related to equity securities held as of September 30, 2024 and 2023:
Quarters Ended September 30, Nine Months Ended September 30,
(Dollars in thousands) 2024 2023 2024 2023
Net gains (losses) recognized during the period on equity securities $ 289 $ ( 15 ) $ 1,373 $ ( 1,103 )
Less: net gains (losses) recognized during the period on equity securities sold during the period ( 157 ) 15 ( 423 ) 32
Unrealized gains (losses) recognized during the reporting period on equity securities still held $ 446 $ ( 30 ) $ 1,796 $ ( 1,135 )</t>
        </is>
      </c>
    </row>
    <row r="12">
      <c r="A12" s="4" t="inlineStr">
        <is>
          <t>Proceeds from Sales and Redemptions of Available-for-Sale Securities</t>
        </is>
      </c>
      <c r="B12" s="4" t="inlineStr">
        <is>
          <t xml:space="preserve">The proceeds from sales and redemptions of available for sale and equity securities resulting in net realized inv estment gains (losses) for the nine months ended September 30, 2024 and 2023 were as follows:
Nine Months Ended September 30,
(Dollars in thousands) 2024 2023
Fixed maturities $ 80,236 $ 114,058
Equity securities - 24 </t>
        </is>
      </c>
    </row>
    <row r="13">
      <c r="A13" s="4" t="inlineStr">
        <is>
          <t>Schedule of Investment Income</t>
        </is>
      </c>
      <c r="B13" s="4" t="inlineStr">
        <is>
          <t xml:space="preserve">The sources of net investment income for the quarters and nine months ended September 30, 2024 and 2023 were as follows:
Quarters Ended September 30, Nine Months Ended September 30,
(Dollars in thousands) 2024 2023 2024 2023
Fixed maturities $ 15,457 $ 12,961 $ 43,617 $ 36,734
Equity securities 181 188 615 635
Cash and cash equivalents 800 501 2,121 1,064
Other invested assets 555 916 1,486 2,080
Total investment income 16,993 14,566 47,839 40,513
Investment expense ( 505 ) ( 366 ) ( 1,520 ) ( 1,089 )
Net investment income $ 16,488 $ 14,200 $ 46,319 $ 39,424 </t>
        </is>
      </c>
    </row>
    <row r="14">
      <c r="A14" s="4" t="inlineStr">
        <is>
          <t>Schedule of Total Investment Return</t>
        </is>
      </c>
      <c r="B14" s="4" t="inlineStr">
        <is>
          <t>The Company’s total investment return on a pre-tax basis for the quarters and nine months ended September 30, 2024 and 2023 were as follows:
Quarters Ended September 30, Nine Months Ended September 30,
(Dollars in thousands) 2024 2023 2024 2023
Net investment income $ 16,488 $ 14,200 $ 46,319 $ 39,424
Net realized investment gains (losses) ( 512 ) ( 133 ) 540 ( 2,414 )
Change in unrealized holding gains 12,787 ( 1,254 ) 18,721 6,108
Net realized and unrealized investment returns 12,275 ( 1,387 ) 19,261 3,694
Total investment return $ 28,763 $ 12,813 $ 65,580 $ 43,118
Total investment return % (1) 2.0 % 0.9 % 4.6 % 3.2 %
Average investment portfolio (2) $ 1,451,641 $ 1,355,077 $ 1,429,253 $ 1,354,727 (1) Not annualized. (2) Average of total cash and invested assets, net of receivable/payable for securities, as of the beginning and end of the period.</t>
        </is>
      </c>
    </row>
    <row r="15">
      <c r="A15" s="4" t="inlineStr">
        <is>
          <t>Summary of Estimated Fair Values of Bonds Held on Deposit</t>
        </is>
      </c>
      <c r="B15" s="4" t="inlineStr">
        <is>
          <t>The fair values were as follows as of September 30, 2024 and December 31, 2023:
Estimated Fair Value
(Dollars in thousands) September 30, 2024 December 31, 2023
On deposit with governmental authorities $ 19,627 $ 19,262
Held in trust pursuant to third party requirements 157,879 150,796
Total (1) $ 177,506 $ 170,058 (1) Includes cash and cash equivalents o f $ 3.9 mi llion and $ 9.0 million at September 30, 2024 and December 31, 2023 , respectively, with the remainder related to bonds available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Company's Invested Assets Measured at Fair Value on Recurring Basis</t>
        </is>
      </c>
      <c r="B4" s="4" t="inlineStr">
        <is>
          <t xml:space="preserve">The following table presents information about the Company’s invested assets measured at fair value on a recurring basis as of September 30, 2024 and December 31, 2023 and indicates the fair value hierarchy of the valuation techniques utilized by the Company to determine such fair value.
Fair Value Measurements
As of September 30, 2024 Level 1 Level 2 Level 3 Total
Assets:
Fixed maturities:
U.S. treasuries $ 890,588 $ — $ — $ 890,588
Obligations of states and political subdivisions — 17,173 — 17,173
Mortgage-backed securities — 47,477 — 47,477
Commercial mortgage-backed securities — 74,226 — 74,226
Asset-backed securities — 157,668 — 157,668
Corporate bonds — 147,397 — 147,397
Foreign corporate bonds — 60,700 — 60,700
Total fixed maturities 890,588 504,641 — 1,395,229
Equity securities — 12,347 — 12,347
Total assets measured at fair value $ 890,588 $ 516,988 $ — $ 1,407,576
Fair Value Measurements
As of December 31, 2023 Level 1 Level 2 Level 3 Total
Assets:
Fixed maturities:
U.S. treasuries $ 494,223 $ — $ — $ 494,223
Obligations of states and political subdivisions — 26,150 — 26,150
Mortgage-backed securities — 58,927 — 58,927
Commercial mortgage-backed securities — 79,080 — 79,080
Asset-backed securities — 202,952 — 202,952
Corporate bonds — 291,713 — 291,713
Foreign corporate bonds — 140,748 — 140,748
Total fixed maturities 494,223 799,570 — 1,293,793
Equity securities — 16,508 — 16,508
Total assets measured at fair value $ 494,223 $ 816,078 $ — $ 1,310,301 </t>
        </is>
      </c>
    </row>
    <row r="5">
      <c r="A5" s="4" t="inlineStr">
        <is>
          <t>Changes in Level 3 Investments Measured at Fair Value on Recurring Basis</t>
        </is>
      </c>
      <c r="B5" s="4" t="inlineStr">
        <is>
          <t>The following table presents changes in Level 3 investments measured at fair value on a recurring basis for the quarters and nine months ended September 30, 2024 and 2023:
Quarters Ended Nine Months Ended
(Dollars in thousands) 2024 2023 2024 2023
Beginning balance $ — $ 3,787 $ — $ 4,571
Total gains / (losses) (realized / unrealized):
Included in accumulated other comprehensive income (loss) — 3 — 10
Included in earnings attributable to realized gains / losses — 24 — ( 148 )
Amortization of bond premium and discount, net — 1 — 5
Purchases — 182 — 295
Sales — ( 428 ) — ( 1,164 )
Ending balance $ — $ 3,569 $ — $ 3,569
Gains (losses) included in earnings attributable to the change in unrealized gains (losses) related to assets still held at end of reporting period $ — $ 31 $ — $ ( 131 )</t>
        </is>
      </c>
    </row>
    <row r="6">
      <c r="A6" s="4" t="inlineStr">
        <is>
          <t>Fair Value and Future Funding Commitments Related to These Investments</t>
        </is>
      </c>
      <c r="B6" s="4" t="inlineStr">
        <is>
          <t>The following table provides the fair value and future funding commitments related to these investments at September 30, 2024 and December 31, 2023.
September 30, 2024 December 31, 2023
(Dollars in thousands) Fair Value Future Funding Fair Value Future Funding
European Non-Performing Loan Fund, LP (1) $ 3,406 $ 14,214 $ 4,048 $ 14,214
Mortgage Debt Fund, LP (2) 8,588 — 8,172 —
Global Debt Fund, LP (3) 17,465 — 26,016 —
Total $ 29,459 $ 14,214 $ 38,236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As of September 30, 2024 , the Company has funded $ 35.8 million of this commitment leaving $ 14.2 million as unfunded. Since the investment period has concluded, the Company does not expect any capital calls will be made prospectively.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 On July 31, 2023, the Company provided the Global Debt Fund, LP with a formal withdrawal request to fully redeem the partnership interest. Partial redemption proceeds of $ 8.7 m illion were received during the nine months ended September 3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9 Months Ended</t>
        </is>
      </c>
    </row>
    <row r="2">
      <c r="B2" s="2" t="inlineStr">
        <is>
          <t>Sep. 30, 2024</t>
        </is>
      </c>
    </row>
    <row r="3">
      <c r="A3" s="3" t="inlineStr">
        <is>
          <t>Allowance for Credit Loss [Abstract]</t>
        </is>
      </c>
      <c r="B3" s="4" t="inlineStr">
        <is>
          <t xml:space="preserve"> </t>
        </is>
      </c>
    </row>
    <row r="4">
      <c r="A4" s="4" t="inlineStr">
        <is>
          <t>Schedule of Allowance for Credit Losses Related to Premium Receivables</t>
        </is>
      </c>
      <c r="B4" s="4" t="inlineStr">
        <is>
          <t xml:space="preserve">The following table is an analysis of the allowance for expected credit losses related to the Company's premium receivables for the quarters and nine months ended September 30, 2024 and 2023:
Quarters Ended September 30, Nine Months Ended September 30,
(Dollars in thousands) 2024 2023 2024 2023
Beginning balance $ 4,043 $ 4,056 $ 4,796 $ 3,322
Current period provision for expected credit losses ( 522 ) 428 ( 695 ) 2,145
Write-offs ( 35 ) ( 364 ) ( 615 ) ( 1,347 )
Ending balance $ 3,486 $ 4,120 $ 3,486 $ 4,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Components of Income Tax Expense</t>
        </is>
      </c>
      <c r="B4" s="4" t="inlineStr">
        <is>
          <t xml:space="preserve">The following table summarizes the components of income tax expense:
Quarters Ended September 30, Nine Months Ended September 30,
(Dollars in thousands) 2024 2023 2024 2023
Current income tax benefit:
U.S. Federal $ — $ ( 4 ) $ — $ ( 4 )
Total current income tax benefit $ — $ ( 4 ) $ — $ ( 4 )
Deferred income tax expense:
U.S. Federal $ 3,125 $ 1,767 $ 8,605 $ 4,711
Total deferred income tax expense 3,125 1,767 8,605 4,711
Total income tax expense $ 3,125 $ 1,763 $ 8,605 $ 4,707 </t>
        </is>
      </c>
    </row>
    <row r="5">
      <c r="A5" s="4" t="inlineStr">
        <is>
          <t>Differences in Tax Provision for Financial Statement Purposes and Expected Tax Provision at Weighted Average Tax Rate</t>
        </is>
      </c>
      <c r="B5" s="4" t="inlineStr">
        <is>
          <t>The following tables summarize the differences between the tax provision for financial statement purposes and the expected tax provision at the weighted average tax rate:
Quarters Ended September 30,
2024 2023
(Dollars in thousands) Amount % of Pre- Amount % of Pre-
Expected tax provision at weighted average tax rate $ 3,336 21.0 % $ 1,987 21.0 %
Adjustments:
Non-deductible executive compensation 105 0.7 53 0.6
Dividend exclusion ( 16 ) ( 0.1 ) ( 16 ) ( 0.2 )
Parent income treated as partnership for tax ( 324 ) ( 2.0 ) ( 326 ) ( 3.4 )
Meals &amp; Entertainment 7 — 68 0.7
Other 17 0.1 ( 3 ) ( 0.1 )
Effective income tax expense $ 3,125 19.7 % $ 1,763 18.6 %
Nine Months Ended September 30,
2024 2023
(Dollars in thousands) Amount % of Pre- Amount % of Pre-
Expected tax provision at weighted average tax rate $ 8,993 21.0 % $ 5,090 21.0 %
Adjustments:
Non-deductible executive compensation 315 0.7 158 0.7
Dividend exclusion ( 54 ) ( 0.1 ) ( 54 ) ( 0.2 )
Parent income treated as partnership for tax ( 690 ) ( 1.6 ) ( 668 ) ( 2.8 )
Meals &amp; Entertainment 44 0.1 197 0.8
Other ( 3 ) — ( 16 ) ( 0.1 )
Effective income tax expense $ 8,605 20.1 % $ 4,707 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Available for sale, amortized cost</t>
        </is>
      </c>
      <c r="B2" s="6" t="n">
        <v>1404854</v>
      </c>
      <c r="C2" s="6" t="n">
        <v>1322092</v>
      </c>
    </row>
    <row r="3">
      <c r="A3" s="4" t="inlineStr">
        <is>
          <t>Available-for-sale, net of allowance for expected credit losses</t>
        </is>
      </c>
      <c r="B3" s="5" t="n">
        <v>0</v>
      </c>
      <c r="C3" s="5" t="n">
        <v>0</v>
      </c>
    </row>
    <row r="4">
      <c r="A4" s="4" t="inlineStr">
        <is>
          <t>Premiums receivable, allowance for expected credit loss</t>
        </is>
      </c>
      <c r="B4" s="5" t="n">
        <v>3486</v>
      </c>
      <c r="C4" s="5" t="n">
        <v>4796</v>
      </c>
    </row>
    <row r="5">
      <c r="A5" s="4" t="inlineStr">
        <is>
          <t>Reinsurance receivable, allowance for expected credit loss</t>
        </is>
      </c>
      <c r="B5" s="6" t="n">
        <v>8992</v>
      </c>
      <c r="C5" s="6" t="n">
        <v>8992</v>
      </c>
    </row>
    <row r="6">
      <c r="A6" s="4" t="inlineStr">
        <is>
          <t>Common shares, par value</t>
        </is>
      </c>
      <c r="B6" s="6" t="n">
        <v>0</v>
      </c>
      <c r="C6" s="6" t="n">
        <v>0</v>
      </c>
    </row>
    <row r="7">
      <c r="A7" s="4" t="inlineStr">
        <is>
          <t>Common shares, shares authorized</t>
        </is>
      </c>
      <c r="B7" s="5" t="n">
        <v>900000000</v>
      </c>
      <c r="C7" s="5" t="n">
        <v>900000000</v>
      </c>
    </row>
    <row r="8">
      <c r="A8" s="4" t="inlineStr">
        <is>
          <t>Series A Cumulative Fixed Rate Preferred Shares</t>
        </is>
      </c>
      <c r="B8" s="4" t="inlineStr">
        <is>
          <t xml:space="preserve"> </t>
        </is>
      </c>
      <c r="C8" s="4" t="inlineStr">
        <is>
          <t xml:space="preserve"> </t>
        </is>
      </c>
    </row>
    <row r="9">
      <c r="A9" s="4" t="inlineStr">
        <is>
          <t>Preferred shares, par value</t>
        </is>
      </c>
      <c r="B9" s="6" t="n">
        <v>1000</v>
      </c>
      <c r="C9" s="6" t="n">
        <v>1000</v>
      </c>
    </row>
    <row r="10">
      <c r="A10" s="4" t="inlineStr">
        <is>
          <t>Preferred shares, shares authorized</t>
        </is>
      </c>
      <c r="B10" s="5" t="n">
        <v>100000000</v>
      </c>
      <c r="C10" s="5" t="n">
        <v>100000000</v>
      </c>
    </row>
    <row r="11">
      <c r="A11" s="4" t="inlineStr">
        <is>
          <t>Preferred shares, shares issued</t>
        </is>
      </c>
      <c r="B11" s="5" t="n">
        <v>4000</v>
      </c>
      <c r="C11" s="5" t="n">
        <v>4000</v>
      </c>
    </row>
    <row r="12">
      <c r="A12" s="4" t="inlineStr">
        <is>
          <t>Preferred shares, shares outstanding</t>
        </is>
      </c>
      <c r="B12" s="5" t="n">
        <v>4000</v>
      </c>
      <c r="C12" s="5" t="n">
        <v>4000</v>
      </c>
    </row>
    <row r="13">
      <c r="A13" s="4" t="inlineStr">
        <is>
          <t>Preferred shares, liquidation preference</t>
        </is>
      </c>
      <c r="B13" s="6" t="n">
        <v>1000</v>
      </c>
      <c r="C13" s="6" t="n">
        <v>1000</v>
      </c>
    </row>
    <row r="14">
      <c r="A14" s="4" t="inlineStr">
        <is>
          <t>Class A Common Shares</t>
        </is>
      </c>
      <c r="B14" s="4" t="inlineStr">
        <is>
          <t xml:space="preserve"> </t>
        </is>
      </c>
      <c r="C14" s="4" t="inlineStr">
        <is>
          <t xml:space="preserve"> </t>
        </is>
      </c>
    </row>
    <row r="15">
      <c r="A15" s="4" t="inlineStr">
        <is>
          <t>Common shares, shares issued</t>
        </is>
      </c>
      <c r="B15" s="5" t="n">
        <v>11181998</v>
      </c>
      <c r="C15" s="5" t="n">
        <v>11042670</v>
      </c>
    </row>
    <row r="16">
      <c r="A16" s="4" t="inlineStr">
        <is>
          <t>Common shares, shares outstanding</t>
        </is>
      </c>
      <c r="B16" s="5" t="n">
        <v>9894230</v>
      </c>
      <c r="C16" s="5" t="n">
        <v>9771429</v>
      </c>
    </row>
    <row r="17">
      <c r="A17" s="4" t="inlineStr">
        <is>
          <t>Treasury shares, shares</t>
        </is>
      </c>
      <c r="B17" s="5" t="n">
        <v>1287768</v>
      </c>
      <c r="C17" s="5" t="n">
        <v>1271241</v>
      </c>
    </row>
    <row r="18">
      <c r="A18" s="4" t="inlineStr">
        <is>
          <t>Class B Common Shares</t>
        </is>
      </c>
      <c r="B18" s="4" t="inlineStr">
        <is>
          <t xml:space="preserve"> </t>
        </is>
      </c>
      <c r="C18" s="4" t="inlineStr">
        <is>
          <t xml:space="preserve"> </t>
        </is>
      </c>
    </row>
    <row r="19">
      <c r="A19" s="4" t="inlineStr">
        <is>
          <t>Common shares, shares issued</t>
        </is>
      </c>
      <c r="B19" s="5" t="n">
        <v>3793612</v>
      </c>
      <c r="C19" s="5" t="n">
        <v>3793612</v>
      </c>
    </row>
    <row r="20">
      <c r="A20" s="4" t="inlineStr">
        <is>
          <t>Common shares, shares outstanding</t>
        </is>
      </c>
      <c r="B20" s="5" t="n">
        <v>3793612</v>
      </c>
      <c r="C20" s="5" t="n">
        <v>379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9 Months Ended</t>
        </is>
      </c>
    </row>
    <row r="2">
      <c r="B2" s="2" t="inlineStr">
        <is>
          <t>Sep. 30, 2024</t>
        </is>
      </c>
    </row>
    <row r="3">
      <c r="A3" s="3" t="inlineStr">
        <is>
          <t>Insurance [Abstract]</t>
        </is>
      </c>
      <c r="B3" s="4" t="inlineStr">
        <is>
          <t xml:space="preserve"> </t>
        </is>
      </c>
    </row>
    <row r="4">
      <c r="A4" s="4" t="inlineStr">
        <is>
          <t>Summarized Activity in Liability for Unpaid Losses and Loss Adjustment Expenses</t>
        </is>
      </c>
      <c r="B4" s="4" t="inlineStr">
        <is>
          <t xml:space="preserve">Activity in the liability for unpaid losses and loss adjustment expenses is summarized as follows:
Quarters Ended September 30, Nine Months Ended September 30,
(Dollars in thousands) 2024 2023 2024 2023
Balance at beginning of period $ 844,206 $ 866,951 $ 850,599 $ 832,404
Less: ceded reinsurance receivables 70,392 73,933 72,829 73,021
Net balance at beginning of period 773,814 793,018 777,770 759,383
Incurred losses and loss adjustment expenses related to:
Current year 52,434 65,167 159,561 231,199
Prior years ( 34 ) ( 51 ) ( 115 ) —
Total incurred losses and loss adjustment expenses 52,400 65,116 159,446 231,199
Paid losses and loss adjustment expenses related to:
Current year 8,415 20,990 32,501 55,174
Prior years 48,520 50,361 135,436 148,625
Total paid losses and loss adjustment expenses 56,935 71,351 167,937 203,799
Net balance at end of period 769,279 786,783 769,279 786,783
Plus: ceded reinsurance receivables 70,897 75,020 70,897 75,020
Balance at end of period $ 840,176 $ 861,803 $ 840,176 $ 861,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Information with Respect to Class A Common Shares that were Surrendered or Repurchased</t>
        </is>
      </c>
      <c r="B4" s="4" t="inlineStr">
        <is>
          <t>The following table provides information with respect to the class A common shares that were surrendered or repurchased during the nine months ended September 30, 2024:
(Dollars in thousands, (1) Total Number Average Total Number of Shares Approximate Dollar Value
June 1-30, 2024 16,527 (3) $ 32.00 — $ 101,004
Total 16,527 $ 32.00 (1) Based on settlement date. (2) Based on the $ 135 million share repurchase authorization. (3) Surrendered by employees as payment of taxes withheld on the vesting of restricted stock and/or restricted stock units. The following table provides information with respect to the class A common shares that were surrendered or repurchased during the nine months ended September 30, 2023:
(Dollars in thousands, (1) Total Number Average Total Number of Shares Approximate Dollar Value
January 1-31, 2023 3,302 (3) $ 23.31 — $ —
January 1-31, 2023 250,000 (4) $ 25.90 250,000 $ 106,604
April 1-30, 2023 200,000 (4) $ 28.00 200,000 $ 101,004
June 1-30, 2023 15,558 (3) $ 33.74 — $ 101,004
Total 468,860 $ 27.04 (1) Based on settlement date. (2) Based on the $ 135 million share repurchase authorization. (3) Surrendered by employees as payment of taxes withheld on the vesting of restricted stock and/or restricted stock units. (4) Purchased as part of the repurchase program announced in October 2022.</t>
        </is>
      </c>
    </row>
    <row r="5">
      <c r="A5" s="4" t="inlineStr">
        <is>
          <t>Schedule of Distributions Declared</t>
        </is>
      </c>
      <c r="B5" s="4" t="inlineStr">
        <is>
          <t>Quarterly distribution payments of $ 0.35 per common share were declared during the nine months ended September 30, 2024 as follows:
Approval Date Record Date Payment Date Total Distributions Declared
March 6, 2024 March 21, 2024 March 28, 2024 $ 4,752
June 6, 2024 June 21, 2024 June 28, 2024 4,774
September 19, 2024 September 30, 2024 October 7, 2024 4,782
Various (1) Various Various 18
Total $ 14,326 (1) Represents distributions declared on unvested shares, net of forfeitures. Quarterly distribution payments of $ 0.25 per common share were declared during the nine months ended September 30, 2023 as follows:
Approval Date Record Date Payment Date Total Distributions Declared
March 2, 2023 March 24, 2023 March 31, 2023 $ 3,410
June 1, 2023 June 23, 2023 June 30, 2023 3,375
September 28, 2023 October 9, 2023 October 16, 2023 3,385
Various (1) Various Various ( 20 )
Total $ 10,150 (1) Represents distributions declared on unvested shares, net of forfe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Quarters Ended Nine Months Ended
(Dollars in thousands, except share and per share data) 2024 2023 2024 2023
Numerator:
Net income $ 12,760 $ 7,700 $ 34,219 $ 19,531
Less: preferred stock distributions 110 110 330 330
Net income available to common shareholders $ 12,650 $ 7,590 $ 33,889 $ 19,201
Denominator:
Weighted average shares for basic earnings per share 13,664,542 13,522,874 13,617,960 13,556,665
Non-vested restricted stock units — 65,609 — 57,721
Options 136,335 225,962 66,058 184,490
Weighted average shares for diluted earnings per share 13,800,877 13,814,445 13,684,018 13,798,876
Earnings per share - Basic $ 0.93 $ 0.56 $ 2.49 $ 1.42
Earnings per share - Diluted $ 0.92 $ 0.55 $ 2.48 $ 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Business Segment Information</t>
        </is>
      </c>
      <c r="B4" s="4" t="inlineStr">
        <is>
          <t xml:space="preserve">The following are tabulations of business segment information for the quarters and nine months ended September 30, 2024 and 2023. Corporate information is included to reconcile segment data to the consolidated financial statements.
Quarter Ended September 30, 2024 Penn- Non-Core Operations Total
Revenues:
Gross written premiums $ 103,244 $ ( 3,477 ) $ 99,767
Net written premiums $ 100,712 $ ( 3,535 ) $ 97,177
Net earned premiums $ 93,982 $ 1,431 $ 95,413
Other income 337 35 372
Total revenues 94,319 1,466 95,785
Losses and Expenses:
Net losses and loss adjustment expenses 51,382 1,018 52,400
Acquisition costs and other underwriting expenses 35,629 1,924 37,553
Income (loss) from segments $ 7,308 $ ( 1,476 ) $ 5,832
Unallocated Items:
Net investment income 16,488
Net realized investment losses ( 512 )
Corporate and other operating expenses ( 5,923 )
Income before income taxes 15,885
Income tax expense ( 3,125 )
Net income $ 12,760
Segment assets $ 1,044,750 $ 562,403 $ 1,607,153
Corporate assets 153,964
Total assets $ 1,761,117
Quarter Ended September 30, 2023 Penn- Non-Core Operations Total
Revenues:
Gross written premiums $ 87,004 $ 11,922 $ 98,926
Net written premiums $ 84,096 $ 11,527 $ 95,623
Net earned premiums $ 83,462 $ 28,233 $ 111,695
Other income 275 24 299
Total revenues 83,737 28,257 111,994
Losses and Expenses:
Net losses and loss adjustment expenses 56,020 9,096 65,116
Acquisition costs and other underwriting expenses 32,210 13,992 46,202
Income (loss) from segments $ ( 4,493 ) $ 5,169 $ 676
Unallocated Items:
Net investment income 14,200
Net realized investment losses ( 133 )
Corporate and other operating expenses ( 5,280 )
Income before income taxes 9,463
Income tax expense ( 1,763 )
Net income $ 7,700
Segment assets $ 967,573 $ 684,187 $ 1,651,760
Corporate assets 116,086
Total assets $ 1,767,846
Nine Months Ended September 30, 2024 Penn- Non-Core Operations Total
Revenues:
Gross written premiums $ 297,844 $ ( 3,883 ) $ 293,961
Net written premiums $ 290,910 $ ( 3,897 ) $ 287,013
Net earned premiums $ 272,467 $ 12,339 $ 284,806
Other income 1,020 54 1,074
Total revenues 273,487 12,393 285,880
Losses and Expenses:
Net losses and loss adjustment expenses 151,417 8,029 159,446
Acquisition costs and other underwriting expenses 104,454 7,336 111,790
Income (loss) from segments $ 17,616 $ ( 2,972 ) $ 14,644
Unallocated Items:
Net investment income 46,319
Net realized investment gains 540
Corporate and other operating expenses ( 18,662 )
Interest expense ( 17 )
Income before income taxes 42,824
Income tax expense ( 8,605 )
Net income $ 34,219
Segment assets $ 1,044,750 $ 562,403 $ 1,607,153
Corporate assets 153,964
Total assets $ 1,761,117
Nine Months Ended September 30, 2023 Penn- Non-Core Operations Total
Revenues:
Gross written premiums $ 277,443 $ 54,568 $ 332,011
Net written premiums $ 266,837 $ 50,643 $ 317,480
Net earned premiums $ 266,759 $ 114,164 $ 380,923
Other income 808 127 935
Total revenues 267,567 114,291 381,858
Losses and Expenses:
Net losses and loss adjustment expenses 167,725 63,474 231,199
Acquisition costs and other underwriting expenses 101,311 45,470 146,781
Income (loss) from segments $ ( 1,469 ) $ 5,347 $ 3,878
Unallocated Items:
Net investment income 39,424
Net realized investment losses ( 2,414 )
Corporate and other operating expenses ( 16,638 )
Interest expense ( 12 )
Income before income taxes 24,238
Income tax expense ( 4,707 )
Net income $ 19,531
Segment assets $ 967,573 $ 684,187 $ 1,651,760
Corporate assets 116,086
Total assets $ 1,767,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inciples of Consolidation and Basis of Presentation - Additional Information (Detail)</t>
        </is>
      </c>
      <c r="B1" s="2" t="inlineStr">
        <is>
          <t>9 Months Ended</t>
        </is>
      </c>
    </row>
    <row r="2">
      <c r="B2" s="2" t="inlineStr">
        <is>
          <t>Sep. 30, 2024</t>
        </is>
      </c>
    </row>
    <row r="3">
      <c r="A3" s="3" t="inlineStr">
        <is>
          <t>Organization And Basis Of Presentation [Line Items]</t>
        </is>
      </c>
      <c r="B3" s="4" t="inlineStr">
        <is>
          <t xml:space="preserve"> </t>
        </is>
      </c>
    </row>
    <row r="4">
      <c r="A4" s="4" t="inlineStr">
        <is>
          <t>Date of incorporation</t>
        </is>
      </c>
      <c r="B4" s="4" t="inlineStr">
        <is>
          <t>Jun. 23,  2020</t>
        </is>
      </c>
    </row>
    <row r="5">
      <c r="A5" s="4" t="inlineStr">
        <is>
          <t>State of incorporation</t>
        </is>
      </c>
      <c r="B5" s="4" t="inlineStr">
        <is>
          <t>DE</t>
        </is>
      </c>
    </row>
    <row r="6">
      <c r="A6" s="4" t="inlineStr">
        <is>
          <t>Redomestication date</t>
        </is>
      </c>
      <c r="B6" s="4" t="inlineStr">
        <is>
          <t>Aug. 28,  2020</t>
        </is>
      </c>
    </row>
    <row r="7">
      <c r="A7" s="4" t="inlineStr">
        <is>
          <t>Kind of listing</t>
        </is>
      </c>
      <c r="B7" s="4" t="inlineStr">
        <is>
          <t>class A common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 width="14" customWidth="1" min="5" max="5"/>
    <col width="16" customWidth="1" min="6" max="6"/>
  </cols>
  <sheetData>
    <row r="1">
      <c r="A1" s="1" t="inlineStr">
        <is>
          <t>Restructuring - Additional Information (Detail) - USD ($)</t>
        </is>
      </c>
      <c r="B1" s="2" t="inlineStr">
        <is>
          <t>3 Months Ended</t>
        </is>
      </c>
      <c r="C1" s="2" t="inlineStr">
        <is>
          <t>9 Months Ended</t>
        </is>
      </c>
      <c r="D1" s="2" t="inlineStr">
        <is>
          <t>12 Months Ended</t>
        </is>
      </c>
      <c r="F1" s="2" t="inlineStr">
        <is>
          <t>24 Months Ended</t>
        </is>
      </c>
    </row>
    <row r="2">
      <c r="B2" s="2" t="inlineStr">
        <is>
          <t>Sep. 30, 2024</t>
        </is>
      </c>
      <c r="C2" s="2" t="inlineStr">
        <is>
          <t>Sep. 30, 2024</t>
        </is>
      </c>
      <c r="D2" s="2" t="inlineStr">
        <is>
          <t>Dec. 31, 2023</t>
        </is>
      </c>
      <c r="E2" s="2" t="inlineStr">
        <is>
          <t>Dec. 31, 2022</t>
        </is>
      </c>
      <c r="F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description</t>
        </is>
      </c>
      <c r="B4" s="4" t="inlineStr">
        <is>
          <t xml:space="preserve"> </t>
        </is>
      </c>
      <c r="C4" s="4" t="inlineStr">
        <is>
          <t>The Company restructured its insurance operations to strengthen its market presence and enhance its focus on GBLI’s core products. As a result, the Company exited its four brokerage divisions: Professional Liability, Excess Casualty, Environmental, and Middle Market Property. The Company ceased writing new business and non-renewed existing policies for these four divisions. The restructuring plan, which was initiated in the fourth quarter of 2022, was completed in the first quarter of 2023.</t>
        </is>
      </c>
      <c r="D4" s="4" t="inlineStr">
        <is>
          <t xml:space="preserve"> </t>
        </is>
      </c>
      <c r="E4" s="4" t="inlineStr">
        <is>
          <t xml:space="preserve"> </t>
        </is>
      </c>
      <c r="F4" s="4" t="inlineStr">
        <is>
          <t xml:space="preserve"> </t>
        </is>
      </c>
    </row>
    <row r="5">
      <c r="A5" s="4" t="inlineStr">
        <is>
          <t>Restructuring, initiation date</t>
        </is>
      </c>
      <c r="B5" s="4" t="inlineStr">
        <is>
          <t xml:space="preserve"> </t>
        </is>
      </c>
      <c r="C5" s="4" t="inlineStr">
        <is>
          <t>Dec. 31,  2022</t>
        </is>
      </c>
      <c r="D5" s="4" t="inlineStr">
        <is>
          <t xml:space="preserve"> </t>
        </is>
      </c>
      <c r="E5" s="4" t="inlineStr">
        <is>
          <t xml:space="preserve"> </t>
        </is>
      </c>
      <c r="F5" s="4" t="inlineStr">
        <is>
          <t xml:space="preserve"> </t>
        </is>
      </c>
    </row>
    <row r="6">
      <c r="A6" s="4" t="inlineStr">
        <is>
          <t>Restructuring, completion date</t>
        </is>
      </c>
      <c r="B6" s="4" t="inlineStr">
        <is>
          <t xml:space="preserve"> </t>
        </is>
      </c>
      <c r="C6" s="4" t="inlineStr">
        <is>
          <t>Mar. 31,  2023</t>
        </is>
      </c>
      <c r="D6" s="4" t="inlineStr">
        <is>
          <t xml:space="preserve"> </t>
        </is>
      </c>
      <c r="E6" s="4" t="inlineStr">
        <is>
          <t xml:space="preserve"> </t>
        </is>
      </c>
      <c r="F6" s="4" t="inlineStr">
        <is>
          <t xml:space="preserve"> </t>
        </is>
      </c>
    </row>
    <row r="7">
      <c r="A7" s="4" t="inlineStr">
        <is>
          <t>Restructuring cost</t>
        </is>
      </c>
      <c r="B7" s="6" t="n">
        <v>0</v>
      </c>
      <c r="C7" s="6" t="n">
        <v>0</v>
      </c>
      <c r="D7" s="6" t="n">
        <v>2000000</v>
      </c>
      <c r="E7" s="6" t="n">
        <v>3400000</v>
      </c>
      <c r="F7" s="6" t="n">
        <v>54000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related restructuring plan</t>
        </is>
      </c>
      <c r="B10" s="4" t="inlineStr">
        <is>
          <t xml:space="preserve"> </t>
        </is>
      </c>
      <c r="C10" s="4" t="inlineStr">
        <is>
          <t xml:space="preserve"> </t>
        </is>
      </c>
      <c r="D10" s="6" t="n">
        <v>100000</v>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ixed maturities, Amortized Cost</t>
        </is>
      </c>
      <c r="B3" s="6" t="n">
        <v>1404854</v>
      </c>
      <c r="C3" s="6" t="n">
        <v>1322092</v>
      </c>
    </row>
    <row r="4">
      <c r="A4" s="4" t="inlineStr">
        <is>
          <t>Fixed maturities, Allowance for Expected Credit Losses</t>
        </is>
      </c>
      <c r="B4" s="5" t="n">
        <v>0</v>
      </c>
      <c r="C4" s="5" t="n">
        <v>0</v>
      </c>
    </row>
    <row r="5">
      <c r="A5" s="4" t="inlineStr">
        <is>
          <t>Fixed maturities, Gross Unrealized Gains</t>
        </is>
      </c>
      <c r="B5" s="5" t="n">
        <v>3847</v>
      </c>
      <c r="C5" s="5" t="n">
        <v>1580</v>
      </c>
    </row>
    <row r="6">
      <c r="A6" s="4" t="inlineStr">
        <is>
          <t>Fixed maturities, Gross Unrealized losses</t>
        </is>
      </c>
      <c r="B6" s="5" t="n">
        <v>-13472</v>
      </c>
      <c r="C6" s="5" t="n">
        <v>-29879</v>
      </c>
    </row>
    <row r="7">
      <c r="A7" s="4" t="inlineStr">
        <is>
          <t>Fixed maturities, Estimated Fair Value</t>
        </is>
      </c>
      <c r="B7" s="5" t="n">
        <v>1395229</v>
      </c>
      <c r="C7" s="5" t="n">
        <v>1293793</v>
      </c>
    </row>
    <row r="8">
      <c r="A8" s="4" t="inlineStr">
        <is>
          <t>U.S. Treasur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ixed maturities, Amortized Cost</t>
        </is>
      </c>
      <c r="B10" s="5" t="n">
        <v>889891</v>
      </c>
      <c r="C10" s="5" t="n">
        <v>497099</v>
      </c>
    </row>
    <row r="11">
      <c r="A11" s="4" t="inlineStr">
        <is>
          <t>Fixed maturities, Allowance for Expected Credit Losses</t>
        </is>
      </c>
      <c r="B11" s="5" t="n">
        <v>0</v>
      </c>
      <c r="C11" s="5" t="n">
        <v>0</v>
      </c>
    </row>
    <row r="12">
      <c r="A12" s="4" t="inlineStr">
        <is>
          <t>Fixed maturities, Gross Unrealized Gains</t>
        </is>
      </c>
      <c r="B12" s="5" t="n">
        <v>1380</v>
      </c>
      <c r="C12" s="5" t="n">
        <v>515</v>
      </c>
    </row>
    <row r="13">
      <c r="A13" s="4" t="inlineStr">
        <is>
          <t>Fixed maturities, Gross Unrealized losses</t>
        </is>
      </c>
      <c r="B13" s="5" t="n">
        <v>-683</v>
      </c>
      <c r="C13" s="5" t="n">
        <v>-3391</v>
      </c>
    </row>
    <row r="14">
      <c r="A14" s="4" t="inlineStr">
        <is>
          <t>Fixed maturities, Estimated Fair Value</t>
        </is>
      </c>
      <c r="B14" s="5" t="n">
        <v>890588</v>
      </c>
      <c r="C14" s="5" t="n">
        <v>494223</v>
      </c>
    </row>
    <row r="15">
      <c r="A15" s="4" t="inlineStr">
        <is>
          <t>Obligations of States and Political Subdivision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Fixed maturities, Amortized Cost</t>
        </is>
      </c>
      <c r="B17" s="5" t="n">
        <v>17807</v>
      </c>
      <c r="C17" s="5" t="n">
        <v>27326</v>
      </c>
    </row>
    <row r="18">
      <c r="A18" s="4" t="inlineStr">
        <is>
          <t>Fixed maturities, Allowance for Expected Credit Losses</t>
        </is>
      </c>
      <c r="B18" s="5" t="n">
        <v>0</v>
      </c>
      <c r="C18" s="5" t="n">
        <v>0</v>
      </c>
    </row>
    <row r="19">
      <c r="A19" s="4" t="inlineStr">
        <is>
          <t>Fixed maturities, Gross Unrealized Gains</t>
        </is>
      </c>
      <c r="B19" s="5" t="n">
        <v>0</v>
      </c>
      <c r="C19" s="5" t="n">
        <v>0</v>
      </c>
    </row>
    <row r="20">
      <c r="A20" s="4" t="inlineStr">
        <is>
          <t>Fixed maturities, Gross Unrealized losses</t>
        </is>
      </c>
      <c r="B20" s="5" t="n">
        <v>-634</v>
      </c>
      <c r="C20" s="5" t="n">
        <v>-1176</v>
      </c>
    </row>
    <row r="21">
      <c r="A21" s="4" t="inlineStr">
        <is>
          <t>Fixed maturities, Estimated Fair Value</t>
        </is>
      </c>
      <c r="B21" s="5" t="n">
        <v>17173</v>
      </c>
      <c r="C21" s="5" t="n">
        <v>26150</v>
      </c>
    </row>
    <row r="22">
      <c r="A22" s="4" t="inlineStr">
        <is>
          <t>Mortgage 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Fixed maturities, Amortized Cost</t>
        </is>
      </c>
      <c r="B24" s="5" t="n">
        <v>49317</v>
      </c>
      <c r="C24" s="5" t="n">
        <v>63173</v>
      </c>
    </row>
    <row r="25">
      <c r="A25" s="4" t="inlineStr">
        <is>
          <t>Fixed maturities, Allowance for Expected Credit Losses</t>
        </is>
      </c>
      <c r="B25" s="5" t="n">
        <v>0</v>
      </c>
      <c r="C25" s="5" t="n">
        <v>0</v>
      </c>
    </row>
    <row r="26">
      <c r="A26" s="4" t="inlineStr">
        <is>
          <t>Fixed maturities, Gross Unrealized Gains</t>
        </is>
      </c>
      <c r="B26" s="5" t="n">
        <v>598</v>
      </c>
      <c r="C26" s="5" t="n">
        <v>229</v>
      </c>
    </row>
    <row r="27">
      <c r="A27" s="4" t="inlineStr">
        <is>
          <t>Fixed maturities, Gross Unrealized losses</t>
        </is>
      </c>
      <c r="B27" s="5" t="n">
        <v>-2438</v>
      </c>
      <c r="C27" s="5" t="n">
        <v>-4475</v>
      </c>
    </row>
    <row r="28">
      <c r="A28" s="4" t="inlineStr">
        <is>
          <t>Fixed maturities, Estimated Fair Value</t>
        </is>
      </c>
      <c r="B28" s="5" t="n">
        <v>47477</v>
      </c>
      <c r="C28" s="5" t="n">
        <v>58927</v>
      </c>
    </row>
    <row r="29">
      <c r="A29" s="4" t="inlineStr">
        <is>
          <t>Asset-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ixed maturities, Amortized Cost</t>
        </is>
      </c>
      <c r="B31" s="5" t="n">
        <v>159166</v>
      </c>
      <c r="C31" s="5" t="n">
        <v>207375</v>
      </c>
    </row>
    <row r="32">
      <c r="A32" s="4" t="inlineStr">
        <is>
          <t>Fixed maturities, Allowance for Expected Credit Losses</t>
        </is>
      </c>
      <c r="B32" s="5" t="n">
        <v>0</v>
      </c>
      <c r="C32" s="5" t="n">
        <v>0</v>
      </c>
    </row>
    <row r="33">
      <c r="A33" s="4" t="inlineStr">
        <is>
          <t>Fixed maturities, Gross Unrealized Gains</t>
        </is>
      </c>
      <c r="B33" s="5" t="n">
        <v>1312</v>
      </c>
      <c r="C33" s="5" t="n">
        <v>668</v>
      </c>
    </row>
    <row r="34">
      <c r="A34" s="4" t="inlineStr">
        <is>
          <t>Fixed maturities, Gross Unrealized losses</t>
        </is>
      </c>
      <c r="B34" s="5" t="n">
        <v>-2810</v>
      </c>
      <c r="C34" s="5" t="n">
        <v>-5091</v>
      </c>
    </row>
    <row r="35">
      <c r="A35" s="4" t="inlineStr">
        <is>
          <t>Fixed maturities, Estimated Fair Value</t>
        </is>
      </c>
      <c r="B35" s="5" t="n">
        <v>157668</v>
      </c>
      <c r="C35" s="5" t="n">
        <v>202952</v>
      </c>
    </row>
    <row r="36">
      <c r="A36" s="4" t="inlineStr">
        <is>
          <t>Commercial 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Fixed maturities, Amortized Cost</t>
        </is>
      </c>
      <c r="B38" s="5" t="n">
        <v>76675</v>
      </c>
      <c r="C38" s="5" t="n">
        <v>84062</v>
      </c>
    </row>
    <row r="39">
      <c r="A39" s="4" t="inlineStr">
        <is>
          <t>Fixed maturities, Allowance for Expected Credit Losses</t>
        </is>
      </c>
      <c r="B39" s="5" t="n">
        <v>0</v>
      </c>
      <c r="C39" s="5" t="n">
        <v>0</v>
      </c>
    </row>
    <row r="40">
      <c r="A40" s="4" t="inlineStr">
        <is>
          <t>Fixed maturities, Gross Unrealized Gains</t>
        </is>
      </c>
      <c r="B40" s="5" t="n">
        <v>77</v>
      </c>
      <c r="C40" s="5" t="n">
        <v>12</v>
      </c>
    </row>
    <row r="41">
      <c r="A41" s="4" t="inlineStr">
        <is>
          <t>Fixed maturities, Gross Unrealized losses</t>
        </is>
      </c>
      <c r="B41" s="5" t="n">
        <v>-2526</v>
      </c>
      <c r="C41" s="5" t="n">
        <v>-4994</v>
      </c>
    </row>
    <row r="42">
      <c r="A42" s="4" t="inlineStr">
        <is>
          <t>Fixed maturities, Estimated Fair Value</t>
        </is>
      </c>
      <c r="B42" s="5" t="n">
        <v>74226</v>
      </c>
      <c r="C42" s="5" t="n">
        <v>79080</v>
      </c>
    </row>
    <row r="43">
      <c r="A43" s="4" t="inlineStr">
        <is>
          <t>Corporate Bo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Fixed maturities, Amortized Cost</t>
        </is>
      </c>
      <c r="B45" s="5" t="n">
        <v>149857</v>
      </c>
      <c r="C45" s="5" t="n">
        <v>298526</v>
      </c>
    </row>
    <row r="46">
      <c r="A46" s="4" t="inlineStr">
        <is>
          <t>Fixed maturities, Allowance for Expected Credit Losses</t>
        </is>
      </c>
      <c r="B46" s="5" t="n">
        <v>0</v>
      </c>
      <c r="C46" s="5" t="n">
        <v>0</v>
      </c>
    </row>
    <row r="47">
      <c r="A47" s="4" t="inlineStr">
        <is>
          <t>Fixed maturities, Gross Unrealized Gains</t>
        </is>
      </c>
      <c r="B47" s="5" t="n">
        <v>317</v>
      </c>
      <c r="C47" s="5" t="n">
        <v>116</v>
      </c>
    </row>
    <row r="48">
      <c r="A48" s="4" t="inlineStr">
        <is>
          <t>Fixed maturities, Gross Unrealized losses</t>
        </is>
      </c>
      <c r="B48" s="5" t="n">
        <v>-2777</v>
      </c>
      <c r="C48" s="5" t="n">
        <v>-6929</v>
      </c>
    </row>
    <row r="49">
      <c r="A49" s="4" t="inlineStr">
        <is>
          <t>Fixed maturities, Estimated Fair Value</t>
        </is>
      </c>
      <c r="B49" s="5" t="n">
        <v>147397</v>
      </c>
      <c r="C49" s="5" t="n">
        <v>291713</v>
      </c>
    </row>
    <row r="50">
      <c r="A50" s="4" t="inlineStr">
        <is>
          <t>Foreign Corporate Bond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Fixed maturities, Amortized Cost</t>
        </is>
      </c>
      <c r="B52" s="5" t="n">
        <v>62141</v>
      </c>
      <c r="C52" s="5" t="n">
        <v>144531</v>
      </c>
    </row>
    <row r="53">
      <c r="A53" s="4" t="inlineStr">
        <is>
          <t>Fixed maturities, Allowance for Expected Credit Losses</t>
        </is>
      </c>
      <c r="B53" s="5" t="n">
        <v>0</v>
      </c>
      <c r="C53" s="5" t="n">
        <v>0</v>
      </c>
    </row>
    <row r="54">
      <c r="A54" s="4" t="inlineStr">
        <is>
          <t>Fixed maturities, Gross Unrealized Gains</t>
        </is>
      </c>
      <c r="B54" s="5" t="n">
        <v>163</v>
      </c>
      <c r="C54" s="5" t="n">
        <v>40</v>
      </c>
    </row>
    <row r="55">
      <c r="A55" s="4" t="inlineStr">
        <is>
          <t>Fixed maturities, Gross Unrealized losses</t>
        </is>
      </c>
      <c r="B55" s="5" t="n">
        <v>-1604</v>
      </c>
      <c r="C55" s="5" t="n">
        <v>-3823</v>
      </c>
    </row>
    <row r="56">
      <c r="A56" s="4" t="inlineStr">
        <is>
          <t>Fixed maturities, Estimated Fair Value</t>
        </is>
      </c>
      <c r="B56" s="6" t="n">
        <v>60700</v>
      </c>
      <c r="C56" s="6" t="n">
        <v>1407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Investments - Additional Information (Detail)</t>
        </is>
      </c>
      <c r="B1" s="2" t="inlineStr">
        <is>
          <t>9 Months Ended</t>
        </is>
      </c>
    </row>
    <row r="2">
      <c r="B2" s="2" t="inlineStr">
        <is>
          <t>Sep. 30, 2024 USD ($) Entity ParntershipInvestments</t>
        </is>
      </c>
      <c r="C2" s="2" t="inlineStr">
        <is>
          <t>Dec. 31, 2023 USD ($)</t>
        </is>
      </c>
    </row>
    <row r="3">
      <c r="A3" s="3" t="inlineStr">
        <is>
          <t>Schedule Of Available For Sale Securities [Line Items]</t>
        </is>
      </c>
      <c r="B3" s="4" t="inlineStr">
        <is>
          <t xml:space="preserve"> </t>
        </is>
      </c>
      <c r="C3" s="4" t="inlineStr">
        <is>
          <t xml:space="preserve"> </t>
        </is>
      </c>
    </row>
    <row r="4">
      <c r="A4" s="4" t="inlineStr">
        <is>
          <t>Investments in a single issuer as a percentage of shareholders' equity</t>
        </is>
      </c>
      <c r="B4" s="8" t="n">
        <v>0.017</v>
      </c>
      <c r="C4" s="8" t="n">
        <v>0.021</v>
      </c>
    </row>
    <row r="5">
      <c r="A5" s="4" t="inlineStr">
        <is>
          <t>Number of limited partnership investments | ParntershipInvestments</t>
        </is>
      </c>
      <c r="B5" s="5" t="n">
        <v>3</v>
      </c>
      <c r="C5" s="4" t="inlineStr">
        <is>
          <t xml:space="preserve"> </t>
        </is>
      </c>
    </row>
    <row r="6">
      <c r="A6" s="4" t="inlineStr">
        <is>
          <t>Fixed maturity securities with market value</t>
        </is>
      </c>
      <c r="B6" s="6" t="n">
        <v>0</v>
      </c>
      <c r="C6" s="6" t="n">
        <v>0</v>
      </c>
    </row>
    <row r="7">
      <c r="A7" s="4" t="inlineStr">
        <is>
          <t>Investments in insurance enhanced bonds</t>
        </is>
      </c>
      <c r="B7" s="6" t="n">
        <v>1700000</v>
      </c>
      <c r="C7" s="4" t="inlineStr">
        <is>
          <t xml:space="preserve"> </t>
        </is>
      </c>
    </row>
    <row r="8">
      <c r="A8" s="4" t="inlineStr">
        <is>
          <t>Insurance enhanced bonds as a percentage of total cash and invested assets</t>
        </is>
      </c>
      <c r="B8" s="8" t="n">
        <v>0.001</v>
      </c>
      <c r="C8" s="4" t="inlineStr">
        <is>
          <t xml:space="preserve"> </t>
        </is>
      </c>
    </row>
    <row r="9">
      <c r="A9" s="4" t="inlineStr">
        <is>
          <t>Investments in collateralized mortgage obligations, commercial mortgage-backed securities and taxable municipal bonds</t>
        </is>
      </c>
      <c r="B9" s="6" t="n">
        <v>1700000</v>
      </c>
      <c r="C9" s="4" t="inlineStr">
        <is>
          <t xml:space="preserve"> </t>
        </is>
      </c>
    </row>
    <row r="10">
      <c r="A10" s="4" t="inlineStr">
        <is>
          <t>Equity securities, at fair value</t>
        </is>
      </c>
      <c r="B10" s="5" t="n">
        <v>12347000</v>
      </c>
      <c r="C10" s="5" t="n">
        <v>16508000</v>
      </c>
    </row>
    <row r="11">
      <c r="A11" s="4" t="inlineStr">
        <is>
          <t>Future Funding Commitments</t>
        </is>
      </c>
      <c r="B11" s="5" t="n">
        <v>14214000</v>
      </c>
      <c r="C11" s="5" t="n">
        <v>14214000</v>
      </c>
    </row>
    <row r="12">
      <c r="A12" s="4" t="inlineStr">
        <is>
          <t>Limited partnership investments with carrying value of fair value</t>
        </is>
      </c>
      <c r="B12" s="6" t="n">
        <v>29500000</v>
      </c>
      <c r="C12" s="5" t="n">
        <v>38200000</v>
      </c>
    </row>
    <row r="13">
      <c r="A13" s="4" t="inlineStr">
        <is>
          <t>Variable Interest Entity, Not Primary Beneficiary</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Number of VIE's | Entity</t>
        </is>
      </c>
      <c r="B15" s="5" t="n">
        <v>2</v>
      </c>
      <c r="C15" s="4" t="inlineStr">
        <is>
          <t xml:space="preserve"> </t>
        </is>
      </c>
    </row>
    <row r="16">
      <c r="A16" s="4" t="inlineStr">
        <is>
          <t>Ownership interest exceeds respective investments</t>
        </is>
      </c>
      <c r="B16" s="9" t="n">
        <v>0.03</v>
      </c>
      <c r="C16" s="4" t="inlineStr">
        <is>
          <t xml:space="preserve"> </t>
        </is>
      </c>
    </row>
    <row r="17">
      <c r="A17" s="4" t="inlineStr">
        <is>
          <t>One of the Company's variable interest VIE's, invests in distressed securities and asse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Significant variable interest in carrying value of the non-consolidated VIE</t>
        </is>
      </c>
      <c r="B19" s="6" t="n">
        <v>3400000</v>
      </c>
      <c r="C19" s="5" t="n">
        <v>4000000</v>
      </c>
    </row>
    <row r="20">
      <c r="A20" s="4" t="inlineStr">
        <is>
          <t>Future Funding Commitments</t>
        </is>
      </c>
      <c r="B20" s="5" t="n">
        <v>14200000</v>
      </c>
      <c r="C20" s="5" t="n">
        <v>14200000</v>
      </c>
    </row>
    <row r="21">
      <c r="A21" s="4" t="inlineStr">
        <is>
          <t>Variable interest entities, maximum exposure to loss</t>
        </is>
      </c>
      <c r="B21" s="5" t="n">
        <v>17600000</v>
      </c>
      <c r="C21" s="5" t="n">
        <v>18300000</v>
      </c>
    </row>
    <row r="22">
      <c r="A22" s="4" t="inlineStr">
        <is>
          <t>Second VIE that invests in REIT qualifying asset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Significant variable interest in carrying value of the non-consolidated VIE</t>
        </is>
      </c>
      <c r="B24" s="5" t="n">
        <v>8600000</v>
      </c>
      <c r="C24" s="5" t="n">
        <v>8200000</v>
      </c>
    </row>
    <row r="25">
      <c r="A25" s="4" t="inlineStr">
        <is>
          <t>Variable interest entities, maximum exposure to loss</t>
        </is>
      </c>
      <c r="B25" s="5" t="n">
        <v>8600000</v>
      </c>
      <c r="C25" s="5" t="n">
        <v>8200000</v>
      </c>
    </row>
    <row r="26">
      <c r="A26" s="4" t="inlineStr">
        <is>
          <t>Assured Guaranty Corporation</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Investments in collateralized mortgage obligations, commercial mortgage-backed securities and taxable municipal bonds</t>
        </is>
      </c>
      <c r="B28" s="5" t="n">
        <v>800000</v>
      </c>
      <c r="C28" s="4" t="inlineStr">
        <is>
          <t xml:space="preserve"> </t>
        </is>
      </c>
    </row>
    <row r="29">
      <c r="A29" s="4" t="inlineStr">
        <is>
          <t>Ambac Financial Group</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Investments in collateralized mortgage obligations, commercial mortgage-backed securities and taxable municipal bonds</t>
        </is>
      </c>
      <c r="B31" s="5" t="n">
        <v>900000</v>
      </c>
      <c r="C31" s="4" t="inlineStr">
        <is>
          <t xml:space="preserve"> </t>
        </is>
      </c>
    </row>
    <row r="32">
      <c r="A32" s="4" t="inlineStr">
        <is>
          <t>Other Asset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ccrued interest receivable related to fixed maturities</t>
        </is>
      </c>
      <c r="B34" s="5" t="n">
        <v>3500000</v>
      </c>
      <c r="C34" s="5" t="n">
        <v>7500000</v>
      </c>
    </row>
    <row r="35">
      <c r="A35" s="4" t="inlineStr">
        <is>
          <t>Preferred Stock</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Equity securities, at fair value</t>
        </is>
      </c>
      <c r="B37" s="5" t="n">
        <v>12300000</v>
      </c>
      <c r="C37" s="6" t="n">
        <v>16500000</v>
      </c>
    </row>
    <row r="38">
      <c r="A38" s="4" t="inlineStr">
        <is>
          <t>U.S. Treasurie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Gross unrealized losses</t>
        </is>
      </c>
      <c r="B40" s="5" t="n">
        <v>683000</v>
      </c>
      <c r="C40" s="4" t="inlineStr">
        <is>
          <t xml:space="preserve"> </t>
        </is>
      </c>
    </row>
    <row r="41">
      <c r="A41" s="4" t="inlineStr">
        <is>
          <t>Obligations of States and Political Subdivision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Gross unrealized losses</t>
        </is>
      </c>
      <c r="B43" s="5" t="n">
        <v>634000</v>
      </c>
      <c r="C43" s="4" t="inlineStr">
        <is>
          <t xml:space="preserve"> </t>
        </is>
      </c>
    </row>
    <row r="44">
      <c r="A44" s="4" t="inlineStr">
        <is>
          <t>Mortgage Backed Securitie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Gross unrealized losses</t>
        </is>
      </c>
      <c r="B46" s="5" t="n">
        <v>2438000</v>
      </c>
      <c r="C46" s="4" t="inlineStr">
        <is>
          <t xml:space="preserve"> </t>
        </is>
      </c>
    </row>
    <row r="47">
      <c r="A47" s="4" t="inlineStr">
        <is>
          <t>Asset-backed Securities</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Gross unrealized losses</t>
        </is>
      </c>
      <c r="B49" s="6" t="n">
        <v>2810000</v>
      </c>
      <c r="C49" s="4" t="inlineStr">
        <is>
          <t xml:space="preserve"> </t>
        </is>
      </c>
    </row>
    <row r="50">
      <c r="A50" s="4" t="inlineStr">
        <is>
          <t>Weighted average credit enhancement</t>
        </is>
      </c>
      <c r="B50" s="9" t="n">
        <v>0.38</v>
      </c>
      <c r="C50" s="4" t="inlineStr">
        <is>
          <t xml:space="preserve"> </t>
        </is>
      </c>
    </row>
    <row r="51">
      <c r="A51" s="4" t="inlineStr">
        <is>
          <t>Commercial Mortgage-Backed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Gross unrealized losses</t>
        </is>
      </c>
      <c r="B53" s="6" t="n">
        <v>2526000</v>
      </c>
      <c r="C53" s="4" t="inlineStr">
        <is>
          <t xml:space="preserve"> </t>
        </is>
      </c>
    </row>
    <row r="54">
      <c r="A54" s="4" t="inlineStr">
        <is>
          <t>Weighted average credit enhancement</t>
        </is>
      </c>
      <c r="B54" s="9" t="n">
        <v>0.44</v>
      </c>
      <c r="C54" s="4" t="inlineStr">
        <is>
          <t xml:space="preserve"> </t>
        </is>
      </c>
    </row>
    <row r="55">
      <c r="A55" s="4" t="inlineStr">
        <is>
          <t>Corporate Bond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Gross unrealized losses</t>
        </is>
      </c>
      <c r="B57" s="6" t="n">
        <v>2777000</v>
      </c>
      <c r="C57" s="4" t="inlineStr">
        <is>
          <t xml:space="preserve"> </t>
        </is>
      </c>
    </row>
    <row r="58">
      <c r="A58" s="4" t="inlineStr">
        <is>
          <t>Foreign Corporate Bonds</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Gross unrealized losses</t>
        </is>
      </c>
      <c r="B60" s="6" t="n">
        <v>1604000</v>
      </c>
      <c r="C6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ue in one year or less, Amortized Cost</t>
        </is>
      </c>
      <c r="B3" s="6" t="n">
        <v>945787</v>
      </c>
      <c r="C3" s="4" t="inlineStr">
        <is>
          <t xml:space="preserve"> </t>
        </is>
      </c>
    </row>
    <row r="4">
      <c r="A4" s="4" t="inlineStr">
        <is>
          <t>Due in one year through five years, Amortized Cost</t>
        </is>
      </c>
      <c r="B4" s="5" t="n">
        <v>153185</v>
      </c>
      <c r="C4" s="4" t="inlineStr">
        <is>
          <t xml:space="preserve"> </t>
        </is>
      </c>
    </row>
    <row r="5">
      <c r="A5" s="4" t="inlineStr">
        <is>
          <t>Due in five years through ten years, Amortized Cost</t>
        </is>
      </c>
      <c r="B5" s="5" t="n">
        <v>10807</v>
      </c>
      <c r="C5" s="4" t="inlineStr">
        <is>
          <t xml:space="preserve"> </t>
        </is>
      </c>
    </row>
    <row r="6">
      <c r="A6" s="4" t="inlineStr">
        <is>
          <t>Due after ten years, Amortized Cost</t>
        </is>
      </c>
      <c r="B6" s="5" t="n">
        <v>9917</v>
      </c>
      <c r="C6" s="4" t="inlineStr">
        <is>
          <t xml:space="preserve"> </t>
        </is>
      </c>
    </row>
    <row r="7">
      <c r="A7" s="4" t="inlineStr">
        <is>
          <t>Fixed maturities, Amortized Cost</t>
        </is>
      </c>
      <c r="B7" s="5" t="n">
        <v>1404854</v>
      </c>
      <c r="C7" s="6" t="n">
        <v>1322092</v>
      </c>
    </row>
    <row r="8">
      <c r="A8" s="4" t="inlineStr">
        <is>
          <t>Due in one year or less, Estimated Fair value</t>
        </is>
      </c>
      <c r="B8" s="5" t="n">
        <v>946078</v>
      </c>
      <c r="C8" s="4" t="inlineStr">
        <is>
          <t xml:space="preserve"> </t>
        </is>
      </c>
    </row>
    <row r="9">
      <c r="A9" s="4" t="inlineStr">
        <is>
          <t>Due in one year through five years, Estimated Fair value</t>
        </is>
      </c>
      <c r="B9" s="5" t="n">
        <v>150427</v>
      </c>
      <c r="C9" s="4" t="inlineStr">
        <is>
          <t xml:space="preserve"> </t>
        </is>
      </c>
    </row>
    <row r="10">
      <c r="A10" s="4" t="inlineStr">
        <is>
          <t>Due in five years through ten years, Estimated Fair value</t>
        </is>
      </c>
      <c r="B10" s="5" t="n">
        <v>10090</v>
      </c>
      <c r="C10" s="4" t="inlineStr">
        <is>
          <t xml:space="preserve"> </t>
        </is>
      </c>
    </row>
    <row r="11">
      <c r="A11" s="4" t="inlineStr">
        <is>
          <t>Due after ten years, Estimated Fair value</t>
        </is>
      </c>
      <c r="B11" s="5" t="n">
        <v>9263</v>
      </c>
      <c r="C11" s="4" t="inlineStr">
        <is>
          <t xml:space="preserve"> </t>
        </is>
      </c>
    </row>
    <row r="12">
      <c r="A12" s="4" t="inlineStr">
        <is>
          <t>Fixed Maturities, estimated fair value</t>
        </is>
      </c>
      <c r="B12" s="5" t="n">
        <v>1395229</v>
      </c>
      <c r="C12" s="5" t="n">
        <v>1293793</v>
      </c>
    </row>
    <row r="13">
      <c r="A13" s="4" t="inlineStr">
        <is>
          <t>Mortgage 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9317</v>
      </c>
      <c r="C15" s="4" t="inlineStr">
        <is>
          <t xml:space="preserve"> </t>
        </is>
      </c>
    </row>
    <row r="16">
      <c r="A16" s="4" t="inlineStr">
        <is>
          <t>Fixed maturities, Amortized Cost</t>
        </is>
      </c>
      <c r="B16" s="5" t="n">
        <v>49317</v>
      </c>
      <c r="C16" s="5" t="n">
        <v>63173</v>
      </c>
    </row>
    <row r="17">
      <c r="A17" s="4" t="inlineStr">
        <is>
          <t>Estimated Fair value</t>
        </is>
      </c>
      <c r="B17" s="5" t="n">
        <v>47477</v>
      </c>
      <c r="C17" s="4" t="inlineStr">
        <is>
          <t xml:space="preserve"> </t>
        </is>
      </c>
    </row>
    <row r="18">
      <c r="A18" s="4" t="inlineStr">
        <is>
          <t>Fixed Maturities, estimated fair value</t>
        </is>
      </c>
      <c r="B18" s="5" t="n">
        <v>47477</v>
      </c>
      <c r="C18" s="5" t="n">
        <v>58927</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159166</v>
      </c>
      <c r="C21" s="4" t="inlineStr">
        <is>
          <t xml:space="preserve"> </t>
        </is>
      </c>
    </row>
    <row r="22">
      <c r="A22" s="4" t="inlineStr">
        <is>
          <t>Fixed maturities, Amortized Cost</t>
        </is>
      </c>
      <c r="B22" s="5" t="n">
        <v>159166</v>
      </c>
      <c r="C22" s="5" t="n">
        <v>207375</v>
      </c>
    </row>
    <row r="23">
      <c r="A23" s="4" t="inlineStr">
        <is>
          <t>Estimated Fair value</t>
        </is>
      </c>
      <c r="B23" s="5" t="n">
        <v>157668</v>
      </c>
      <c r="C23" s="4" t="inlineStr">
        <is>
          <t xml:space="preserve"> </t>
        </is>
      </c>
    </row>
    <row r="24">
      <c r="A24" s="4" t="inlineStr">
        <is>
          <t>Fixed Maturities, estimated fair value</t>
        </is>
      </c>
      <c r="B24" s="5" t="n">
        <v>157668</v>
      </c>
      <c r="C24" s="5" t="n">
        <v>202952</v>
      </c>
    </row>
    <row r="25">
      <c r="A25" s="4" t="inlineStr">
        <is>
          <t>Commerc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76675</v>
      </c>
      <c r="C27" s="4" t="inlineStr">
        <is>
          <t xml:space="preserve"> </t>
        </is>
      </c>
    </row>
    <row r="28">
      <c r="A28" s="4" t="inlineStr">
        <is>
          <t>Fixed maturities, Amortized Cost</t>
        </is>
      </c>
      <c r="B28" s="5" t="n">
        <v>76675</v>
      </c>
      <c r="C28" s="5" t="n">
        <v>84062</v>
      </c>
    </row>
    <row r="29">
      <c r="A29" s="4" t="inlineStr">
        <is>
          <t>Estimated Fair value</t>
        </is>
      </c>
      <c r="B29" s="5" t="n">
        <v>74226</v>
      </c>
      <c r="C29" s="4" t="inlineStr">
        <is>
          <t xml:space="preserve"> </t>
        </is>
      </c>
    </row>
    <row r="30">
      <c r="A30" s="4" t="inlineStr">
        <is>
          <t>Fixed Maturities, estimated fair value</t>
        </is>
      </c>
      <c r="B30" s="6" t="n">
        <v>74226</v>
      </c>
      <c r="C30" s="6" t="n">
        <v>790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Fixed Income Securitie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35766</v>
      </c>
      <c r="C3" s="6" t="n">
        <v>148474</v>
      </c>
    </row>
    <row r="4">
      <c r="A4" s="4" t="inlineStr">
        <is>
          <t>Less than 12 months, Gross Unrealized Losses</t>
        </is>
      </c>
      <c r="B4" s="5" t="n">
        <v>-198</v>
      </c>
      <c r="C4" s="5" t="n">
        <v>-1496</v>
      </c>
    </row>
    <row r="5">
      <c r="A5" s="4" t="inlineStr">
        <is>
          <t>12 months or longer, Fair Value</t>
        </is>
      </c>
      <c r="B5" s="5" t="n">
        <v>386934</v>
      </c>
      <c r="C5" s="5" t="n">
        <v>834118</v>
      </c>
    </row>
    <row r="6">
      <c r="A6" s="4" t="inlineStr">
        <is>
          <t>12 months or longer, Gross Unrealized Losses</t>
        </is>
      </c>
      <c r="B6" s="5" t="n">
        <v>-13274</v>
      </c>
      <c r="C6" s="5" t="n">
        <v>-28383</v>
      </c>
    </row>
    <row r="7">
      <c r="A7" s="4" t="inlineStr">
        <is>
          <t>Total, Fair Value</t>
        </is>
      </c>
      <c r="B7" s="5" t="n">
        <v>422700</v>
      </c>
      <c r="C7" s="5" t="n">
        <v>982592</v>
      </c>
    </row>
    <row r="8">
      <c r="A8" s="4" t="inlineStr">
        <is>
          <t>Total, Gross Unrealized Losses</t>
        </is>
      </c>
      <c r="B8" s="5" t="n">
        <v>-13472</v>
      </c>
      <c r="C8" s="5" t="n">
        <v>-29879</v>
      </c>
    </row>
    <row r="9">
      <c r="A9" s="4" t="inlineStr">
        <is>
          <t>U.S. Treasur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18829</v>
      </c>
      <c r="C11" s="5" t="n">
        <v>55447</v>
      </c>
    </row>
    <row r="12">
      <c r="A12" s="4" t="inlineStr">
        <is>
          <t>Less than 12 months, Gross Unrealized Losses</t>
        </is>
      </c>
      <c r="B12" s="5" t="n">
        <v>-4</v>
      </c>
      <c r="C12" s="5" t="n">
        <v>-342</v>
      </c>
    </row>
    <row r="13">
      <c r="A13" s="4" t="inlineStr">
        <is>
          <t>12 months or longer, Fair Value</t>
        </is>
      </c>
      <c r="B13" s="5" t="n">
        <v>67499</v>
      </c>
      <c r="C13" s="5" t="n">
        <v>239254</v>
      </c>
    </row>
    <row r="14">
      <c r="A14" s="4" t="inlineStr">
        <is>
          <t>12 months or longer, Gross Unrealized Losses</t>
        </is>
      </c>
      <c r="B14" s="5" t="n">
        <v>-679</v>
      </c>
      <c r="C14" s="5" t="n">
        <v>-3049</v>
      </c>
    </row>
    <row r="15">
      <c r="A15" s="4" t="inlineStr">
        <is>
          <t>Total, Fair Value</t>
        </is>
      </c>
      <c r="B15" s="5" t="n">
        <v>86328</v>
      </c>
      <c r="C15" s="5" t="n">
        <v>294701</v>
      </c>
    </row>
    <row r="16">
      <c r="A16" s="4" t="inlineStr">
        <is>
          <t>Total, Gross Unrealized Losses</t>
        </is>
      </c>
      <c r="B16" s="5" t="n">
        <v>-683</v>
      </c>
      <c r="C16" s="5" t="n">
        <v>-3391</v>
      </c>
    </row>
    <row r="17">
      <c r="A17" s="4" t="inlineStr">
        <is>
          <t>Obligations of States and Political Subdivisio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Gross Unrealized Losses</t>
        </is>
      </c>
      <c r="B20" s="5" t="n">
        <v>0</v>
      </c>
      <c r="C20" s="5" t="n">
        <v>0</v>
      </c>
    </row>
    <row r="21">
      <c r="A21" s="4" t="inlineStr">
        <is>
          <t>12 months or longer, Fair Value</t>
        </is>
      </c>
      <c r="B21" s="5" t="n">
        <v>17173</v>
      </c>
      <c r="C21" s="5" t="n">
        <v>26150</v>
      </c>
    </row>
    <row r="22">
      <c r="A22" s="4" t="inlineStr">
        <is>
          <t>12 months or longer, Gross Unrealized Losses</t>
        </is>
      </c>
      <c r="B22" s="5" t="n">
        <v>-634</v>
      </c>
      <c r="C22" s="5" t="n">
        <v>-1176</v>
      </c>
    </row>
    <row r="23">
      <c r="A23" s="4" t="inlineStr">
        <is>
          <t>Total, Fair Value</t>
        </is>
      </c>
      <c r="B23" s="5" t="n">
        <v>17173</v>
      </c>
      <c r="C23" s="5" t="n">
        <v>26150</v>
      </c>
    </row>
    <row r="24">
      <c r="A24" s="4" t="inlineStr">
        <is>
          <t>Total, Gross Unrealized Losses</t>
        </is>
      </c>
      <c r="B24" s="5" t="n">
        <v>-634</v>
      </c>
      <c r="C24" s="5" t="n">
        <v>-1176</v>
      </c>
    </row>
    <row r="25">
      <c r="A25" s="4" t="inlineStr">
        <is>
          <t>Mortgage 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5" t="n">
        <v>6235</v>
      </c>
      <c r="C27" s="5" t="n">
        <v>12432</v>
      </c>
    </row>
    <row r="28">
      <c r="A28" s="4" t="inlineStr">
        <is>
          <t>Less than 12 months, Gross Unrealized Losses</t>
        </is>
      </c>
      <c r="B28" s="5" t="n">
        <v>-127</v>
      </c>
      <c r="C28" s="5" t="n">
        <v>-406</v>
      </c>
    </row>
    <row r="29">
      <c r="A29" s="4" t="inlineStr">
        <is>
          <t>12 months or longer, Fair Value</t>
        </is>
      </c>
      <c r="B29" s="5" t="n">
        <v>24167</v>
      </c>
      <c r="C29" s="5" t="n">
        <v>39734</v>
      </c>
    </row>
    <row r="30">
      <c r="A30" s="4" t="inlineStr">
        <is>
          <t>12 months or longer, Gross Unrealized Losses</t>
        </is>
      </c>
      <c r="B30" s="5" t="n">
        <v>-2311</v>
      </c>
      <c r="C30" s="5" t="n">
        <v>-4069</v>
      </c>
    </row>
    <row r="31">
      <c r="A31" s="4" t="inlineStr">
        <is>
          <t>Total, Fair Value</t>
        </is>
      </c>
      <c r="B31" s="5" t="n">
        <v>30402</v>
      </c>
      <c r="C31" s="5" t="n">
        <v>52166</v>
      </c>
    </row>
    <row r="32">
      <c r="A32" s="4" t="inlineStr">
        <is>
          <t>Total, Gross Unrealized Losses</t>
        </is>
      </c>
      <c r="B32" s="5" t="n">
        <v>-2438</v>
      </c>
      <c r="C32" s="5" t="n">
        <v>-4475</v>
      </c>
    </row>
    <row r="33">
      <c r="A33" s="4" t="inlineStr">
        <is>
          <t>Asset-backed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Fair Value</t>
        </is>
      </c>
      <c r="B35" s="5" t="n">
        <v>4130</v>
      </c>
      <c r="C35" s="5" t="n">
        <v>38828</v>
      </c>
    </row>
    <row r="36">
      <c r="A36" s="4" t="inlineStr">
        <is>
          <t>Less than 12 months, Gross Unrealized Losses</t>
        </is>
      </c>
      <c r="B36" s="5" t="n">
        <v>-49</v>
      </c>
      <c r="C36" s="5" t="n">
        <v>-469</v>
      </c>
    </row>
    <row r="37">
      <c r="A37" s="4" t="inlineStr">
        <is>
          <t>12 months or longer, Fair Value</t>
        </is>
      </c>
      <c r="B37" s="5" t="n">
        <v>56171</v>
      </c>
      <c r="C37" s="5" t="n">
        <v>108947</v>
      </c>
    </row>
    <row r="38">
      <c r="A38" s="4" t="inlineStr">
        <is>
          <t>12 months or longer, Gross Unrealized Losses</t>
        </is>
      </c>
      <c r="B38" s="5" t="n">
        <v>-2761</v>
      </c>
      <c r="C38" s="5" t="n">
        <v>-4622</v>
      </c>
    </row>
    <row r="39">
      <c r="A39" s="4" t="inlineStr">
        <is>
          <t>Total, Fair Value</t>
        </is>
      </c>
      <c r="B39" s="5" t="n">
        <v>60301</v>
      </c>
      <c r="C39" s="5" t="n">
        <v>147775</v>
      </c>
    </row>
    <row r="40">
      <c r="A40" s="4" t="inlineStr">
        <is>
          <t>Total, Gross Unrealized Losses</t>
        </is>
      </c>
      <c r="B40" s="5" t="n">
        <v>-2810</v>
      </c>
      <c r="C40" s="5" t="n">
        <v>-5091</v>
      </c>
    </row>
    <row r="41">
      <c r="A41" s="4" t="inlineStr">
        <is>
          <t>Commercial Mortgage-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Less than 12 months, Fair Value</t>
        </is>
      </c>
      <c r="B43" s="5" t="n">
        <v>9</v>
      </c>
      <c r="C43" s="5" t="n">
        <v>13</v>
      </c>
    </row>
    <row r="44">
      <c r="A44" s="4" t="inlineStr">
        <is>
          <t>Less than 12 months, Gross Unrealized Losses</t>
        </is>
      </c>
      <c r="B44" s="5" t="n">
        <v>0</v>
      </c>
      <c r="C44" s="5" t="n">
        <v>-2</v>
      </c>
    </row>
    <row r="45">
      <c r="A45" s="4" t="inlineStr">
        <is>
          <t>12 months or longer, Fair Value</t>
        </is>
      </c>
      <c r="B45" s="5" t="n">
        <v>65051</v>
      </c>
      <c r="C45" s="5" t="n">
        <v>76467</v>
      </c>
    </row>
    <row r="46">
      <c r="A46" s="4" t="inlineStr">
        <is>
          <t>12 months or longer, Gross Unrealized Losses</t>
        </is>
      </c>
      <c r="B46" s="5" t="n">
        <v>-2526</v>
      </c>
      <c r="C46" s="5" t="n">
        <v>-4992</v>
      </c>
    </row>
    <row r="47">
      <c r="A47" s="4" t="inlineStr">
        <is>
          <t>Total, Fair Value</t>
        </is>
      </c>
      <c r="B47" s="5" t="n">
        <v>65060</v>
      </c>
      <c r="C47" s="5" t="n">
        <v>76480</v>
      </c>
    </row>
    <row r="48">
      <c r="A48" s="4" t="inlineStr">
        <is>
          <t>Total, Gross Unrealized Losses</t>
        </is>
      </c>
      <c r="B48" s="5" t="n">
        <v>-2526</v>
      </c>
      <c r="C48" s="5" t="n">
        <v>-4994</v>
      </c>
    </row>
    <row r="49">
      <c r="A49" s="4" t="inlineStr">
        <is>
          <t>Corporate Bond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Less than 12 months, Fair Value</t>
        </is>
      </c>
      <c r="B51" s="5" t="n">
        <v>6043</v>
      </c>
      <c r="C51" s="5" t="n">
        <v>34658</v>
      </c>
    </row>
    <row r="52">
      <c r="A52" s="4" t="inlineStr">
        <is>
          <t>Less than 12 months, Gross Unrealized Losses</t>
        </is>
      </c>
      <c r="B52" s="5" t="n">
        <v>-11</v>
      </c>
      <c r="C52" s="5" t="n">
        <v>-264</v>
      </c>
    </row>
    <row r="53">
      <c r="A53" s="4" t="inlineStr">
        <is>
          <t>12 months or longer, Fair Value</t>
        </is>
      </c>
      <c r="B53" s="5" t="n">
        <v>106762</v>
      </c>
      <c r="C53" s="5" t="n">
        <v>231816</v>
      </c>
    </row>
    <row r="54">
      <c r="A54" s="4" t="inlineStr">
        <is>
          <t>12 months or longer, Gross Unrealized Losses</t>
        </is>
      </c>
      <c r="B54" s="5" t="n">
        <v>-2766</v>
      </c>
      <c r="C54" s="5" t="n">
        <v>-6665</v>
      </c>
    </row>
    <row r="55">
      <c r="A55" s="4" t="inlineStr">
        <is>
          <t>Total, Fair Value</t>
        </is>
      </c>
      <c r="B55" s="5" t="n">
        <v>112805</v>
      </c>
      <c r="C55" s="5" t="n">
        <v>266474</v>
      </c>
    </row>
    <row r="56">
      <c r="A56" s="4" t="inlineStr">
        <is>
          <t>Total, Gross Unrealized Losses</t>
        </is>
      </c>
      <c r="B56" s="5" t="n">
        <v>-2777</v>
      </c>
      <c r="C56" s="5" t="n">
        <v>-6929</v>
      </c>
    </row>
    <row r="57">
      <c r="A57" s="4" t="inlineStr">
        <is>
          <t>Foreign Corporate Bond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Less than 12 months, Fair Value</t>
        </is>
      </c>
      <c r="B59" s="5" t="n">
        <v>520</v>
      </c>
      <c r="C59" s="5" t="n">
        <v>7096</v>
      </c>
    </row>
    <row r="60">
      <c r="A60" s="4" t="inlineStr">
        <is>
          <t>Less than 12 months, Gross Unrealized Losses</t>
        </is>
      </c>
      <c r="B60" s="5" t="n">
        <v>-7</v>
      </c>
      <c r="C60" s="5" t="n">
        <v>-13</v>
      </c>
    </row>
    <row r="61">
      <c r="A61" s="4" t="inlineStr">
        <is>
          <t>12 months or longer, Fair Value</t>
        </is>
      </c>
      <c r="B61" s="5" t="n">
        <v>50111</v>
      </c>
      <c r="C61" s="5" t="n">
        <v>111750</v>
      </c>
    </row>
    <row r="62">
      <c r="A62" s="4" t="inlineStr">
        <is>
          <t>12 months or longer, Gross Unrealized Losses</t>
        </is>
      </c>
      <c r="B62" s="5" t="n">
        <v>-1597</v>
      </c>
      <c r="C62" s="5" t="n">
        <v>-3810</v>
      </c>
    </row>
    <row r="63">
      <c r="A63" s="4" t="inlineStr">
        <is>
          <t>Total, Fair Value</t>
        </is>
      </c>
      <c r="B63" s="5" t="n">
        <v>50631</v>
      </c>
      <c r="C63" s="5" t="n">
        <v>118846</v>
      </c>
    </row>
    <row r="64">
      <c r="A64" s="4" t="inlineStr">
        <is>
          <t>Total, Gross Unrealized Losses</t>
        </is>
      </c>
      <c r="B64" s="6" t="n">
        <v>-1604</v>
      </c>
      <c r="C64" s="6" t="n">
        <v>-38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99767</v>
      </c>
      <c r="C4" s="6" t="n">
        <v>98926</v>
      </c>
      <c r="D4" s="6" t="n">
        <v>293961</v>
      </c>
      <c r="E4" s="6" t="n">
        <v>332011</v>
      </c>
    </row>
    <row r="5">
      <c r="A5" s="4" t="inlineStr">
        <is>
          <t>Ceded written premiums</t>
        </is>
      </c>
      <c r="B5" s="5" t="n">
        <v>-2590</v>
      </c>
      <c r="C5" s="5" t="n">
        <v>-3303</v>
      </c>
      <c r="D5" s="5" t="n">
        <v>-6948</v>
      </c>
      <c r="E5" s="5" t="n">
        <v>-14531</v>
      </c>
    </row>
    <row r="6">
      <c r="A6" s="4" t="inlineStr">
        <is>
          <t>Net written premiums</t>
        </is>
      </c>
      <c r="B6" s="5" t="n">
        <v>97177</v>
      </c>
      <c r="C6" s="5" t="n">
        <v>95623</v>
      </c>
      <c r="D6" s="5" t="n">
        <v>287013</v>
      </c>
      <c r="E6" s="5" t="n">
        <v>317480</v>
      </c>
    </row>
    <row r="7">
      <c r="A7" s="4" t="inlineStr">
        <is>
          <t>Change in net unearned premiums</t>
        </is>
      </c>
      <c r="B7" s="5" t="n">
        <v>-1764</v>
      </c>
      <c r="C7" s="5" t="n">
        <v>16072</v>
      </c>
      <c r="D7" s="5" t="n">
        <v>-2207</v>
      </c>
      <c r="E7" s="5" t="n">
        <v>63443</v>
      </c>
    </row>
    <row r="8">
      <c r="A8" s="4" t="inlineStr">
        <is>
          <t>Net earned premiums</t>
        </is>
      </c>
      <c r="B8" s="5" t="n">
        <v>95413</v>
      </c>
      <c r="C8" s="5" t="n">
        <v>111695</v>
      </c>
      <c r="D8" s="5" t="n">
        <v>284806</v>
      </c>
      <c r="E8" s="5" t="n">
        <v>380923</v>
      </c>
    </row>
    <row r="9">
      <c r="A9" s="4" t="inlineStr">
        <is>
          <t>Net investment income</t>
        </is>
      </c>
      <c r="B9" s="5" t="n">
        <v>16488</v>
      </c>
      <c r="C9" s="5" t="n">
        <v>14200</v>
      </c>
      <c r="D9" s="5" t="n">
        <v>46319</v>
      </c>
      <c r="E9" s="5" t="n">
        <v>39424</v>
      </c>
    </row>
    <row r="10">
      <c r="A10" s="4" t="inlineStr">
        <is>
          <t>Net realized investment gains (losses)</t>
        </is>
      </c>
      <c r="B10" s="5" t="n">
        <v>-512</v>
      </c>
      <c r="C10" s="5" t="n">
        <v>-133</v>
      </c>
      <c r="D10" s="5" t="n">
        <v>540</v>
      </c>
      <c r="E10" s="5" t="n">
        <v>-2414</v>
      </c>
    </row>
    <row r="11">
      <c r="A11" s="4" t="inlineStr">
        <is>
          <t>Other income</t>
        </is>
      </c>
      <c r="B11" s="5" t="n">
        <v>372</v>
      </c>
      <c r="C11" s="5" t="n">
        <v>299</v>
      </c>
      <c r="D11" s="5" t="n">
        <v>1074</v>
      </c>
      <c r="E11" s="5" t="n">
        <v>935</v>
      </c>
    </row>
    <row r="12">
      <c r="A12" s="4" t="inlineStr">
        <is>
          <t>Total revenues</t>
        </is>
      </c>
      <c r="B12" s="5" t="n">
        <v>111761</v>
      </c>
      <c r="C12" s="5" t="n">
        <v>126061</v>
      </c>
      <c r="D12" s="5" t="n">
        <v>332739</v>
      </c>
      <c r="E12" s="5" t="n">
        <v>418868</v>
      </c>
    </row>
    <row r="13">
      <c r="A13" s="3" t="inlineStr">
        <is>
          <t>Losses and Expenses:</t>
        </is>
      </c>
      <c r="B13" s="4" t="inlineStr">
        <is>
          <t xml:space="preserve"> </t>
        </is>
      </c>
      <c r="C13" s="4" t="inlineStr">
        <is>
          <t xml:space="preserve"> </t>
        </is>
      </c>
      <c r="D13" s="4" t="inlineStr">
        <is>
          <t xml:space="preserve"> </t>
        </is>
      </c>
      <c r="E13" s="4" t="inlineStr">
        <is>
          <t xml:space="preserve"> </t>
        </is>
      </c>
    </row>
    <row r="14">
      <c r="A14" s="4" t="inlineStr">
        <is>
          <t>Net losses and loss adjustment expenses</t>
        </is>
      </c>
      <c r="B14" s="5" t="n">
        <v>52400</v>
      </c>
      <c r="C14" s="5" t="n">
        <v>65116</v>
      </c>
      <c r="D14" s="5" t="n">
        <v>159446</v>
      </c>
      <c r="E14" s="5" t="n">
        <v>231199</v>
      </c>
    </row>
    <row r="15">
      <c r="A15" s="4" t="inlineStr">
        <is>
          <t>Acquisition costs and other underwriting expenses</t>
        </is>
      </c>
      <c r="B15" s="5" t="n">
        <v>37553</v>
      </c>
      <c r="C15" s="5" t="n">
        <v>46202</v>
      </c>
      <c r="D15" s="5" t="n">
        <v>111790</v>
      </c>
      <c r="E15" s="5" t="n">
        <v>146781</v>
      </c>
    </row>
    <row r="16">
      <c r="A16" s="4" t="inlineStr">
        <is>
          <t>Corporate and other operating expenses</t>
        </is>
      </c>
      <c r="B16" s="5" t="n">
        <v>5923</v>
      </c>
      <c r="C16" s="5" t="n">
        <v>5280</v>
      </c>
      <c r="D16" s="5" t="n">
        <v>18662</v>
      </c>
      <c r="E16" s="5" t="n">
        <v>16638</v>
      </c>
    </row>
    <row r="17">
      <c r="A17" s="4" t="inlineStr">
        <is>
          <t>Interest expense</t>
        </is>
      </c>
      <c r="B17" s="5" t="n">
        <v>0</v>
      </c>
      <c r="C17" s="5" t="n">
        <v>0</v>
      </c>
      <c r="D17" s="5" t="n">
        <v>17</v>
      </c>
      <c r="E17" s="5" t="n">
        <v>12</v>
      </c>
    </row>
    <row r="18">
      <c r="A18" s="4" t="inlineStr">
        <is>
          <t>Income before income taxes</t>
        </is>
      </c>
      <c r="B18" s="5" t="n">
        <v>15885</v>
      </c>
      <c r="C18" s="5" t="n">
        <v>9463</v>
      </c>
      <c r="D18" s="5" t="n">
        <v>42824</v>
      </c>
      <c r="E18" s="5" t="n">
        <v>24238</v>
      </c>
    </row>
    <row r="19">
      <c r="A19" s="4" t="inlineStr">
        <is>
          <t>Income tax expense</t>
        </is>
      </c>
      <c r="B19" s="5" t="n">
        <v>3125</v>
      </c>
      <c r="C19" s="5" t="n">
        <v>1763</v>
      </c>
      <c r="D19" s="5" t="n">
        <v>8605</v>
      </c>
      <c r="E19" s="5" t="n">
        <v>4707</v>
      </c>
    </row>
    <row r="20">
      <c r="A20" s="4" t="inlineStr">
        <is>
          <t>Net income</t>
        </is>
      </c>
      <c r="B20" s="5" t="n">
        <v>12760</v>
      </c>
      <c r="C20" s="5" t="n">
        <v>7700</v>
      </c>
      <c r="D20" s="5" t="n">
        <v>34219</v>
      </c>
      <c r="E20" s="5" t="n">
        <v>19531</v>
      </c>
    </row>
    <row r="21">
      <c r="A21" s="4" t="inlineStr">
        <is>
          <t>Less: preferred stock distributions</t>
        </is>
      </c>
      <c r="B21" s="5" t="n">
        <v>110</v>
      </c>
      <c r="C21" s="5" t="n">
        <v>110</v>
      </c>
      <c r="D21" s="5" t="n">
        <v>330</v>
      </c>
      <c r="E21" s="5" t="n">
        <v>330</v>
      </c>
    </row>
    <row r="22">
      <c r="A22" s="4" t="inlineStr">
        <is>
          <t>Net income available to common shareholders</t>
        </is>
      </c>
      <c r="B22" s="6" t="n">
        <v>12650</v>
      </c>
      <c r="C22" s="6" t="n">
        <v>7590</v>
      </c>
      <c r="D22" s="6" t="n">
        <v>33889</v>
      </c>
      <c r="E22" s="6" t="n">
        <v>19201</v>
      </c>
    </row>
    <row r="23">
      <c r="A23" s="3" t="inlineStr">
        <is>
          <t>Net income available to common shareholders</t>
        </is>
      </c>
      <c r="B23" s="4" t="inlineStr">
        <is>
          <t xml:space="preserve"> </t>
        </is>
      </c>
      <c r="C23" s="4" t="inlineStr">
        <is>
          <t xml:space="preserve"> </t>
        </is>
      </c>
      <c r="D23" s="4" t="inlineStr">
        <is>
          <t xml:space="preserve"> </t>
        </is>
      </c>
      <c r="E23" s="4" t="inlineStr">
        <is>
          <t xml:space="preserve"> </t>
        </is>
      </c>
    </row>
    <row r="24">
      <c r="A24" s="4" t="inlineStr">
        <is>
          <t>Basic</t>
        </is>
      </c>
      <c r="B24" s="7" t="n">
        <v>0.93</v>
      </c>
      <c r="C24" s="7" t="n">
        <v>0.5600000000000001</v>
      </c>
      <c r="D24" s="7" t="n">
        <v>2.49</v>
      </c>
      <c r="E24" s="7" t="n">
        <v>1.42</v>
      </c>
    </row>
    <row r="25">
      <c r="A25" s="4" t="inlineStr">
        <is>
          <t>Diluted</t>
        </is>
      </c>
      <c r="B25" s="7" t="n">
        <v>0.92</v>
      </c>
      <c r="C25" s="7" t="n">
        <v>0.55</v>
      </c>
      <c r="D25" s="7" t="n">
        <v>2.48</v>
      </c>
      <c r="E25" s="7" t="n">
        <v>1.39</v>
      </c>
    </row>
    <row r="26">
      <c r="A26" s="3" t="inlineStr">
        <is>
          <t>Weighted-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3664542</v>
      </c>
      <c r="C27" s="5" t="n">
        <v>13522874</v>
      </c>
      <c r="D27" s="5" t="n">
        <v>13617960</v>
      </c>
      <c r="E27" s="5" t="n">
        <v>13556665</v>
      </c>
    </row>
    <row r="28">
      <c r="A28" s="4" t="inlineStr">
        <is>
          <t>Diluted</t>
        </is>
      </c>
      <c r="B28" s="5" t="n">
        <v>13800877</v>
      </c>
      <c r="C28" s="5" t="n">
        <v>13814445</v>
      </c>
      <c r="D28" s="5" t="n">
        <v>13684018</v>
      </c>
      <c r="E28" s="5" t="n">
        <v>13798876</v>
      </c>
    </row>
    <row r="29">
      <c r="A29" s="4" t="inlineStr">
        <is>
          <t>Cash distributions declared per common share</t>
        </is>
      </c>
      <c r="B29" s="7" t="n">
        <v>0.35</v>
      </c>
      <c r="C29" s="7" t="n">
        <v>0.25</v>
      </c>
      <c r="D29" s="7" t="n">
        <v>1.05</v>
      </c>
      <c r="E29" s="7"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Income (Loss), Net of Tax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t>
        </is>
      </c>
      <c r="B3" s="6" t="n">
        <v>-9625</v>
      </c>
      <c r="C3" s="4" t="inlineStr">
        <is>
          <t xml:space="preserve"> </t>
        </is>
      </c>
      <c r="D3" s="6" t="n">
        <v>-28299</v>
      </c>
      <c r="E3" s="4" t="inlineStr">
        <is>
          <t xml:space="preserve"> </t>
        </is>
      </c>
      <c r="F3" s="4" t="inlineStr">
        <is>
          <t xml:space="preserve"> </t>
        </is>
      </c>
      <c r="G3" s="4" t="inlineStr">
        <is>
          <t xml:space="preserve"> </t>
        </is>
      </c>
    </row>
    <row r="4">
      <c r="A4" s="4" t="inlineStr">
        <is>
          <t>Foreign currency fluctuations</t>
        </is>
      </c>
      <c r="B4" s="5" t="n">
        <v>-140</v>
      </c>
      <c r="C4" s="4" t="inlineStr">
        <is>
          <t xml:space="preserve"> </t>
        </is>
      </c>
      <c r="D4" s="5" t="n">
        <v>-187</v>
      </c>
      <c r="E4" s="4" t="inlineStr">
        <is>
          <t xml:space="preserve"> </t>
        </is>
      </c>
      <c r="F4" s="4" t="inlineStr">
        <is>
          <t xml:space="preserve"> </t>
        </is>
      </c>
      <c r="G4" s="4" t="inlineStr">
        <is>
          <t xml:space="preserve"> </t>
        </is>
      </c>
    </row>
    <row r="5">
      <c r="A5" s="4" t="inlineStr">
        <is>
          <t>Deferred taxes</t>
        </is>
      </c>
      <c r="B5" s="5" t="n">
        <v>1918</v>
      </c>
      <c r="C5" s="4" t="inlineStr">
        <is>
          <t xml:space="preserve"> </t>
        </is>
      </c>
      <c r="D5" s="5" t="n">
        <v>5623</v>
      </c>
      <c r="E5" s="4" t="inlineStr">
        <is>
          <t xml:space="preserve"> </t>
        </is>
      </c>
      <c r="F5" s="4" t="inlineStr">
        <is>
          <t xml:space="preserve"> </t>
        </is>
      </c>
      <c r="G5" s="4" t="inlineStr">
        <is>
          <t xml:space="preserve"> </t>
        </is>
      </c>
    </row>
    <row r="6">
      <c r="A6" s="4" t="inlineStr">
        <is>
          <t>Accumulated other comprehensive income (loss), net of tax</t>
        </is>
      </c>
      <c r="B6" s="6" t="n">
        <v>-7847</v>
      </c>
      <c r="C6" s="6" t="n">
        <v>-18051</v>
      </c>
      <c r="D6" s="6" t="n">
        <v>-22863</v>
      </c>
      <c r="E6" s="6" t="n">
        <v>-38117</v>
      </c>
      <c r="F6" s="6" t="n">
        <v>-37171</v>
      </c>
      <c r="G6" s="6" t="n">
        <v>-430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6" t="n">
        <v>-18051</v>
      </c>
      <c r="C4" s="6" t="n">
        <v>-37171</v>
      </c>
      <c r="D4" s="6" t="n">
        <v>-22863</v>
      </c>
      <c r="E4" s="6" t="n">
        <v>-43058</v>
      </c>
    </row>
    <row r="5">
      <c r="A5" s="4" t="inlineStr">
        <is>
          <t>Other comprehensive income (loss) before reclassification, before tax</t>
        </is>
      </c>
      <c r="B5" s="5" t="n">
        <v>11986</v>
      </c>
      <c r="C5" s="5" t="n">
        <v>-1372</v>
      </c>
      <c r="D5" s="5" t="n">
        <v>17888</v>
      </c>
      <c r="E5" s="5" t="n">
        <v>4797</v>
      </c>
    </row>
    <row r="6">
      <c r="A6" s="4" t="inlineStr">
        <is>
          <t>Amounts reclassified from accumulated other comprehensive income, before tax</t>
        </is>
      </c>
      <c r="B6" s="5" t="n">
        <v>801</v>
      </c>
      <c r="C6" s="5" t="n">
        <v>118</v>
      </c>
      <c r="D6" s="5" t="n">
        <v>833</v>
      </c>
      <c r="E6" s="5" t="n">
        <v>1311</v>
      </c>
    </row>
    <row r="7">
      <c r="A7" s="4" t="inlineStr">
        <is>
          <t>Other comprehensive income (loss), before tax</t>
        </is>
      </c>
      <c r="B7" s="5" t="n">
        <v>12787</v>
      </c>
      <c r="C7" s="5" t="n">
        <v>-1254</v>
      </c>
      <c r="D7" s="5" t="n">
        <v>18721</v>
      </c>
      <c r="E7" s="5" t="n">
        <v>6108</v>
      </c>
    </row>
    <row r="8">
      <c r="A8" s="4" t="inlineStr">
        <is>
          <t>Income tax benefit (expense)</t>
        </is>
      </c>
      <c r="B8" s="5" t="n">
        <v>-2583</v>
      </c>
      <c r="C8" s="5" t="n">
        <v>308</v>
      </c>
      <c r="D8" s="5" t="n">
        <v>-3705</v>
      </c>
      <c r="E8" s="5" t="n">
        <v>-1167</v>
      </c>
    </row>
    <row r="9">
      <c r="A9" s="4" t="inlineStr">
        <is>
          <t>Ending balance, net of tax</t>
        </is>
      </c>
      <c r="B9" s="5" t="n">
        <v>-7847</v>
      </c>
      <c r="C9" s="5" t="n">
        <v>-38117</v>
      </c>
      <c r="D9" s="5" t="n">
        <v>-7847</v>
      </c>
      <c r="E9" s="5" t="n">
        <v>-38117</v>
      </c>
    </row>
    <row r="10">
      <c r="A10" s="4" t="inlineStr">
        <is>
          <t>Unrealized Gains and Losses on Available for Sale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 net of tax</t>
        </is>
      </c>
      <c r="B12" s="5" t="n">
        <v>-17882</v>
      </c>
      <c r="C12" s="5" t="n">
        <v>-36912</v>
      </c>
      <c r="D12" s="5" t="n">
        <v>-22715</v>
      </c>
      <c r="E12" s="5" t="n">
        <v>-42958</v>
      </c>
    </row>
    <row r="13">
      <c r="A13" s="4" t="inlineStr">
        <is>
          <t>Other comprehensive income (loss) before reclassification, before tax</t>
        </is>
      </c>
      <c r="B13" s="5" t="n">
        <v>11912</v>
      </c>
      <c r="C13" s="5" t="n">
        <v>-1191</v>
      </c>
      <c r="D13" s="5" t="n">
        <v>17841</v>
      </c>
      <c r="E13" s="5" t="n">
        <v>5179</v>
      </c>
    </row>
    <row r="14">
      <c r="A14" s="4" t="inlineStr">
        <is>
          <t>Amounts reclassified from accumulated other comprehensive income, before tax</t>
        </is>
      </c>
      <c r="B14" s="5" t="n">
        <v>801</v>
      </c>
      <c r="C14" s="5" t="n">
        <v>118</v>
      </c>
      <c r="D14" s="5" t="n">
        <v>833</v>
      </c>
      <c r="E14" s="5" t="n">
        <v>1311</v>
      </c>
    </row>
    <row r="15">
      <c r="A15" s="4" t="inlineStr">
        <is>
          <t>Other comprehensive income (loss), before tax</t>
        </is>
      </c>
      <c r="B15" s="5" t="n">
        <v>12713</v>
      </c>
      <c r="C15" s="5" t="n">
        <v>-1073</v>
      </c>
      <c r="D15" s="5" t="n">
        <v>18674</v>
      </c>
      <c r="E15" s="5" t="n">
        <v>6490</v>
      </c>
    </row>
    <row r="16">
      <c r="A16" s="4" t="inlineStr">
        <is>
          <t>Income tax benefit (expense)</t>
        </is>
      </c>
      <c r="B16" s="5" t="n">
        <v>-2568</v>
      </c>
      <c r="C16" s="5" t="n">
        <v>270</v>
      </c>
      <c r="D16" s="5" t="n">
        <v>-3696</v>
      </c>
      <c r="E16" s="5" t="n">
        <v>-1247</v>
      </c>
    </row>
    <row r="17">
      <c r="A17" s="4" t="inlineStr">
        <is>
          <t>Ending balance, net of tax</t>
        </is>
      </c>
      <c r="B17" s="5" t="n">
        <v>-7737</v>
      </c>
      <c r="C17" s="5" t="n">
        <v>-37715</v>
      </c>
      <c r="D17" s="5" t="n">
        <v>-7737</v>
      </c>
      <c r="E17" s="5" t="n">
        <v>-37715</v>
      </c>
    </row>
    <row r="18">
      <c r="A18" s="4" t="inlineStr">
        <is>
          <t>Foreign Currency Item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 net of tax</t>
        </is>
      </c>
      <c r="B20" s="5" t="n">
        <v>-169</v>
      </c>
      <c r="C20" s="5" t="n">
        <v>-259</v>
      </c>
      <c r="D20" s="5" t="n">
        <v>-148</v>
      </c>
      <c r="E20" s="5" t="n">
        <v>-100</v>
      </c>
    </row>
    <row r="21">
      <c r="A21" s="4" t="inlineStr">
        <is>
          <t>Other comprehensive income (loss) before reclassification, before tax</t>
        </is>
      </c>
      <c r="B21" s="5" t="n">
        <v>74</v>
      </c>
      <c r="C21" s="5" t="n">
        <v>-181</v>
      </c>
      <c r="D21" s="5" t="n">
        <v>47</v>
      </c>
      <c r="E21" s="5" t="n">
        <v>-382</v>
      </c>
    </row>
    <row r="22">
      <c r="A22" s="4" t="inlineStr">
        <is>
          <t>Amounts reclassified from accumulated other comprehensive income, before tax</t>
        </is>
      </c>
      <c r="B22" s="5" t="n">
        <v>0</v>
      </c>
      <c r="C22" s="5" t="n">
        <v>0</v>
      </c>
      <c r="D22" s="5" t="n">
        <v>0</v>
      </c>
      <c r="E22" s="5" t="n">
        <v>0</v>
      </c>
    </row>
    <row r="23">
      <c r="A23" s="4" t="inlineStr">
        <is>
          <t>Other comprehensive income (loss), before tax</t>
        </is>
      </c>
      <c r="B23" s="5" t="n">
        <v>74</v>
      </c>
      <c r="C23" s="5" t="n">
        <v>-181</v>
      </c>
      <c r="D23" s="5" t="n">
        <v>47</v>
      </c>
      <c r="E23" s="5" t="n">
        <v>-382</v>
      </c>
    </row>
    <row r="24">
      <c r="A24" s="4" t="inlineStr">
        <is>
          <t>Income tax benefit (expense)</t>
        </is>
      </c>
      <c r="B24" s="5" t="n">
        <v>-15</v>
      </c>
      <c r="C24" s="5" t="n">
        <v>38</v>
      </c>
      <c r="D24" s="5" t="n">
        <v>-9</v>
      </c>
      <c r="E24" s="5" t="n">
        <v>80</v>
      </c>
    </row>
    <row r="25">
      <c r="A25" s="4" t="inlineStr">
        <is>
          <t>Ending balance, net of tax</t>
        </is>
      </c>
      <c r="B25" s="6" t="n">
        <v>-110</v>
      </c>
      <c r="C25" s="6" t="n">
        <v>-402</v>
      </c>
      <c r="D25" s="6" t="n">
        <v>-110</v>
      </c>
      <c r="E25" s="6" t="n">
        <v>-4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before tax</t>
        </is>
      </c>
      <c r="B4" s="6" t="n">
        <v>801</v>
      </c>
      <c r="C4" s="6" t="n">
        <v>118</v>
      </c>
      <c r="D4" s="6" t="n">
        <v>833</v>
      </c>
      <c r="E4" s="6" t="n">
        <v>1311</v>
      </c>
    </row>
    <row r="5">
      <c r="A5" s="4" t="inlineStr">
        <is>
          <t>Income tax expense (benefit)</t>
        </is>
      </c>
      <c r="B5" s="5" t="n">
        <v>3125</v>
      </c>
      <c r="C5" s="5" t="n">
        <v>1763</v>
      </c>
      <c r="D5" s="5" t="n">
        <v>8605</v>
      </c>
      <c r="E5" s="5" t="n">
        <v>4707</v>
      </c>
    </row>
    <row r="6">
      <c r="A6" s="4" t="inlineStr">
        <is>
          <t>Unrealized Gains and Losses on Available for Sale Securitie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before tax</t>
        </is>
      </c>
      <c r="B8" s="5" t="n">
        <v>801</v>
      </c>
      <c r="C8" s="5" t="n">
        <v>118</v>
      </c>
      <c r="D8" s="5" t="n">
        <v>833</v>
      </c>
      <c r="E8" s="5" t="n">
        <v>1311</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Total reclassifications, net of tax</t>
        </is>
      </c>
      <c r="B11" s="5" t="n">
        <v>633</v>
      </c>
      <c r="C11" s="5" t="n">
        <v>94</v>
      </c>
      <c r="D11" s="5" t="n">
        <v>665</v>
      </c>
      <c r="E11" s="5" t="n">
        <v>1060</v>
      </c>
    </row>
    <row r="12">
      <c r="A12" s="4" t="inlineStr">
        <is>
          <t>Reclassification out of Accumulated Other Comprehensive Income | Unrealized Gains and Losses on Available for Sale Securiti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net realized investment (gains) losses</t>
        </is>
      </c>
      <c r="B14" s="5" t="n">
        <v>801</v>
      </c>
      <c r="C14" s="5" t="n">
        <v>118</v>
      </c>
      <c r="D14" s="5" t="n">
        <v>833</v>
      </c>
      <c r="E14" s="5" t="n">
        <v>1311</v>
      </c>
    </row>
    <row r="15">
      <c r="A15" s="4" t="inlineStr">
        <is>
          <t>Income tax expense (benefit)</t>
        </is>
      </c>
      <c r="B15" s="6" t="n">
        <v>-168</v>
      </c>
      <c r="C15" s="6" t="n">
        <v>-24</v>
      </c>
      <c r="D15" s="6" t="n">
        <v>-168</v>
      </c>
      <c r="E15" s="6" t="n">
        <v>-2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Realized Investment Gains (Los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Total net realized investment gains (losses)</t>
        </is>
      </c>
      <c r="B4" s="6" t="n">
        <v>-512</v>
      </c>
      <c r="C4" s="6" t="n">
        <v>-133</v>
      </c>
      <c r="D4" s="6" t="n">
        <v>540</v>
      </c>
      <c r="E4" s="6" t="n">
        <v>-2414</v>
      </c>
    </row>
    <row r="5">
      <c r="A5" s="4" t="inlineStr">
        <is>
          <t>Equity securities, Gross realized gains</t>
        </is>
      </c>
      <c r="B5" s="5" t="n">
        <v>295</v>
      </c>
      <c r="C5" s="5" t="n">
        <v>163</v>
      </c>
      <c r="D5" s="5" t="n">
        <v>1384</v>
      </c>
      <c r="E5" s="5" t="n">
        <v>726</v>
      </c>
    </row>
    <row r="6">
      <c r="A6" s="4" t="inlineStr">
        <is>
          <t>Equity securities, Gross realized losses</t>
        </is>
      </c>
      <c r="B6" s="5" t="n">
        <v>-6</v>
      </c>
      <c r="C6" s="5" t="n">
        <v>-178</v>
      </c>
      <c r="D6" s="5" t="n">
        <v>-11</v>
      </c>
      <c r="E6" s="5" t="n">
        <v>-1829</v>
      </c>
    </row>
    <row r="7">
      <c r="A7" s="4" t="inlineStr">
        <is>
          <t>Equity securities, Total net realized investment gains (losses)</t>
        </is>
      </c>
      <c r="B7" s="5" t="n">
        <v>289</v>
      </c>
      <c r="C7" s="5" t="n">
        <v>-15</v>
      </c>
      <c r="D7" s="5" t="n">
        <v>1373</v>
      </c>
      <c r="E7" s="5" t="n">
        <v>-1103</v>
      </c>
    </row>
    <row r="8">
      <c r="A8" s="4" t="inlineStr">
        <is>
          <t>Fixed Income Securities</t>
        </is>
      </c>
      <c r="B8" s="4" t="inlineStr">
        <is>
          <t xml:space="preserve"> </t>
        </is>
      </c>
      <c r="C8" s="4" t="inlineStr">
        <is>
          <t xml:space="preserve"> </t>
        </is>
      </c>
      <c r="D8" s="4" t="inlineStr">
        <is>
          <t xml:space="preserve"> </t>
        </is>
      </c>
      <c r="E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row>
    <row r="10">
      <c r="A10" s="4" t="inlineStr">
        <is>
          <t>Gross realized gains</t>
        </is>
      </c>
      <c r="B10" s="5" t="n">
        <v>5</v>
      </c>
      <c r="C10" s="5" t="n">
        <v>15</v>
      </c>
      <c r="D10" s="5" t="n">
        <v>54</v>
      </c>
      <c r="E10" s="5" t="n">
        <v>29</v>
      </c>
    </row>
    <row r="11">
      <c r="A11" s="4" t="inlineStr">
        <is>
          <t>Gross realized losses</t>
        </is>
      </c>
      <c r="B11" s="5" t="n">
        <v>-806</v>
      </c>
      <c r="C11" s="5" t="n">
        <v>-133</v>
      </c>
      <c r="D11" s="5" t="n">
        <v>-887</v>
      </c>
      <c r="E11" s="5" t="n">
        <v>-1340</v>
      </c>
    </row>
    <row r="12">
      <c r="A12" s="4" t="inlineStr">
        <is>
          <t>Total net realized investment gains (losses)</t>
        </is>
      </c>
      <c r="B12" s="6" t="n">
        <v>-801</v>
      </c>
      <c r="C12" s="6" t="n">
        <v>-118</v>
      </c>
      <c r="D12" s="6" t="n">
        <v>-833</v>
      </c>
      <c r="E12" s="6" t="n">
        <v>-13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 of Realized Gains and Los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Total net realized investment gains (losses)</t>
        </is>
      </c>
      <c r="B4" s="6" t="n">
        <v>289</v>
      </c>
      <c r="C4" s="6" t="n">
        <v>-15</v>
      </c>
      <c r="D4" s="6" t="n">
        <v>1373</v>
      </c>
      <c r="E4" s="6" t="n">
        <v>-1103</v>
      </c>
    </row>
    <row r="5">
      <c r="A5" s="4" t="inlineStr">
        <is>
          <t>Less: net gains (losses) recognized during the period on equity securities sold during the period</t>
        </is>
      </c>
      <c r="B5" s="5" t="n">
        <v>-157</v>
      </c>
      <c r="C5" s="5" t="n">
        <v>15</v>
      </c>
      <c r="D5" s="5" t="n">
        <v>-423</v>
      </c>
      <c r="E5" s="5" t="n">
        <v>32</v>
      </c>
    </row>
    <row r="6">
      <c r="A6" s="4" t="inlineStr">
        <is>
          <t>Unrealized gains (losses) recognized during the reporting period on equity securities still held</t>
        </is>
      </c>
      <c r="B6" s="6" t="n">
        <v>446</v>
      </c>
      <c r="C6" s="6" t="n">
        <v>-30</v>
      </c>
      <c r="D6" s="6" t="n">
        <v>1796</v>
      </c>
      <c r="E6" s="6" t="n">
        <v>-1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and Redemptions of Available for Sale Securities (Detail) - USD ($) $ in Thousands</t>
        </is>
      </c>
      <c r="B1" s="2" t="inlineStr">
        <is>
          <t>9 Months Ended</t>
        </is>
      </c>
    </row>
    <row r="2">
      <c r="B2" s="2" t="inlineStr">
        <is>
          <t>Sep. 30, 2024</t>
        </is>
      </c>
      <c r="C2" s="2" t="inlineStr">
        <is>
          <t>Sep. 30, 2023</t>
        </is>
      </c>
    </row>
    <row r="3">
      <c r="A3" s="3" t="inlineStr">
        <is>
          <t>Investments, Debt and Equity Securities [Abstract]</t>
        </is>
      </c>
      <c r="B3" s="4" t="inlineStr">
        <is>
          <t xml:space="preserve"> </t>
        </is>
      </c>
      <c r="C3" s="4" t="inlineStr">
        <is>
          <t xml:space="preserve"> </t>
        </is>
      </c>
    </row>
    <row r="4">
      <c r="A4" s="4" t="inlineStr">
        <is>
          <t>Fixed maturities</t>
        </is>
      </c>
      <c r="B4" s="6" t="n">
        <v>80236</v>
      </c>
      <c r="C4" s="6" t="n">
        <v>114058</v>
      </c>
    </row>
    <row r="5">
      <c r="A5" s="4" t="inlineStr">
        <is>
          <t>Equity securities</t>
        </is>
      </c>
      <c r="B5" s="6" t="n">
        <v>0</v>
      </c>
      <c r="C5" s="6"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vestment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16993</v>
      </c>
      <c r="C4" s="6" t="n">
        <v>14566</v>
      </c>
      <c r="D4" s="6" t="n">
        <v>47839</v>
      </c>
      <c r="E4" s="6" t="n">
        <v>40513</v>
      </c>
    </row>
    <row r="5">
      <c r="A5" s="4" t="inlineStr">
        <is>
          <t>Investment expense</t>
        </is>
      </c>
      <c r="B5" s="5" t="n">
        <v>-505</v>
      </c>
      <c r="C5" s="5" t="n">
        <v>-366</v>
      </c>
      <c r="D5" s="5" t="n">
        <v>-1520</v>
      </c>
      <c r="E5" s="5" t="n">
        <v>-1089</v>
      </c>
    </row>
    <row r="6">
      <c r="A6" s="4" t="inlineStr">
        <is>
          <t>Net investment income</t>
        </is>
      </c>
      <c r="B6" s="5" t="n">
        <v>16488</v>
      </c>
      <c r="C6" s="5" t="n">
        <v>14200</v>
      </c>
      <c r="D6" s="5" t="n">
        <v>46319</v>
      </c>
      <c r="E6" s="5" t="n">
        <v>39424</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15457</v>
      </c>
      <c r="C9" s="5" t="n">
        <v>12961</v>
      </c>
      <c r="D9" s="5" t="n">
        <v>43617</v>
      </c>
      <c r="E9" s="5" t="n">
        <v>36734</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181</v>
      </c>
      <c r="C12" s="5" t="n">
        <v>188</v>
      </c>
      <c r="D12" s="5" t="n">
        <v>615</v>
      </c>
      <c r="E12" s="5" t="n">
        <v>635</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800</v>
      </c>
      <c r="C15" s="5" t="n">
        <v>501</v>
      </c>
      <c r="D15" s="5" t="n">
        <v>2121</v>
      </c>
      <c r="E15" s="5" t="n">
        <v>1064</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6" t="n">
        <v>555</v>
      </c>
      <c r="C18" s="6" t="n">
        <v>916</v>
      </c>
      <c r="D18" s="6" t="n">
        <v>1486</v>
      </c>
      <c r="E18" s="6" t="n">
        <v>20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Total Investment Return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vestments, Debt and Equity Securities [Abstract]</t>
        </is>
      </c>
      <c r="C3" s="4" t="inlineStr">
        <is>
          <t xml:space="preserve"> </t>
        </is>
      </c>
      <c r="D3" s="4" t="inlineStr">
        <is>
          <t xml:space="preserve"> </t>
        </is>
      </c>
      <c r="E3" s="4" t="inlineStr">
        <is>
          <t xml:space="preserve"> </t>
        </is>
      </c>
      <c r="F3" s="4" t="inlineStr">
        <is>
          <t xml:space="preserve"> </t>
        </is>
      </c>
    </row>
    <row r="4">
      <c r="A4" s="4" t="inlineStr">
        <is>
          <t>Net investment income</t>
        </is>
      </c>
      <c r="C4" s="6" t="n">
        <v>16488</v>
      </c>
      <c r="D4" s="6" t="n">
        <v>14200</v>
      </c>
      <c r="E4" s="6" t="n">
        <v>46319</v>
      </c>
      <c r="F4" s="6" t="n">
        <v>39424</v>
      </c>
    </row>
    <row r="5">
      <c r="A5" s="4" t="inlineStr">
        <is>
          <t>Net realized investment losses (gains)</t>
        </is>
      </c>
      <c r="C5" s="5" t="n">
        <v>-512</v>
      </c>
      <c r="D5" s="5" t="n">
        <v>-133</v>
      </c>
      <c r="E5" s="5" t="n">
        <v>540</v>
      </c>
      <c r="F5" s="5" t="n">
        <v>-2414</v>
      </c>
    </row>
    <row r="6">
      <c r="A6" s="4" t="inlineStr">
        <is>
          <t>Change in unrealized holding gains</t>
        </is>
      </c>
      <c r="C6" s="5" t="n">
        <v>12787</v>
      </c>
      <c r="D6" s="5" t="n">
        <v>-1254</v>
      </c>
      <c r="E6" s="5" t="n">
        <v>18721</v>
      </c>
      <c r="F6" s="5" t="n">
        <v>6108</v>
      </c>
    </row>
    <row r="7">
      <c r="A7" s="4" t="inlineStr">
        <is>
          <t>Net realized and unrealized investment returns</t>
        </is>
      </c>
      <c r="C7" s="5" t="n">
        <v>12275</v>
      </c>
      <c r="D7" s="5" t="n">
        <v>-1387</v>
      </c>
      <c r="E7" s="5" t="n">
        <v>19261</v>
      </c>
      <c r="F7" s="5" t="n">
        <v>3694</v>
      </c>
    </row>
    <row r="8">
      <c r="A8" s="4" t="inlineStr">
        <is>
          <t>Total investment return</t>
        </is>
      </c>
      <c r="C8" s="6" t="n">
        <v>28763</v>
      </c>
      <c r="D8" s="6" t="n">
        <v>12813</v>
      </c>
      <c r="E8" s="6" t="n">
        <v>65580</v>
      </c>
      <c r="F8" s="6" t="n">
        <v>43118</v>
      </c>
    </row>
    <row r="9">
      <c r="A9" s="4" t="inlineStr">
        <is>
          <t>Total investment return %</t>
        </is>
      </c>
      <c r="B9" s="4" t="inlineStr">
        <is>
          <t>[1]</t>
        </is>
      </c>
      <c r="C9" s="9" t="n">
        <v>0.02</v>
      </c>
      <c r="D9" s="8" t="n">
        <v>0.008999999999999999</v>
      </c>
      <c r="E9" s="8" t="n">
        <v>0.046</v>
      </c>
      <c r="F9" s="8" t="n">
        <v>0.032</v>
      </c>
    </row>
    <row r="10">
      <c r="A10" s="4" t="inlineStr">
        <is>
          <t>Average investment portfolio</t>
        </is>
      </c>
      <c r="B10" s="4" t="inlineStr">
        <is>
          <t>[2]</t>
        </is>
      </c>
      <c r="C10" s="6" t="n">
        <v>1451641</v>
      </c>
      <c r="D10" s="6" t="n">
        <v>1355077</v>
      </c>
      <c r="E10" s="6" t="n">
        <v>1429253</v>
      </c>
      <c r="F10" s="6" t="n">
        <v>1354727</v>
      </c>
    </row>
    <row r="11"/>
    <row r="12">
      <c r="A12" s="4" t="inlineStr">
        <is>
          <t>[1] Not annualized. Average of total cash and invested assets, net of receivable/payable for securities, as of the beginning and end of the period.</t>
        </is>
      </c>
    </row>
  </sheetData>
  <mergeCells count="5">
    <mergeCell ref="A1:B2"/>
    <mergeCell ref="C1:D1"/>
    <mergeCell ref="E1:F1"/>
    <mergeCell ref="A11:E11"/>
    <mergeCell ref="A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Estimated Fair Values of Bonds Held on Deposit (Detail) - USD ($) $ in Thousands</t>
        </is>
      </c>
      <c r="C1" s="2" t="inlineStr">
        <is>
          <t>Sep. 30,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Estimated Fair Value</t>
        </is>
      </c>
      <c r="B3" s="4" t="inlineStr">
        <is>
          <t>[1]</t>
        </is>
      </c>
      <c r="C3" s="6" t="n">
        <v>177506</v>
      </c>
      <c r="D3" s="6" t="n">
        <v>170058</v>
      </c>
    </row>
    <row r="4">
      <c r="A4" s="4" t="inlineStr">
        <is>
          <t>On Deposit With Governmental Authorities</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Estimated Fair Value</t>
        </is>
      </c>
      <c r="C6" s="5" t="n">
        <v>19627</v>
      </c>
      <c r="D6" s="5" t="n">
        <v>19262</v>
      </c>
    </row>
    <row r="7">
      <c r="A7" s="4" t="inlineStr">
        <is>
          <t>Held In Trust Pursuant To Third Party Require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Estimated Fair Value</t>
        </is>
      </c>
      <c r="C9" s="6" t="n">
        <v>157879</v>
      </c>
      <c r="D9" s="6" t="n">
        <v>150796</v>
      </c>
    </row>
    <row r="10"/>
    <row r="11">
      <c r="A11" s="4" t="inlineStr">
        <is>
          <t>[1] Includes cash and cash equivalents o f $ 3.9 mi llion and $ 9.0 million at September 30, 2024 and December 31, 2023 , respectively, with the remainder related to bonds available for sale.</t>
        </is>
      </c>
    </row>
  </sheetData>
  <mergeCells count="3">
    <mergeCell ref="A1:B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Parenthetical) (Detail)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Cash and cash equivalents</t>
        </is>
      </c>
      <c r="B3" s="6" t="n">
        <v>31019</v>
      </c>
      <c r="C3" s="6" t="n">
        <v>38037</v>
      </c>
    </row>
    <row r="4">
      <c r="A4" s="4" t="inlineStr">
        <is>
          <t>Remainder Related to Bonds Available for Sa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t>
        </is>
      </c>
      <c r="B6" s="6" t="n">
        <v>3900</v>
      </c>
      <c r="C6" s="6" t="n">
        <v>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760</v>
      </c>
      <c r="C4" s="6" t="n">
        <v>7700</v>
      </c>
      <c r="D4" s="6" t="n">
        <v>34219</v>
      </c>
      <c r="E4" s="6" t="n">
        <v>195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holding gains (losses)</t>
        </is>
      </c>
      <c r="B6" s="5" t="n">
        <v>9513</v>
      </c>
      <c r="C6" s="5" t="n">
        <v>-897</v>
      </c>
      <c r="D6" s="5" t="n">
        <v>14314</v>
      </c>
      <c r="E6" s="5" t="n">
        <v>4183</v>
      </c>
    </row>
    <row r="7">
      <c r="A7" s="4" t="inlineStr">
        <is>
          <t>Reclassification adjustment for losses included in net income</t>
        </is>
      </c>
      <c r="B7" s="5" t="n">
        <v>633</v>
      </c>
      <c r="C7" s="5" t="n">
        <v>94</v>
      </c>
      <c r="D7" s="5" t="n">
        <v>665</v>
      </c>
      <c r="E7" s="5" t="n">
        <v>1060</v>
      </c>
    </row>
    <row r="8">
      <c r="A8" s="4" t="inlineStr">
        <is>
          <t>Unrealized foreign currency translation gains (losses)</t>
        </is>
      </c>
      <c r="B8" s="5" t="n">
        <v>58</v>
      </c>
      <c r="C8" s="5" t="n">
        <v>-143</v>
      </c>
      <c r="D8" s="5" t="n">
        <v>37</v>
      </c>
      <c r="E8" s="5" t="n">
        <v>-302</v>
      </c>
    </row>
    <row r="9">
      <c r="A9" s="4" t="inlineStr">
        <is>
          <t>Other comprehensive income (loss), net of tax</t>
        </is>
      </c>
      <c r="B9" s="5" t="n">
        <v>10204</v>
      </c>
      <c r="C9" s="5" t="n">
        <v>-946</v>
      </c>
      <c r="D9" s="5" t="n">
        <v>15016</v>
      </c>
      <c r="E9" s="5" t="n">
        <v>4941</v>
      </c>
    </row>
    <row r="10">
      <c r="A10" s="4" t="inlineStr">
        <is>
          <t>Comprehensive income, net of tax</t>
        </is>
      </c>
      <c r="B10" s="6" t="n">
        <v>22964</v>
      </c>
      <c r="C10" s="6" t="n">
        <v>6754</v>
      </c>
      <c r="D10" s="6" t="n">
        <v>49235</v>
      </c>
      <c r="E10" s="6" t="n">
        <v>24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Measured at Fair Value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ed assets</t>
        </is>
      </c>
      <c r="B3" s="6" t="n">
        <v>1395229</v>
      </c>
      <c r="C3" s="6" t="n">
        <v>1293793</v>
      </c>
    </row>
    <row r="4">
      <c r="A4" s="4" t="inlineStr">
        <is>
          <t>Equity securities</t>
        </is>
      </c>
      <c r="B4" s="5" t="n">
        <v>12347</v>
      </c>
      <c r="C4" s="5" t="n">
        <v>16508</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ed assets</t>
        </is>
      </c>
      <c r="B7" s="5" t="n">
        <v>890588</v>
      </c>
      <c r="C7" s="5" t="n">
        <v>494223</v>
      </c>
    </row>
    <row r="8">
      <c r="A8" s="4" t="inlineStr">
        <is>
          <t>Obligations of Stat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ed assets</t>
        </is>
      </c>
      <c r="B10" s="5" t="n">
        <v>17173</v>
      </c>
      <c r="C10" s="5" t="n">
        <v>26150</v>
      </c>
    </row>
    <row r="11">
      <c r="A11" s="4" t="inlineStr">
        <is>
          <t>Mortgage 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ed assets</t>
        </is>
      </c>
      <c r="B13" s="5" t="n">
        <v>47477</v>
      </c>
      <c r="C13" s="5" t="n">
        <v>58927</v>
      </c>
    </row>
    <row r="14">
      <c r="A14" s="4" t="inlineStr">
        <is>
          <t>Commercial Mortgage-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ed assets</t>
        </is>
      </c>
      <c r="B16" s="5" t="n">
        <v>74226</v>
      </c>
      <c r="C16" s="5" t="n">
        <v>79080</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ed assets</t>
        </is>
      </c>
      <c r="B19" s="5" t="n">
        <v>157668</v>
      </c>
      <c r="C19" s="5" t="n">
        <v>202952</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ed assets</t>
        </is>
      </c>
      <c r="B22" s="5" t="n">
        <v>147397</v>
      </c>
      <c r="C22" s="5" t="n">
        <v>291713</v>
      </c>
    </row>
    <row r="23">
      <c r="A23" s="4" t="inlineStr">
        <is>
          <t>Foreign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ed assets</t>
        </is>
      </c>
      <c r="B25" s="5" t="n">
        <v>60700</v>
      </c>
      <c r="C25" s="5" t="n">
        <v>140748</v>
      </c>
    </row>
    <row r="26">
      <c r="A26" s="4" t="inlineStr">
        <is>
          <t>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ed assets</t>
        </is>
      </c>
      <c r="B28" s="5" t="n">
        <v>1395229</v>
      </c>
      <c r="C28" s="5" t="n">
        <v>1293793</v>
      </c>
    </row>
    <row r="29">
      <c r="A29" s="4" t="inlineStr">
        <is>
          <t>Equity securities</t>
        </is>
      </c>
      <c r="B29" s="5" t="n">
        <v>12347</v>
      </c>
      <c r="C29" s="5" t="n">
        <v>16508</v>
      </c>
    </row>
    <row r="30">
      <c r="A30" s="4" t="inlineStr">
        <is>
          <t>Total invested assets</t>
        </is>
      </c>
      <c r="B30" s="5" t="n">
        <v>1407576</v>
      </c>
      <c r="C30" s="5" t="n">
        <v>1310301</v>
      </c>
    </row>
    <row r="31">
      <c r="A31" s="4" t="inlineStr">
        <is>
          <t>Fair Value, Measurements, Recurring | Fair Value, Inpu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ed assets</t>
        </is>
      </c>
      <c r="B33" s="5" t="n">
        <v>890588</v>
      </c>
      <c r="C33" s="5" t="n">
        <v>494223</v>
      </c>
    </row>
    <row r="34">
      <c r="A34" s="4" t="inlineStr">
        <is>
          <t>Equity securities</t>
        </is>
      </c>
      <c r="B34" s="5" t="n">
        <v>0</v>
      </c>
      <c r="C34" s="5" t="n">
        <v>0</v>
      </c>
    </row>
    <row r="35">
      <c r="A35" s="4" t="inlineStr">
        <is>
          <t>Total invested assets</t>
        </is>
      </c>
      <c r="B35" s="5" t="n">
        <v>890588</v>
      </c>
      <c r="C35" s="5" t="n">
        <v>494223</v>
      </c>
    </row>
    <row r="36">
      <c r="A36" s="4" t="inlineStr">
        <is>
          <t>Fair Value, Measurements, Recurring | Fair Valu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ed assets</t>
        </is>
      </c>
      <c r="B38" s="5" t="n">
        <v>504641</v>
      </c>
      <c r="C38" s="5" t="n">
        <v>799570</v>
      </c>
    </row>
    <row r="39">
      <c r="A39" s="4" t="inlineStr">
        <is>
          <t>Equity securities</t>
        </is>
      </c>
      <c r="B39" s="5" t="n">
        <v>12347</v>
      </c>
      <c r="C39" s="5" t="n">
        <v>16508</v>
      </c>
    </row>
    <row r="40">
      <c r="A40" s="4" t="inlineStr">
        <is>
          <t>Total invested assets</t>
        </is>
      </c>
      <c r="B40" s="5" t="n">
        <v>516988</v>
      </c>
      <c r="C40" s="5" t="n">
        <v>816078</v>
      </c>
    </row>
    <row r="41">
      <c r="A41" s="4" t="inlineStr">
        <is>
          <t>Fair Value, Measurements, Recurring | Fair Valu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ed assets</t>
        </is>
      </c>
      <c r="B43" s="5" t="n">
        <v>0</v>
      </c>
      <c r="C43" s="5" t="n">
        <v>0</v>
      </c>
    </row>
    <row r="44">
      <c r="A44" s="4" t="inlineStr">
        <is>
          <t>Equity securities</t>
        </is>
      </c>
      <c r="B44" s="5" t="n">
        <v>0</v>
      </c>
      <c r="C44" s="5" t="n">
        <v>0</v>
      </c>
    </row>
    <row r="45">
      <c r="A45" s="4" t="inlineStr">
        <is>
          <t>Total invested assets</t>
        </is>
      </c>
      <c r="B45" s="5" t="n">
        <v>0</v>
      </c>
      <c r="C45" s="5" t="n">
        <v>0</v>
      </c>
    </row>
    <row r="46">
      <c r="A46" s="4" t="inlineStr">
        <is>
          <t>Fair Value, Measurements, Recurring | U.S. Treasur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ed assets</t>
        </is>
      </c>
      <c r="B48" s="5" t="n">
        <v>890588</v>
      </c>
      <c r="C48" s="5" t="n">
        <v>494223</v>
      </c>
    </row>
    <row r="49">
      <c r="A49" s="4" t="inlineStr">
        <is>
          <t>Fair Value, Measurements, Recurring | U.S. Treasuries | Fair Value, Inpu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ed assets</t>
        </is>
      </c>
      <c r="B51" s="5" t="n">
        <v>890588</v>
      </c>
      <c r="C51" s="5" t="n">
        <v>494223</v>
      </c>
    </row>
    <row r="52">
      <c r="A52" s="4" t="inlineStr">
        <is>
          <t>Fair Value, Measurements, Recurring | U.S. Treasuries | Fair Valu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ed assets</t>
        </is>
      </c>
      <c r="B54" s="5" t="n">
        <v>0</v>
      </c>
      <c r="C54" s="5" t="n">
        <v>0</v>
      </c>
    </row>
    <row r="55">
      <c r="A55" s="4" t="inlineStr">
        <is>
          <t>Fair Value, Measurements, Recurring | U.S. Treasuries | Fair Valu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ed assets</t>
        </is>
      </c>
      <c r="B57" s="5" t="n">
        <v>0</v>
      </c>
      <c r="C57" s="5" t="n">
        <v>0</v>
      </c>
    </row>
    <row r="58">
      <c r="A58" s="4" t="inlineStr">
        <is>
          <t>Fair Value, Measurements, Recurring | Obligations of States and Political Subdivis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ed assets</t>
        </is>
      </c>
      <c r="B60" s="5" t="n">
        <v>17173</v>
      </c>
      <c r="C60" s="5" t="n">
        <v>26150</v>
      </c>
    </row>
    <row r="61">
      <c r="A61" s="4" t="inlineStr">
        <is>
          <t>Fair Value, Measurements, Recurring | Obligations of States and Political Subdivisions | Fair Value, Inputs,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ed assets</t>
        </is>
      </c>
      <c r="B63" s="5" t="n">
        <v>0</v>
      </c>
      <c r="C63" s="5" t="n">
        <v>0</v>
      </c>
    </row>
    <row r="64">
      <c r="A64" s="4" t="inlineStr">
        <is>
          <t>Fair Value, Measurements, Recurring | Obligations of States and Political Subdivisions | Fair Valu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ed assets</t>
        </is>
      </c>
      <c r="B66" s="5" t="n">
        <v>17173</v>
      </c>
      <c r="C66" s="5" t="n">
        <v>26150</v>
      </c>
    </row>
    <row r="67">
      <c r="A67" s="4" t="inlineStr">
        <is>
          <t>Fair Value, Measurements, Recurring | Obligations of States and Political Subdivisions | Fair Valu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ed assets</t>
        </is>
      </c>
      <c r="B69" s="5" t="n">
        <v>0</v>
      </c>
      <c r="C69" s="5" t="n">
        <v>0</v>
      </c>
    </row>
    <row r="70">
      <c r="A70" s="4" t="inlineStr">
        <is>
          <t>Fair Value, Measurements, Recurring | Mortgage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ed assets</t>
        </is>
      </c>
      <c r="B72" s="5" t="n">
        <v>47477</v>
      </c>
      <c r="C72" s="5" t="n">
        <v>58927</v>
      </c>
    </row>
    <row r="73">
      <c r="A73" s="4" t="inlineStr">
        <is>
          <t>Fair Value, Measurements, Recurring | Mortgage Backed Securities | Fair Value, Inpu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vested assets</t>
        </is>
      </c>
      <c r="B75" s="5" t="n">
        <v>0</v>
      </c>
      <c r="C75" s="5" t="n">
        <v>0</v>
      </c>
    </row>
    <row r="76">
      <c r="A76" s="4" t="inlineStr">
        <is>
          <t>Fair Value, Measurements, Recurring | Mortgage Backed Securities | Fair Valu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vested assets</t>
        </is>
      </c>
      <c r="B78" s="5" t="n">
        <v>47477</v>
      </c>
      <c r="C78" s="5" t="n">
        <v>58927</v>
      </c>
    </row>
    <row r="79">
      <c r="A79" s="4" t="inlineStr">
        <is>
          <t>Fair Value, Measurements, Recurring | Mortgage Backed Securities | Fair Valu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invested assets</t>
        </is>
      </c>
      <c r="B81" s="5" t="n">
        <v>0</v>
      </c>
      <c r="C81" s="5" t="n">
        <v>0</v>
      </c>
    </row>
    <row r="82">
      <c r="A82" s="4" t="inlineStr">
        <is>
          <t>Fair Value, Measurements, Recurring | Commercial Mortgage-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invested assets</t>
        </is>
      </c>
      <c r="B84" s="5" t="n">
        <v>74226</v>
      </c>
      <c r="C84" s="5" t="n">
        <v>79080</v>
      </c>
    </row>
    <row r="85">
      <c r="A85" s="4" t="inlineStr">
        <is>
          <t>Fair Value, Measurements, Recurring | Commercial Mortgage-Backed Securities | Fair Value, Inputs,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vested assets</t>
        </is>
      </c>
      <c r="B87" s="5" t="n">
        <v>0</v>
      </c>
      <c r="C87" s="5" t="n">
        <v>0</v>
      </c>
    </row>
    <row r="88">
      <c r="A88" s="4" t="inlineStr">
        <is>
          <t>Fair Value, Measurements, Recurring | Commercial Mortgage-Backed Securities | Fair Value, Inputs,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vested assets</t>
        </is>
      </c>
      <c r="B90" s="5" t="n">
        <v>74226</v>
      </c>
      <c r="C90" s="5" t="n">
        <v>79080</v>
      </c>
    </row>
    <row r="91">
      <c r="A91" s="4" t="inlineStr">
        <is>
          <t>Fair Value, Measurements, Recurring | Commercial Mortgage-Backed Securities | Fair Valu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vested assets</t>
        </is>
      </c>
      <c r="B93" s="5" t="n">
        <v>0</v>
      </c>
      <c r="C93" s="5" t="n">
        <v>0</v>
      </c>
    </row>
    <row r="94">
      <c r="A94" s="4" t="inlineStr">
        <is>
          <t>Fair Value, Measurements, Recurring | Asset-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vested assets</t>
        </is>
      </c>
      <c r="B96" s="5" t="n">
        <v>157668</v>
      </c>
      <c r="C96" s="5" t="n">
        <v>202952</v>
      </c>
    </row>
    <row r="97">
      <c r="A97" s="4" t="inlineStr">
        <is>
          <t>Fair Value, Measurements, Recurring | Asset-backed Securities | Fair Value, Inputs,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invested assets</t>
        </is>
      </c>
      <c r="B99" s="5" t="n">
        <v>0</v>
      </c>
      <c r="C99" s="5" t="n">
        <v>0</v>
      </c>
    </row>
    <row r="100">
      <c r="A100" s="4" t="inlineStr">
        <is>
          <t>Fair Value, Measurements, Recurring | Asset-backed Securities | Fair Valu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invested assets</t>
        </is>
      </c>
      <c r="B102" s="5" t="n">
        <v>157668</v>
      </c>
      <c r="C102" s="5" t="n">
        <v>202952</v>
      </c>
    </row>
    <row r="103">
      <c r="A103" s="4" t="inlineStr">
        <is>
          <t>Fair Value, Measurements, Recurring | Asset-backed Securities | Fair Valu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ed assets</t>
        </is>
      </c>
      <c r="B105" s="5" t="n">
        <v>0</v>
      </c>
      <c r="C105" s="5" t="n">
        <v>0</v>
      </c>
    </row>
    <row r="106">
      <c r="A106" s="4" t="inlineStr">
        <is>
          <t>Fair Value, Measurements, Recurring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invested assets</t>
        </is>
      </c>
      <c r="B108" s="5" t="n">
        <v>147397</v>
      </c>
      <c r="C108" s="5" t="n">
        <v>291713</v>
      </c>
    </row>
    <row r="109">
      <c r="A109" s="4" t="inlineStr">
        <is>
          <t>Fair Value, Measurements, Recurring | Corporate Bonds | Fair Value, Inputs,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invested assets</t>
        </is>
      </c>
      <c r="B111" s="5" t="n">
        <v>0</v>
      </c>
      <c r="C111" s="5" t="n">
        <v>0</v>
      </c>
    </row>
    <row r="112">
      <c r="A112" s="4" t="inlineStr">
        <is>
          <t>Fair Value, Measurements, Recurring | Corporate Bonds | Fair Value, Inputs,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invested assets</t>
        </is>
      </c>
      <c r="B114" s="5" t="n">
        <v>147397</v>
      </c>
      <c r="C114" s="5" t="n">
        <v>291713</v>
      </c>
    </row>
    <row r="115">
      <c r="A115" s="4" t="inlineStr">
        <is>
          <t>Fair Value, Measurements, Recurring | Corporate Bonds | Fair Value, Inputs,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invested assets</t>
        </is>
      </c>
      <c r="B117" s="5" t="n">
        <v>0</v>
      </c>
      <c r="C117" s="5" t="n">
        <v>0</v>
      </c>
    </row>
    <row r="118">
      <c r="A118" s="4" t="inlineStr">
        <is>
          <t>Fair Value, Measurements, Recurring | Foreign Corporate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invested assets</t>
        </is>
      </c>
      <c r="B120" s="5" t="n">
        <v>60700</v>
      </c>
      <c r="C120" s="5" t="n">
        <v>140748</v>
      </c>
    </row>
    <row r="121">
      <c r="A121" s="4" t="inlineStr">
        <is>
          <t>Fair Value, Measurements, Recurring | Foreign Corporate Bonds | Fair Value, Inputs,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invested assets</t>
        </is>
      </c>
      <c r="B123" s="5" t="n">
        <v>0</v>
      </c>
      <c r="C123" s="5" t="n">
        <v>0</v>
      </c>
    </row>
    <row r="124">
      <c r="A124" s="4" t="inlineStr">
        <is>
          <t>Fair Value, Measurements, Recurring | Foreign Corporate Bonds | Fair Value, Inputs,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invested assets</t>
        </is>
      </c>
      <c r="B126" s="5" t="n">
        <v>60700</v>
      </c>
      <c r="C126" s="5" t="n">
        <v>140748</v>
      </c>
    </row>
    <row r="127">
      <c r="A127" s="4" t="inlineStr">
        <is>
          <t>Fair Value, Measurements, Recurring | Foreign Corporate Bonds | Fair Value, Inputs,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invested assets</t>
        </is>
      </c>
      <c r="B129" s="6" t="n">
        <v>0</v>
      </c>
      <c r="C12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Changes in Level 3 Investments Measured at Fair Value on Recurring Basi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3787</v>
      </c>
      <c r="D4" s="6" t="n">
        <v>0</v>
      </c>
      <c r="E4" s="6" t="n">
        <v>4571</v>
      </c>
    </row>
    <row r="5">
      <c r="A5" s="4" t="inlineStr">
        <is>
          <t>Included in accumulated other comprehensive income (loss)</t>
        </is>
      </c>
      <c r="B5" s="6" t="n">
        <v>0</v>
      </c>
      <c r="C5" s="6" t="n">
        <v>3</v>
      </c>
      <c r="D5" s="6" t="n">
        <v>0</v>
      </c>
      <c r="E5" s="6" t="n">
        <v>10</v>
      </c>
    </row>
    <row r="6">
      <c r="A6" s="4" t="inlineStr">
        <is>
          <t>Fair Value, Asset, Recurring Basis, Unobservable Input Reconciliation, Asset, Gain (Loss), Statement of Other Comprehensive Income or Comprehensive Income [Extensible Enumeration]</t>
        </is>
      </c>
      <c r="B6" s="4" t="inlineStr">
        <is>
          <t>Other Comprehensive Income (Loss), Net of Tax</t>
        </is>
      </c>
      <c r="C6" s="4" t="inlineStr">
        <is>
          <t>Other Comprehensive Income (Loss), Net of Tax</t>
        </is>
      </c>
      <c r="D6" s="4" t="inlineStr">
        <is>
          <t>Other Comprehensive Income (Loss), Net of Tax</t>
        </is>
      </c>
      <c r="E6" s="4" t="inlineStr">
        <is>
          <t>Other Comprehensive Income (Loss), Net of Tax</t>
        </is>
      </c>
    </row>
    <row r="7">
      <c r="A7" s="4" t="inlineStr">
        <is>
          <t>Included in earnings attributable to realized gains / losses</t>
        </is>
      </c>
      <c r="B7" s="6" t="n">
        <v>0</v>
      </c>
      <c r="C7" s="6" t="n">
        <v>24</v>
      </c>
      <c r="D7" s="6" t="n">
        <v>0</v>
      </c>
      <c r="E7" s="6" t="n">
        <v>-148</v>
      </c>
    </row>
    <row r="8">
      <c r="A8" s="4" t="inlineStr">
        <is>
          <t>Fair Value, Asset, Recurring Basis, Unobservable Input Reconciliation, Gain (Loss), Statement of Income or Comprehensive Income [Extensible Enumeration]</t>
        </is>
      </c>
      <c r="B8" s="4" t="inlineStr">
        <is>
          <t>Realized Investment Gains (Losses)</t>
        </is>
      </c>
      <c r="C8" s="4" t="inlineStr">
        <is>
          <t>Realized Investment Gains (Losses)</t>
        </is>
      </c>
      <c r="D8" s="4" t="inlineStr">
        <is>
          <t>Realized Investment Gains (Losses)</t>
        </is>
      </c>
      <c r="E8" s="4" t="inlineStr">
        <is>
          <t>Realized Investment Gains (Losses)</t>
        </is>
      </c>
    </row>
    <row r="9">
      <c r="A9" s="4" t="inlineStr">
        <is>
          <t>Amortization of bond premium and discount, net</t>
        </is>
      </c>
      <c r="B9" s="6" t="n">
        <v>0</v>
      </c>
      <c r="C9" s="6" t="n">
        <v>1</v>
      </c>
      <c r="D9" s="6" t="n">
        <v>0</v>
      </c>
      <c r="E9" s="6" t="n">
        <v>5</v>
      </c>
    </row>
    <row r="10">
      <c r="A10" s="4" t="inlineStr">
        <is>
          <t>Purchases</t>
        </is>
      </c>
      <c r="B10" s="5" t="n">
        <v>0</v>
      </c>
      <c r="C10" s="5" t="n">
        <v>182</v>
      </c>
      <c r="D10" s="5" t="n">
        <v>0</v>
      </c>
      <c r="E10" s="5" t="n">
        <v>295</v>
      </c>
    </row>
    <row r="11">
      <c r="A11" s="4" t="inlineStr">
        <is>
          <t>Sales</t>
        </is>
      </c>
      <c r="B11" s="5" t="n">
        <v>0</v>
      </c>
      <c r="C11" s="5" t="n">
        <v>-428</v>
      </c>
      <c r="D11" s="5" t="n">
        <v>0</v>
      </c>
      <c r="E11" s="5" t="n">
        <v>-1164</v>
      </c>
    </row>
    <row r="12">
      <c r="A12" s="4" t="inlineStr">
        <is>
          <t>Ending balance</t>
        </is>
      </c>
      <c r="B12" s="5" t="n">
        <v>0</v>
      </c>
      <c r="C12" s="5" t="n">
        <v>3569</v>
      </c>
      <c r="D12" s="5" t="n">
        <v>0</v>
      </c>
      <c r="E12" s="5" t="n">
        <v>3569</v>
      </c>
    </row>
    <row r="13">
      <c r="A13" s="4" t="inlineStr">
        <is>
          <t>Gains (losses) included in earnings attributable to the change in unrealized gains (losses) related to assets still held at end of reporting period</t>
        </is>
      </c>
      <c r="B13" s="6" t="n">
        <v>0</v>
      </c>
      <c r="C13" s="6" t="n">
        <v>31</v>
      </c>
      <c r="D13" s="6" t="n">
        <v>0</v>
      </c>
      <c r="E13" s="6" t="n">
        <v>-131</v>
      </c>
    </row>
    <row r="14">
      <c r="A14" s="4" t="inlineStr">
        <is>
          <t>Fair Value, Asset, Recurring Basis, Still Held, Unrealized Gain (Loss), Statement of Income or Comprehensive Income [Extensible Enumeration]</t>
        </is>
      </c>
      <c r="B14" s="4" t="inlineStr">
        <is>
          <t>OCI, Debt Securities, Available-for-Sale, Unrealized Holding Gain (Loss), before Adjustment, after Tax</t>
        </is>
      </c>
      <c r="C14" s="4" t="inlineStr">
        <is>
          <t>OCI, Debt Securities, Available-for-Sale, Unrealized Holding Gain (Loss), before Adjustment, after Tax</t>
        </is>
      </c>
      <c r="D14" s="4" t="inlineStr">
        <is>
          <t>OCI, Debt Securities, Available-for-Sale, Unrealized Holding Gain (Loss), before Adjustment, after Tax</t>
        </is>
      </c>
      <c r="E14" s="4" t="inlineStr">
        <is>
          <t>OCI, Debt Securities, Available-for-Sale, Unrealized Holding Gain (Loss), before Adjustment, after Tax</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 Method Investment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quity in the earnings of liability companies or partnerships</t>
        </is>
      </c>
      <c r="B5" s="10" t="n">
        <v>-0.2</v>
      </c>
      <c r="C5" s="10" t="n">
        <v>0.1</v>
      </c>
      <c r="D5" s="10" t="n">
        <v>0.4</v>
      </c>
      <c r="E5" s="10" t="n">
        <v>0.8</v>
      </c>
    </row>
    <row r="6">
      <c r="A6" s="4" t="inlineStr">
        <is>
          <t>Ownership interest exceeds respective investments</t>
        </is>
      </c>
      <c r="B6" s="9" t="n">
        <v>0.03</v>
      </c>
      <c r="C6" s="4" t="inlineStr">
        <is>
          <t xml:space="preserve"> </t>
        </is>
      </c>
      <c r="D6" s="9" t="n">
        <v>0.03</v>
      </c>
      <c r="E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Ownership interest exceeds respective investments</t>
        </is>
      </c>
      <c r="B9" s="9" t="n">
        <v>0.03</v>
      </c>
      <c r="C9" s="4" t="inlineStr">
        <is>
          <t xml:space="preserve"> </t>
        </is>
      </c>
      <c r="D9" s="9" t="n">
        <v>0.03</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nd Future Funding Commitments Related to These Investments (Detail)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t>
        </is>
      </c>
      <c r="C3" s="6" t="n">
        <v>29459</v>
      </c>
      <c r="D3" s="6" t="n">
        <v>38236</v>
      </c>
    </row>
    <row r="4">
      <c r="A4" s="4" t="inlineStr">
        <is>
          <t>Future Funding Commitments</t>
        </is>
      </c>
      <c r="C4" s="5" t="n">
        <v>14214</v>
      </c>
      <c r="D4" s="5" t="n">
        <v>14214</v>
      </c>
    </row>
    <row r="5">
      <c r="A5" s="4" t="inlineStr">
        <is>
          <t>European Non-Performing Loan Fund, LP | Fair Value, Inputs, Level 3</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air Value</t>
        </is>
      </c>
      <c r="B7" s="4" t="inlineStr">
        <is>
          <t>[1]</t>
        </is>
      </c>
      <c r="C7" s="5" t="n">
        <v>3406</v>
      </c>
      <c r="D7" s="5" t="n">
        <v>4048</v>
      </c>
    </row>
    <row r="8">
      <c r="A8" s="4" t="inlineStr">
        <is>
          <t>Future Funding Commitments</t>
        </is>
      </c>
      <c r="B8" s="4" t="inlineStr">
        <is>
          <t>[1]</t>
        </is>
      </c>
      <c r="C8" s="5" t="n">
        <v>14214</v>
      </c>
      <c r="D8" s="5" t="n">
        <v>14214</v>
      </c>
    </row>
    <row r="9">
      <c r="A9" s="4" t="inlineStr">
        <is>
          <t>Mortgage Debt Fund, LP | Fair Value, Inputs, Level 3</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B11" s="4" t="inlineStr">
        <is>
          <t>[2]</t>
        </is>
      </c>
      <c r="C11" s="5" t="n">
        <v>8588</v>
      </c>
      <c r="D11" s="5" t="n">
        <v>8172</v>
      </c>
    </row>
    <row r="12">
      <c r="A12" s="4" t="inlineStr">
        <is>
          <t>Future Funding Commitments</t>
        </is>
      </c>
      <c r="B12" s="4" t="inlineStr">
        <is>
          <t>[2]</t>
        </is>
      </c>
      <c r="C12" s="5" t="n">
        <v>0</v>
      </c>
      <c r="D12" s="5" t="n">
        <v>0</v>
      </c>
    </row>
    <row r="13">
      <c r="A13" s="4" t="inlineStr">
        <is>
          <t>Global Debt Fund, LP | Fair Value, Inputs, 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t>
        </is>
      </c>
      <c r="B15" s="4" t="inlineStr">
        <is>
          <t>[3]</t>
        </is>
      </c>
      <c r="C15" s="5" t="n">
        <v>17465</v>
      </c>
      <c r="D15" s="5" t="n">
        <v>26016</v>
      </c>
    </row>
    <row r="16">
      <c r="A16" s="4" t="inlineStr">
        <is>
          <t>Future Funding Commitments</t>
        </is>
      </c>
      <c r="B16" s="4" t="inlineStr">
        <is>
          <t>[3]</t>
        </is>
      </c>
      <c r="C16" s="6" t="n">
        <v>0</v>
      </c>
      <c r="D16" s="6" t="n">
        <v>0</v>
      </c>
    </row>
    <row r="17"/>
    <row r="18">
      <c r="A18" s="4" t="inlineStr">
        <is>
          <t>[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As of September 30, 2024 , the Company has funded $ 35.8 million of this commitment leaving $ 14.2 million as unfunded. Since the investment period has concluded, the Company does not expect any capital calls will be made prospectively.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performing, stressed or distressed securities and loans across the global fixed income markets. The Company does have the contractual option to withdraw all or a portion of its limited partnership interest by providing notice to the fund. On July 31, 2023, the Company provided the Global Debt Fund, LP with a formal withdrawal request to fully redeem the partnership interest. Partial redemption proceeds of $ 8.7 m illion were received during the nine months ended September 30, 2024 .</t>
        </is>
      </c>
    </row>
  </sheetData>
  <mergeCells count="3">
    <mergeCell ref="A1:B1"/>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nd Future Funding Commitments Related to These Investments (Parenthetical) (Detail) - USD ($) $ in Thousands</t>
        </is>
      </c>
      <c r="B1" s="2" t="inlineStr">
        <is>
          <t>9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uture Funding Commitments</t>
        </is>
      </c>
      <c r="B4" s="6" t="n">
        <v>14214</v>
      </c>
      <c r="C4" s="6" t="n">
        <v>14214</v>
      </c>
    </row>
    <row r="5">
      <c r="A5" s="4" t="inlineStr">
        <is>
          <t>Global Debt Fund, L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oceeds from partial redemption of partnership interest</t>
        </is>
      </c>
      <c r="B7" s="5" t="n">
        <v>8700</v>
      </c>
      <c r="C7" s="4" t="inlineStr">
        <is>
          <t xml:space="preserve"> </t>
        </is>
      </c>
    </row>
    <row r="8">
      <c r="A8" s="4" t="inlineStr">
        <is>
          <t>European Non-Performing Loan Fund, L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unded commitment amount</t>
        </is>
      </c>
      <c r="B10" s="5" t="n">
        <v>35800</v>
      </c>
      <c r="C10" s="4" t="inlineStr">
        <is>
          <t xml:space="preserve"> </t>
        </is>
      </c>
    </row>
    <row r="11">
      <c r="A11" s="4" t="inlineStr">
        <is>
          <t>Unfunded Commi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uture Funding Commitments</t>
        </is>
      </c>
      <c r="B13" s="5" t="n">
        <v>14200</v>
      </c>
      <c r="C13" s="4" t="inlineStr">
        <is>
          <t xml:space="preserve"> </t>
        </is>
      </c>
    </row>
    <row r="14">
      <c r="A14" s="4" t="inlineStr">
        <is>
          <t>Unfunded Commitments | European Non-Performing Loan Fund, L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uture Funding Commitments</t>
        </is>
      </c>
      <c r="B16" s="6" t="n">
        <v>14200</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Premium Receivables and Reinsurance Receivables - Schedule of Allowance for Credit Losses Related to Premium Receivabl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mium Receivables</t>
        </is>
      </c>
      <c r="B3" s="4" t="inlineStr">
        <is>
          <t xml:space="preserve"> </t>
        </is>
      </c>
      <c r="C3" s="4" t="inlineStr">
        <is>
          <t xml:space="preserve"> </t>
        </is>
      </c>
      <c r="D3" s="4" t="inlineStr">
        <is>
          <t xml:space="preserve"> </t>
        </is>
      </c>
      <c r="E3" s="4" t="inlineStr">
        <is>
          <t xml:space="preserve"> </t>
        </is>
      </c>
    </row>
    <row r="4">
      <c r="A4" s="4" t="inlineStr">
        <is>
          <t>Beginning balance</t>
        </is>
      </c>
      <c r="B4" s="6" t="n">
        <v>4043</v>
      </c>
      <c r="C4" s="6" t="n">
        <v>4056</v>
      </c>
      <c r="D4" s="6" t="n">
        <v>4796</v>
      </c>
      <c r="E4" s="6" t="n">
        <v>3322</v>
      </c>
    </row>
    <row r="5">
      <c r="A5" s="4" t="inlineStr">
        <is>
          <t>Current period provision for expected credit losses</t>
        </is>
      </c>
      <c r="B5" s="5" t="n">
        <v>-522</v>
      </c>
      <c r="C5" s="5" t="n">
        <v>428</v>
      </c>
      <c r="D5" s="5" t="n">
        <v>-695</v>
      </c>
      <c r="E5" s="5" t="n">
        <v>2145</v>
      </c>
    </row>
    <row r="6">
      <c r="A6" s="4" t="inlineStr">
        <is>
          <t>Write-offs</t>
        </is>
      </c>
      <c r="B6" s="5" t="n">
        <v>-35</v>
      </c>
      <c r="C6" s="5" t="n">
        <v>-364</v>
      </c>
      <c r="D6" s="5" t="n">
        <v>-615</v>
      </c>
      <c r="E6" s="5" t="n">
        <v>-1347</v>
      </c>
    </row>
    <row r="7">
      <c r="A7" s="4" t="inlineStr">
        <is>
          <t>Ending balance</t>
        </is>
      </c>
      <c r="B7" s="6" t="n">
        <v>3486</v>
      </c>
      <c r="C7" s="6" t="n">
        <v>4120</v>
      </c>
      <c r="D7" s="6" t="n">
        <v>3486</v>
      </c>
      <c r="E7" s="6" t="n">
        <v>41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Additional Information (Detail) - USD ($) $ in Thousands</t>
        </is>
      </c>
      <c r="B1" s="2" t="inlineStr">
        <is>
          <t>Sep. 30, 2024</t>
        </is>
      </c>
      <c r="C1" s="2" t="inlineStr">
        <is>
          <t>Dec. 31, 2023</t>
        </is>
      </c>
    </row>
    <row r="2">
      <c r="A2" s="3" t="inlineStr">
        <is>
          <t>Allowance for Credit Loss [Abstract]</t>
        </is>
      </c>
      <c r="B2" s="4" t="inlineStr">
        <is>
          <t xml:space="preserve"> </t>
        </is>
      </c>
      <c r="C2" s="4" t="inlineStr">
        <is>
          <t xml:space="preserve"> </t>
        </is>
      </c>
    </row>
    <row r="3">
      <c r="A3" s="4" t="inlineStr">
        <is>
          <t>Allowance for expected credit losses on reinsurance receivables</t>
        </is>
      </c>
      <c r="B3" s="6" t="n">
        <v>8992</v>
      </c>
      <c r="C3" s="6" t="n">
        <v>89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9 Months Ended</t>
        </is>
      </c>
    </row>
    <row r="2">
      <c r="B2" s="2" t="inlineStr">
        <is>
          <t>Sep. 30, 2024</t>
        </is>
      </c>
      <c r="C2" s="2" t="inlineStr">
        <is>
          <t>Dec. 31, 2023</t>
        </is>
      </c>
    </row>
    <row r="3">
      <c r="A3" s="3" t="inlineStr">
        <is>
          <t>Income Tax [Line Items]</t>
        </is>
      </c>
      <c r="B3" s="4" t="inlineStr">
        <is>
          <t xml:space="preserve"> </t>
        </is>
      </c>
      <c r="C3" s="4" t="inlineStr">
        <is>
          <t xml:space="preserve"> </t>
        </is>
      </c>
    </row>
    <row r="4">
      <c r="A4" s="4" t="inlineStr">
        <is>
          <t>Net operating loss carryforwards</t>
        </is>
      </c>
      <c r="B4" s="10" t="n">
        <v>51.5</v>
      </c>
      <c r="C4" s="10" t="n">
        <v>78.8</v>
      </c>
    </row>
    <row r="5">
      <c r="A5" s="4" t="inlineStr">
        <is>
          <t>UNITED STATES</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Statutory income tax rates</t>
        </is>
      </c>
      <c r="B7" s="9" t="n">
        <v>0.21</v>
      </c>
      <c r="C7" s="4" t="inlineStr">
        <is>
          <t xml:space="preserve"> </t>
        </is>
      </c>
    </row>
    <row r="8">
      <c r="A8" s="4" t="inlineStr">
        <is>
          <t>IRELAND | Non Trading Income</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Statutory income tax rates</t>
        </is>
      </c>
      <c r="B10" s="9" t="n">
        <v>0.25</v>
      </c>
      <c r="C10" s="4" t="inlineStr">
        <is>
          <t xml:space="preserve"> </t>
        </is>
      </c>
    </row>
    <row r="11">
      <c r="A11" s="4" t="inlineStr">
        <is>
          <t>IRELAND | Capital Gain</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Statutory income tax rates</t>
        </is>
      </c>
      <c r="B13" s="9" t="n">
        <v>0.33</v>
      </c>
      <c r="C13" s="4" t="inlineStr">
        <is>
          <t xml:space="preserve"> </t>
        </is>
      </c>
    </row>
    <row r="14">
      <c r="A14" s="4" t="inlineStr">
        <is>
          <t>IRELAND | Trading Income</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Statutory income tax rates</t>
        </is>
      </c>
      <c r="B16" s="8" t="n">
        <v>0.125</v>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ponents of Income Tax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income tax benefit:</t>
        </is>
      </c>
      <c r="B3" s="4" t="inlineStr">
        <is>
          <t xml:space="preserve"> </t>
        </is>
      </c>
      <c r="C3" s="4" t="inlineStr">
        <is>
          <t xml:space="preserve"> </t>
        </is>
      </c>
      <c r="D3" s="4" t="inlineStr">
        <is>
          <t xml:space="preserve"> </t>
        </is>
      </c>
      <c r="E3" s="4" t="inlineStr">
        <is>
          <t xml:space="preserve"> </t>
        </is>
      </c>
    </row>
    <row r="4">
      <c r="A4" s="4" t="inlineStr">
        <is>
          <t>U.S. Federal</t>
        </is>
      </c>
      <c r="B4" s="6" t="n">
        <v>0</v>
      </c>
      <c r="C4" s="6" t="n">
        <v>-4</v>
      </c>
      <c r="D4" s="6" t="n">
        <v>0</v>
      </c>
      <c r="E4" s="6" t="n">
        <v>-4</v>
      </c>
    </row>
    <row r="5">
      <c r="A5" s="4" t="inlineStr">
        <is>
          <t>Total current income tax benefit</t>
        </is>
      </c>
      <c r="B5" s="5" t="n">
        <v>0</v>
      </c>
      <c r="C5" s="5" t="n">
        <v>-4</v>
      </c>
      <c r="D5" s="5" t="n">
        <v>0</v>
      </c>
      <c r="E5" s="5" t="n">
        <v>-4</v>
      </c>
    </row>
    <row r="6">
      <c r="A6" s="3" t="inlineStr">
        <is>
          <t>Deferred income tax expense:</t>
        </is>
      </c>
      <c r="B6" s="4" t="inlineStr">
        <is>
          <t xml:space="preserve"> </t>
        </is>
      </c>
      <c r="C6" s="4" t="inlineStr">
        <is>
          <t xml:space="preserve"> </t>
        </is>
      </c>
      <c r="D6" s="4" t="inlineStr">
        <is>
          <t xml:space="preserve"> </t>
        </is>
      </c>
      <c r="E6" s="4" t="inlineStr">
        <is>
          <t xml:space="preserve"> </t>
        </is>
      </c>
    </row>
    <row r="7">
      <c r="A7" s="4" t="inlineStr">
        <is>
          <t>U.S. Federal</t>
        </is>
      </c>
      <c r="B7" s="5" t="n">
        <v>3125</v>
      </c>
      <c r="C7" s="5" t="n">
        <v>1767</v>
      </c>
      <c r="D7" s="5" t="n">
        <v>8605</v>
      </c>
      <c r="E7" s="5" t="n">
        <v>4711</v>
      </c>
    </row>
    <row r="8">
      <c r="A8" s="4" t="inlineStr">
        <is>
          <t>Total deferred income tax expense</t>
        </is>
      </c>
      <c r="B8" s="5" t="n">
        <v>3125</v>
      </c>
      <c r="C8" s="5" t="n">
        <v>1767</v>
      </c>
      <c r="D8" s="5" t="n">
        <v>8605</v>
      </c>
      <c r="E8" s="5" t="n">
        <v>4711</v>
      </c>
    </row>
    <row r="9">
      <c r="A9" s="4" t="inlineStr">
        <is>
          <t>Total income tax expense</t>
        </is>
      </c>
      <c r="B9" s="6" t="n">
        <v>3125</v>
      </c>
      <c r="C9" s="6" t="n">
        <v>1763</v>
      </c>
      <c r="D9" s="6" t="n">
        <v>8605</v>
      </c>
      <c r="E9" s="6" t="n">
        <v>47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fferences in Tax Provision for Financial Statement Purposes and Expected Tax Provision at Weighted Average Tax Rat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tax provision at weighted average tax rate</t>
        </is>
      </c>
      <c r="B4" s="6" t="n">
        <v>3336</v>
      </c>
      <c r="C4" s="6" t="n">
        <v>1987</v>
      </c>
      <c r="D4" s="6" t="n">
        <v>8993</v>
      </c>
      <c r="E4" s="6" t="n">
        <v>5090</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Non-deductible executive compensation</t>
        </is>
      </c>
      <c r="B6" s="5" t="n">
        <v>105</v>
      </c>
      <c r="C6" s="5" t="n">
        <v>53</v>
      </c>
      <c r="D6" s="5" t="n">
        <v>315</v>
      </c>
      <c r="E6" s="5" t="n">
        <v>158</v>
      </c>
    </row>
    <row r="7">
      <c r="A7" s="4" t="inlineStr">
        <is>
          <t>Dividend exclusion</t>
        </is>
      </c>
      <c r="B7" s="5" t="n">
        <v>-16</v>
      </c>
      <c r="C7" s="5" t="n">
        <v>-16</v>
      </c>
      <c r="D7" s="5" t="n">
        <v>-54</v>
      </c>
      <c r="E7" s="5" t="n">
        <v>-54</v>
      </c>
    </row>
    <row r="8">
      <c r="A8" s="4" t="inlineStr">
        <is>
          <t>Parent income treated as partnership for tax</t>
        </is>
      </c>
      <c r="B8" s="5" t="n">
        <v>-324</v>
      </c>
      <c r="C8" s="5" t="n">
        <v>-326</v>
      </c>
      <c r="D8" s="5" t="n">
        <v>-690</v>
      </c>
      <c r="E8" s="5" t="n">
        <v>-668</v>
      </c>
    </row>
    <row r="9">
      <c r="A9" s="4" t="inlineStr">
        <is>
          <t>Meals &amp; Entertainment</t>
        </is>
      </c>
      <c r="B9" s="5" t="n">
        <v>7</v>
      </c>
      <c r="C9" s="5" t="n">
        <v>68</v>
      </c>
      <c r="D9" s="5" t="n">
        <v>44</v>
      </c>
      <c r="E9" s="5" t="n">
        <v>197</v>
      </c>
    </row>
    <row r="10">
      <c r="A10" s="4" t="inlineStr">
        <is>
          <t>Other</t>
        </is>
      </c>
      <c r="B10" s="5" t="n">
        <v>17</v>
      </c>
      <c r="C10" s="5" t="n">
        <v>-3</v>
      </c>
      <c r="D10" s="5" t="n">
        <v>-3</v>
      </c>
      <c r="E10" s="5" t="n">
        <v>-16</v>
      </c>
    </row>
    <row r="11">
      <c r="A11" s="4" t="inlineStr">
        <is>
          <t>Total income tax expense</t>
        </is>
      </c>
      <c r="B11" s="6" t="n">
        <v>3125</v>
      </c>
      <c r="C11" s="6" t="n">
        <v>1763</v>
      </c>
      <c r="D11" s="6" t="n">
        <v>8605</v>
      </c>
      <c r="E11" s="6" t="n">
        <v>4707</v>
      </c>
    </row>
    <row r="12">
      <c r="A12" s="4" t="inlineStr">
        <is>
          <t>Expected tax provision at weighted average</t>
        </is>
      </c>
      <c r="B12" s="9" t="n">
        <v>0.21</v>
      </c>
      <c r="C12" s="9" t="n">
        <v>0.21</v>
      </c>
      <c r="D12" s="9" t="n">
        <v>0.21</v>
      </c>
      <c r="E12" s="9" t="n">
        <v>0.21</v>
      </c>
    </row>
    <row r="13">
      <c r="A13" s="3" t="inlineStr">
        <is>
          <t>Adjustments:</t>
        </is>
      </c>
      <c r="B13" s="4" t="inlineStr">
        <is>
          <t xml:space="preserve"> </t>
        </is>
      </c>
      <c r="C13" s="4" t="inlineStr">
        <is>
          <t xml:space="preserve"> </t>
        </is>
      </c>
      <c r="D13" s="4" t="inlineStr">
        <is>
          <t xml:space="preserve"> </t>
        </is>
      </c>
      <c r="E13" s="4" t="inlineStr">
        <is>
          <t xml:space="preserve"> </t>
        </is>
      </c>
    </row>
    <row r="14">
      <c r="A14" s="4" t="inlineStr">
        <is>
          <t>Non-deductible executive compensation, % of Pre-Tax Income</t>
        </is>
      </c>
      <c r="B14" s="8" t="n">
        <v>0.007</v>
      </c>
      <c r="C14" s="8" t="n">
        <v>0.006</v>
      </c>
      <c r="D14" s="8" t="n">
        <v>0.007</v>
      </c>
      <c r="E14" s="8" t="n">
        <v>0.007</v>
      </c>
    </row>
    <row r="15">
      <c r="A15" s="4" t="inlineStr">
        <is>
          <t>Dividend exclusion, % of Pre-Tax Income</t>
        </is>
      </c>
      <c r="B15" s="4" t="inlineStr">
        <is>
          <t>(0.10%)</t>
        </is>
      </c>
      <c r="C15" s="4" t="inlineStr">
        <is>
          <t>(0.20%)</t>
        </is>
      </c>
      <c r="D15" s="4" t="inlineStr">
        <is>
          <t>(0.10%)</t>
        </is>
      </c>
      <c r="E15" s="4" t="inlineStr">
        <is>
          <t>(0.20%)</t>
        </is>
      </c>
    </row>
    <row r="16">
      <c r="A16" s="4" t="inlineStr">
        <is>
          <t>Parent income treated as partnership for tax, % of Pre-Tax Income</t>
        </is>
      </c>
      <c r="B16" s="4" t="inlineStr">
        <is>
          <t>(2.00%)</t>
        </is>
      </c>
      <c r="C16" s="4" t="inlineStr">
        <is>
          <t>(3.40%)</t>
        </is>
      </c>
      <c r="D16" s="4" t="inlineStr">
        <is>
          <t>(1.60%)</t>
        </is>
      </c>
      <c r="E16" s="4" t="inlineStr">
        <is>
          <t>(2.80%)</t>
        </is>
      </c>
    </row>
    <row r="17">
      <c r="A17" s="4" t="inlineStr">
        <is>
          <t>Meals &amp; Entertainment, % of Pre-Tax Income</t>
        </is>
      </c>
      <c r="B17" s="9" t="n">
        <v>0</v>
      </c>
      <c r="C17" s="8" t="n">
        <v>0.007</v>
      </c>
      <c r="D17" s="8" t="n">
        <v>0.001</v>
      </c>
      <c r="E17" s="8" t="n">
        <v>0.008</v>
      </c>
    </row>
    <row r="18">
      <c r="A18" s="4" t="inlineStr">
        <is>
          <t>Other, % of Pre-Tax Income</t>
        </is>
      </c>
      <c r="B18" s="8" t="n">
        <v>0.001</v>
      </c>
      <c r="C18" s="4" t="inlineStr">
        <is>
          <t>(0.10%)</t>
        </is>
      </c>
      <c r="D18" s="9" t="n">
        <v>0</v>
      </c>
      <c r="E18" s="4" t="inlineStr">
        <is>
          <t>(0.10%)</t>
        </is>
      </c>
    </row>
    <row r="19">
      <c r="A19" s="4" t="inlineStr">
        <is>
          <t>Effective income tax expense (benefit)</t>
        </is>
      </c>
      <c r="B19" s="8" t="n">
        <v>0.197</v>
      </c>
      <c r="C19" s="8" t="n">
        <v>0.186</v>
      </c>
      <c r="D19" s="8" t="n">
        <v>0.201</v>
      </c>
      <c r="E19" s="8" t="n">
        <v>0.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22" customWidth="1" min="6" max="6"/>
    <col width="35" customWidth="1" min="7" max="7"/>
    <col width="44" customWidth="1" min="8" max="8"/>
    <col width="64" customWidth="1" min="9" max="9"/>
    <col width="35" customWidth="1" min="10" max="10"/>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 Net of Deferred Income Tax</t>
        </is>
      </c>
      <c r="E1" s="2" t="inlineStr">
        <is>
          <t>Retained Earnings</t>
        </is>
      </c>
      <c r="F1" s="2" t="inlineStr">
        <is>
          <t>Treasury Stock Common</t>
        </is>
      </c>
      <c r="G1" s="2" t="inlineStr">
        <is>
          <t>Class A Common Shares Common Stock</t>
        </is>
      </c>
      <c r="H1" s="2" t="inlineStr">
        <is>
          <t>Class A Common Shares Treasury Stock Common</t>
        </is>
      </c>
      <c r="I1" s="2" t="inlineStr">
        <is>
          <t>Series A Cumulative Fixed Rate Preferred Shares Preferred Stock</t>
        </is>
      </c>
      <c r="J1" s="2" t="inlineStr">
        <is>
          <t>Class B Common Shares Common Stock</t>
        </is>
      </c>
    </row>
    <row r="2">
      <c r="A2" s="4" t="inlineStr">
        <is>
          <t>Number at Dec. 31, 2022</t>
        </is>
      </c>
      <c r="B2" s="4" t="inlineStr">
        <is>
          <t xml:space="preserve"> </t>
        </is>
      </c>
      <c r="C2" s="4" t="inlineStr">
        <is>
          <t xml:space="preserve"> </t>
        </is>
      </c>
      <c r="D2" s="4" t="inlineStr">
        <is>
          <t xml:space="preserve"> </t>
        </is>
      </c>
      <c r="E2" s="4" t="inlineStr">
        <is>
          <t xml:space="preserve"> </t>
        </is>
      </c>
      <c r="F2" s="5" t="n">
        <v>802381</v>
      </c>
      <c r="G2" s="5" t="n">
        <v>10876041</v>
      </c>
      <c r="H2" s="4" t="inlineStr">
        <is>
          <t xml:space="preserve"> </t>
        </is>
      </c>
      <c r="I2" s="5" t="n">
        <v>4000</v>
      </c>
      <c r="J2" s="5" t="n">
        <v>3793612</v>
      </c>
    </row>
    <row r="3">
      <c r="A3" s="4" t="inlineStr">
        <is>
          <t>Class A common shares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68860</v>
      </c>
      <c r="I3" s="4" t="inlineStr">
        <is>
          <t xml:space="preserve"> </t>
        </is>
      </c>
      <c r="J3" s="4" t="inlineStr">
        <is>
          <t xml:space="preserve"> </t>
        </is>
      </c>
    </row>
    <row r="4">
      <c r="A4" s="4" t="inlineStr">
        <is>
          <t>Common shares issued under share incentive plans, net of forfeitures</t>
        </is>
      </c>
      <c r="B4" s="4" t="inlineStr">
        <is>
          <t xml:space="preserve"> </t>
        </is>
      </c>
      <c r="C4" s="4" t="inlineStr">
        <is>
          <t xml:space="preserve"> </t>
        </is>
      </c>
      <c r="D4" s="4" t="inlineStr">
        <is>
          <t xml:space="preserve"> </t>
        </is>
      </c>
      <c r="E4" s="4" t="inlineStr">
        <is>
          <t xml:space="preserve"> </t>
        </is>
      </c>
      <c r="F4" s="4" t="inlineStr">
        <is>
          <t xml:space="preserve"> </t>
        </is>
      </c>
      <c r="G4" s="5" t="n">
        <v>75541</v>
      </c>
      <c r="H4" s="4" t="inlineStr">
        <is>
          <t xml:space="preserve"> </t>
        </is>
      </c>
      <c r="I4" s="4" t="inlineStr">
        <is>
          <t xml:space="preserve"> </t>
        </is>
      </c>
      <c r="J4" s="4" t="inlineStr">
        <is>
          <t xml:space="preserve"> </t>
        </is>
      </c>
    </row>
    <row r="5">
      <c r="A5" s="4" t="inlineStr">
        <is>
          <t>Common shares issued to directors</t>
        </is>
      </c>
      <c r="B5" s="4" t="inlineStr">
        <is>
          <t xml:space="preserve"> </t>
        </is>
      </c>
      <c r="C5" s="4" t="inlineStr">
        <is>
          <t xml:space="preserve"> </t>
        </is>
      </c>
      <c r="D5" s="4" t="inlineStr">
        <is>
          <t xml:space="preserve"> </t>
        </is>
      </c>
      <c r="E5" s="4" t="inlineStr">
        <is>
          <t xml:space="preserve"> </t>
        </is>
      </c>
      <c r="F5" s="4" t="inlineStr">
        <is>
          <t xml:space="preserve"> </t>
        </is>
      </c>
      <c r="G5" s="5" t="n">
        <v>68592</v>
      </c>
      <c r="H5" s="4" t="inlineStr">
        <is>
          <t xml:space="preserve"> </t>
        </is>
      </c>
      <c r="I5" s="4" t="inlineStr">
        <is>
          <t xml:space="preserve"> </t>
        </is>
      </c>
      <c r="J5" s="4" t="inlineStr">
        <is>
          <t xml:space="preserve"> </t>
        </is>
      </c>
    </row>
    <row r="6">
      <c r="A6" s="4" t="inlineStr">
        <is>
          <t>Number at Sep. 30, 2023</t>
        </is>
      </c>
      <c r="B6" s="4" t="inlineStr">
        <is>
          <t xml:space="preserve"> </t>
        </is>
      </c>
      <c r="C6" s="4" t="inlineStr">
        <is>
          <t xml:space="preserve"> </t>
        </is>
      </c>
      <c r="D6" s="4" t="inlineStr">
        <is>
          <t xml:space="preserve"> </t>
        </is>
      </c>
      <c r="E6" s="4" t="inlineStr">
        <is>
          <t xml:space="preserve"> </t>
        </is>
      </c>
      <c r="F6" s="5" t="n">
        <v>1271241</v>
      </c>
      <c r="G6" s="5" t="n">
        <v>11020174</v>
      </c>
      <c r="H6" s="4" t="inlineStr">
        <is>
          <t xml:space="preserve"> </t>
        </is>
      </c>
      <c r="I6" s="5" t="n">
        <v>4000</v>
      </c>
      <c r="J6" s="5" t="n">
        <v>3793612</v>
      </c>
    </row>
    <row r="7">
      <c r="A7" s="4" t="inlineStr">
        <is>
          <t>Balance at Dec. 31, 2022</t>
        </is>
      </c>
      <c r="B7" s="4" t="inlineStr">
        <is>
          <t xml:space="preserve"> </t>
        </is>
      </c>
      <c r="C7" s="6" t="n">
        <v>451305</v>
      </c>
      <c r="D7" s="6" t="n">
        <v>-43058</v>
      </c>
      <c r="E7" s="6" t="n">
        <v>233468</v>
      </c>
      <c r="F7" s="6" t="n">
        <v>-19486</v>
      </c>
      <c r="G7" s="4" t="inlineStr">
        <is>
          <t xml:space="preserve"> </t>
        </is>
      </c>
      <c r="H7" s="4" t="inlineStr">
        <is>
          <t xml:space="preserve"> </t>
        </is>
      </c>
      <c r="I7" s="6" t="n">
        <v>4000</v>
      </c>
      <c r="J7" s="4" t="inlineStr">
        <is>
          <t xml:space="preserve"> </t>
        </is>
      </c>
    </row>
    <row r="8">
      <c r="A8" s="4" t="inlineStr">
        <is>
          <t>Class A common shares purchased, a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677</v>
      </c>
      <c r="I8" s="4" t="inlineStr">
        <is>
          <t xml:space="preserve"> </t>
        </is>
      </c>
      <c r="J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unrealized holding gains (losses)</t>
        </is>
      </c>
      <c r="B10" s="4" t="inlineStr">
        <is>
          <t xml:space="preserve"> </t>
        </is>
      </c>
      <c r="C10" s="4" t="inlineStr">
        <is>
          <t xml:space="preserve"> </t>
        </is>
      </c>
      <c r="D10" s="5" t="n">
        <v>52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foreign currency translation gains (losses)</t>
        </is>
      </c>
      <c r="B11" s="6" t="n">
        <v>-302</v>
      </c>
      <c r="C11" s="4" t="inlineStr">
        <is>
          <t xml:space="preserve"> </t>
        </is>
      </c>
      <c r="D11" s="5" t="n">
        <v>-3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 (loss), net of tax</t>
        </is>
      </c>
      <c r="B12" s="5" t="n">
        <v>4941</v>
      </c>
      <c r="C12" s="4" t="inlineStr">
        <is>
          <t xml:space="preserve"> </t>
        </is>
      </c>
      <c r="D12" s="5" t="n">
        <v>494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5" t="n">
        <v>19531</v>
      </c>
      <c r="C13" s="4" t="inlineStr">
        <is>
          <t xml:space="preserve"> </t>
        </is>
      </c>
      <c r="D13" s="4" t="inlineStr">
        <is>
          <t xml:space="preserve"> </t>
        </is>
      </c>
      <c r="E13" s="5" t="n">
        <v>1953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hare distributions</t>
        </is>
      </c>
      <c r="B14" s="5" t="n">
        <v>-330</v>
      </c>
      <c r="C14" s="4" t="inlineStr">
        <is>
          <t xml:space="preserve"> </t>
        </is>
      </c>
      <c r="D14" s="4" t="inlineStr">
        <is>
          <t xml:space="preserve"> </t>
        </is>
      </c>
      <c r="E14" s="5" t="n">
        <v>-33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Distribution to shareholders</t>
        </is>
      </c>
      <c r="B15" s="4" t="inlineStr">
        <is>
          <t xml:space="preserve"> </t>
        </is>
      </c>
      <c r="C15" s="4" t="inlineStr">
        <is>
          <t xml:space="preserve"> </t>
        </is>
      </c>
      <c r="D15" s="4" t="inlineStr">
        <is>
          <t xml:space="preserve"> </t>
        </is>
      </c>
      <c r="E15" s="5" t="n">
        <v>-101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compensation plans</t>
        </is>
      </c>
      <c r="B16" s="4" t="inlineStr">
        <is>
          <t xml:space="preserve"> </t>
        </is>
      </c>
      <c r="C16" s="5" t="n">
        <v>31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Sep. 30, 2023</t>
        </is>
      </c>
      <c r="B17" s="5" t="n">
        <v>630655</v>
      </c>
      <c r="C17" s="5" t="n">
        <v>454416</v>
      </c>
      <c r="D17" s="5" t="n">
        <v>-38117</v>
      </c>
      <c r="E17" s="5" t="n">
        <v>242519</v>
      </c>
      <c r="F17" s="6" t="n">
        <v>-32163</v>
      </c>
      <c r="G17" s="4" t="inlineStr">
        <is>
          <t xml:space="preserve"> </t>
        </is>
      </c>
      <c r="H17" s="4" t="inlineStr">
        <is>
          <t xml:space="preserve"> </t>
        </is>
      </c>
      <c r="I17" s="6" t="n">
        <v>4000</v>
      </c>
      <c r="J17" s="4" t="inlineStr">
        <is>
          <t xml:space="preserve"> </t>
        </is>
      </c>
    </row>
    <row r="18">
      <c r="A18" s="4" t="inlineStr">
        <is>
          <t>Number at Jun. 30, 2023</t>
        </is>
      </c>
      <c r="B18" s="4" t="inlineStr">
        <is>
          <t xml:space="preserve"> </t>
        </is>
      </c>
      <c r="C18" s="4" t="inlineStr">
        <is>
          <t xml:space="preserve"> </t>
        </is>
      </c>
      <c r="D18" s="4" t="inlineStr">
        <is>
          <t xml:space="preserve"> </t>
        </is>
      </c>
      <c r="E18" s="4" t="inlineStr">
        <is>
          <t xml:space="preserve"> </t>
        </is>
      </c>
      <c r="F18" s="5" t="n">
        <v>1271241</v>
      </c>
      <c r="G18" s="5" t="n">
        <v>11000287</v>
      </c>
      <c r="H18" s="4" t="inlineStr">
        <is>
          <t xml:space="preserve"> </t>
        </is>
      </c>
      <c r="I18" s="5" t="n">
        <v>4000</v>
      </c>
      <c r="J18" s="5" t="n">
        <v>3793612</v>
      </c>
    </row>
    <row r="19">
      <c r="A19" s="4" t="inlineStr">
        <is>
          <t>Class A common shares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Common shares issued under share incentive plans, net of forfeitu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row>
    <row r="21">
      <c r="A21" s="4" t="inlineStr">
        <is>
          <t>Common shares issued to directors</t>
        </is>
      </c>
      <c r="B21" s="4" t="inlineStr">
        <is>
          <t xml:space="preserve"> </t>
        </is>
      </c>
      <c r="C21" s="4" t="inlineStr">
        <is>
          <t xml:space="preserve"> </t>
        </is>
      </c>
      <c r="D21" s="4" t="inlineStr">
        <is>
          <t xml:space="preserve"> </t>
        </is>
      </c>
      <c r="E21" s="4" t="inlineStr">
        <is>
          <t xml:space="preserve"> </t>
        </is>
      </c>
      <c r="F21" s="4" t="inlineStr">
        <is>
          <t xml:space="preserve"> </t>
        </is>
      </c>
      <c r="G21" s="5" t="n">
        <v>19887</v>
      </c>
      <c r="H21" s="4" t="inlineStr">
        <is>
          <t xml:space="preserve"> </t>
        </is>
      </c>
      <c r="I21" s="4" t="inlineStr">
        <is>
          <t xml:space="preserve"> </t>
        </is>
      </c>
      <c r="J21" s="4" t="inlineStr">
        <is>
          <t xml:space="preserve"> </t>
        </is>
      </c>
    </row>
    <row r="22">
      <c r="A22" s="4" t="inlineStr">
        <is>
          <t>Number at Sep. 30, 2023</t>
        </is>
      </c>
      <c r="B22" s="4" t="inlineStr">
        <is>
          <t xml:space="preserve"> </t>
        </is>
      </c>
      <c r="C22" s="4" t="inlineStr">
        <is>
          <t xml:space="preserve"> </t>
        </is>
      </c>
      <c r="D22" s="4" t="inlineStr">
        <is>
          <t xml:space="preserve"> </t>
        </is>
      </c>
      <c r="E22" s="4" t="inlineStr">
        <is>
          <t xml:space="preserve"> </t>
        </is>
      </c>
      <c r="F22" s="5" t="n">
        <v>1271241</v>
      </c>
      <c r="G22" s="5" t="n">
        <v>11020174</v>
      </c>
      <c r="H22" s="4" t="inlineStr">
        <is>
          <t xml:space="preserve"> </t>
        </is>
      </c>
      <c r="I22" s="5" t="n">
        <v>4000</v>
      </c>
      <c r="J22" s="5" t="n">
        <v>3793612</v>
      </c>
    </row>
    <row r="23">
      <c r="A23" s="4" t="inlineStr">
        <is>
          <t>Balance at Jun. 30, 2023</t>
        </is>
      </c>
      <c r="B23" s="4" t="inlineStr">
        <is>
          <t xml:space="preserve"> </t>
        </is>
      </c>
      <c r="C23" s="5" t="n">
        <v>453427</v>
      </c>
      <c r="D23" s="5" t="n">
        <v>-37171</v>
      </c>
      <c r="E23" s="5" t="n">
        <v>238315</v>
      </c>
      <c r="F23" s="6" t="n">
        <v>-32163</v>
      </c>
      <c r="G23" s="4" t="inlineStr">
        <is>
          <t xml:space="preserve"> </t>
        </is>
      </c>
      <c r="H23" s="4" t="inlineStr">
        <is>
          <t xml:space="preserve"> </t>
        </is>
      </c>
      <c r="I23" s="6" t="n">
        <v>4000</v>
      </c>
      <c r="J23" s="4" t="inlineStr">
        <is>
          <t xml:space="preserve"> </t>
        </is>
      </c>
    </row>
    <row r="24">
      <c r="A24" s="4" t="inlineStr">
        <is>
          <t>Class A common shares purchased, a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unrealized holding gains (losses)</t>
        </is>
      </c>
      <c r="B26" s="4" t="inlineStr">
        <is>
          <t xml:space="preserve"> </t>
        </is>
      </c>
      <c r="C26" s="4" t="inlineStr">
        <is>
          <t xml:space="preserve"> </t>
        </is>
      </c>
      <c r="D26" s="5" t="n">
        <v>-8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alized foreign currency translation gains (losses)</t>
        </is>
      </c>
      <c r="B27" s="5" t="n">
        <v>-143</v>
      </c>
      <c r="C27" s="4" t="inlineStr">
        <is>
          <t xml:space="preserve"> </t>
        </is>
      </c>
      <c r="D27" s="5" t="n">
        <v>-14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loss), net of tax</t>
        </is>
      </c>
      <c r="B28" s="5" t="n">
        <v>-946</v>
      </c>
      <c r="C28" s="4" t="inlineStr">
        <is>
          <t xml:space="preserve"> </t>
        </is>
      </c>
      <c r="D28" s="5" t="n">
        <v>-94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5" t="n">
        <v>7700</v>
      </c>
      <c r="C29" s="4" t="inlineStr">
        <is>
          <t xml:space="preserve"> </t>
        </is>
      </c>
      <c r="D29" s="4" t="inlineStr">
        <is>
          <t xml:space="preserve"> </t>
        </is>
      </c>
      <c r="E29" s="5" t="n">
        <v>77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hare distributions</t>
        </is>
      </c>
      <c r="B30" s="5" t="n">
        <v>-110</v>
      </c>
      <c r="C30" s="4" t="inlineStr">
        <is>
          <t xml:space="preserve"> </t>
        </is>
      </c>
      <c r="D30" s="4" t="inlineStr">
        <is>
          <t xml:space="preserve"> </t>
        </is>
      </c>
      <c r="E30" s="5" t="n">
        <v>-11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Distribution to shareholders</t>
        </is>
      </c>
      <c r="B31" s="4" t="inlineStr">
        <is>
          <t xml:space="preserve"> </t>
        </is>
      </c>
      <c r="C31" s="4" t="inlineStr">
        <is>
          <t xml:space="preserve"> </t>
        </is>
      </c>
      <c r="D31" s="4" t="inlineStr">
        <is>
          <t xml:space="preserve"> </t>
        </is>
      </c>
      <c r="E31" s="5" t="n">
        <v>-338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compensation plans</t>
        </is>
      </c>
      <c r="B32" s="4" t="inlineStr">
        <is>
          <t xml:space="preserve"> </t>
        </is>
      </c>
      <c r="C32" s="5" t="n">
        <v>9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Sep. 30, 2023</t>
        </is>
      </c>
      <c r="B33" s="5" t="n">
        <v>630655</v>
      </c>
      <c r="C33" s="5" t="n">
        <v>454416</v>
      </c>
      <c r="D33" s="5" t="n">
        <v>-38117</v>
      </c>
      <c r="E33" s="5" t="n">
        <v>242519</v>
      </c>
      <c r="F33" s="6" t="n">
        <v>-32163</v>
      </c>
      <c r="G33" s="4" t="inlineStr">
        <is>
          <t xml:space="preserve"> </t>
        </is>
      </c>
      <c r="H33" s="4" t="inlineStr">
        <is>
          <t xml:space="preserve"> </t>
        </is>
      </c>
      <c r="I33" s="6" t="n">
        <v>4000</v>
      </c>
      <c r="J33" s="4" t="inlineStr">
        <is>
          <t xml:space="preserve"> </t>
        </is>
      </c>
    </row>
    <row r="34">
      <c r="A34" s="4" t="inlineStr">
        <is>
          <t>Number at Dec. 31, 2023</t>
        </is>
      </c>
      <c r="B34" s="4" t="inlineStr">
        <is>
          <t xml:space="preserve"> </t>
        </is>
      </c>
      <c r="C34" s="4" t="inlineStr">
        <is>
          <t xml:space="preserve"> </t>
        </is>
      </c>
      <c r="D34" s="4" t="inlineStr">
        <is>
          <t xml:space="preserve"> </t>
        </is>
      </c>
      <c r="E34" s="4" t="inlineStr">
        <is>
          <t xml:space="preserve"> </t>
        </is>
      </c>
      <c r="F34" s="5" t="n">
        <v>1271241</v>
      </c>
      <c r="G34" s="5" t="n">
        <v>11042670</v>
      </c>
      <c r="H34" s="4" t="inlineStr">
        <is>
          <t xml:space="preserve"> </t>
        </is>
      </c>
      <c r="I34" s="5" t="n">
        <v>4000</v>
      </c>
      <c r="J34" s="5" t="n">
        <v>3793612</v>
      </c>
    </row>
    <row r="35">
      <c r="A35" s="4" t="inlineStr">
        <is>
          <t>Class A common shares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527</v>
      </c>
      <c r="I35" s="4" t="inlineStr">
        <is>
          <t xml:space="preserve"> </t>
        </is>
      </c>
      <c r="J35" s="4" t="inlineStr">
        <is>
          <t xml:space="preserve"> </t>
        </is>
      </c>
    </row>
    <row r="36">
      <c r="A36" s="4" t="inlineStr">
        <is>
          <t>Common shares issued under share incentive plans, net of forfeitures</t>
        </is>
      </c>
      <c r="B36" s="4" t="inlineStr">
        <is>
          <t xml:space="preserve"> </t>
        </is>
      </c>
      <c r="C36" s="4" t="inlineStr">
        <is>
          <t xml:space="preserve"> </t>
        </is>
      </c>
      <c r="D36" s="4" t="inlineStr">
        <is>
          <t xml:space="preserve"> </t>
        </is>
      </c>
      <c r="E36" s="4" t="inlineStr">
        <is>
          <t xml:space="preserve"> </t>
        </is>
      </c>
      <c r="F36" s="4" t="inlineStr">
        <is>
          <t xml:space="preserve"> </t>
        </is>
      </c>
      <c r="G36" s="5" t="n">
        <v>65182</v>
      </c>
      <c r="H36" s="4" t="inlineStr">
        <is>
          <t xml:space="preserve"> </t>
        </is>
      </c>
      <c r="I36" s="4" t="inlineStr">
        <is>
          <t xml:space="preserve"> </t>
        </is>
      </c>
      <c r="J36" s="4" t="inlineStr">
        <is>
          <t xml:space="preserve"> </t>
        </is>
      </c>
    </row>
    <row r="37">
      <c r="A37" s="4" t="inlineStr">
        <is>
          <t>Common shares issued to directors</t>
        </is>
      </c>
      <c r="B37" s="4" t="inlineStr">
        <is>
          <t xml:space="preserve"> </t>
        </is>
      </c>
      <c r="C37" s="4" t="inlineStr">
        <is>
          <t xml:space="preserve"> </t>
        </is>
      </c>
      <c r="D37" s="4" t="inlineStr">
        <is>
          <t xml:space="preserve"> </t>
        </is>
      </c>
      <c r="E37" s="4" t="inlineStr">
        <is>
          <t xml:space="preserve"> </t>
        </is>
      </c>
      <c r="F37" s="4" t="inlineStr">
        <is>
          <t xml:space="preserve"> </t>
        </is>
      </c>
      <c r="G37" s="5" t="n">
        <v>74146</v>
      </c>
      <c r="H37" s="4" t="inlineStr">
        <is>
          <t xml:space="preserve"> </t>
        </is>
      </c>
      <c r="I37" s="4" t="inlineStr">
        <is>
          <t xml:space="preserve"> </t>
        </is>
      </c>
      <c r="J37" s="4" t="inlineStr">
        <is>
          <t xml:space="preserve"> </t>
        </is>
      </c>
    </row>
    <row r="38">
      <c r="A38" s="4" t="inlineStr">
        <is>
          <t>Number at Sep. 30, 2024</t>
        </is>
      </c>
      <c r="B38" s="4" t="inlineStr">
        <is>
          <t xml:space="preserve"> </t>
        </is>
      </c>
      <c r="C38" s="4" t="inlineStr">
        <is>
          <t xml:space="preserve"> </t>
        </is>
      </c>
      <c r="D38" s="4" t="inlineStr">
        <is>
          <t xml:space="preserve"> </t>
        </is>
      </c>
      <c r="E38" s="4" t="inlineStr">
        <is>
          <t xml:space="preserve"> </t>
        </is>
      </c>
      <c r="F38" s="5" t="n">
        <v>1287768</v>
      </c>
      <c r="G38" s="5" t="n">
        <v>11181998</v>
      </c>
      <c r="H38" s="4" t="inlineStr">
        <is>
          <t xml:space="preserve"> </t>
        </is>
      </c>
      <c r="I38" s="5" t="n">
        <v>4000</v>
      </c>
      <c r="J38" s="5" t="n">
        <v>3793612</v>
      </c>
    </row>
    <row r="39">
      <c r="A39" s="4" t="inlineStr">
        <is>
          <t>Balance at Dec. 31, 2023</t>
        </is>
      </c>
      <c r="B39" s="5" t="n">
        <v>648753</v>
      </c>
      <c r="C39" s="5" t="n">
        <v>454791</v>
      </c>
      <c r="D39" s="5" t="n">
        <v>-22863</v>
      </c>
      <c r="E39" s="5" t="n">
        <v>244988</v>
      </c>
      <c r="F39" s="6" t="n">
        <v>-32163</v>
      </c>
      <c r="G39" s="4" t="inlineStr">
        <is>
          <t xml:space="preserve"> </t>
        </is>
      </c>
      <c r="H39" s="4" t="inlineStr">
        <is>
          <t xml:space="preserve"> </t>
        </is>
      </c>
      <c r="I39" s="6" t="n">
        <v>4000</v>
      </c>
      <c r="J39" s="4" t="inlineStr">
        <is>
          <t xml:space="preserve"> </t>
        </is>
      </c>
    </row>
    <row r="40">
      <c r="A40" s="4" t="inlineStr">
        <is>
          <t>Class A common shares purchased, a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29</v>
      </c>
      <c r="I40" s="4" t="inlineStr">
        <is>
          <t xml:space="preserve"> </t>
        </is>
      </c>
      <c r="J40" s="4" t="inlineStr">
        <is>
          <t xml:space="preserve"> </t>
        </is>
      </c>
    </row>
    <row r="41">
      <c r="A41" s="3"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ange in unrealized holding gains (losses)</t>
        </is>
      </c>
      <c r="B42" s="4" t="inlineStr">
        <is>
          <t xml:space="preserve"> </t>
        </is>
      </c>
      <c r="C42" s="4" t="inlineStr">
        <is>
          <t xml:space="preserve"> </t>
        </is>
      </c>
      <c r="D42" s="5" t="n">
        <v>1497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alized foreign currency translation gains (losses)</t>
        </is>
      </c>
      <c r="B43" s="5" t="n">
        <v>37</v>
      </c>
      <c r="C43" s="4" t="inlineStr">
        <is>
          <t xml:space="preserve"> </t>
        </is>
      </c>
      <c r="D43" s="5" t="n">
        <v>3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prehensive income (loss), net of tax</t>
        </is>
      </c>
      <c r="B44" s="5" t="n">
        <v>15016</v>
      </c>
      <c r="C44" s="4" t="inlineStr">
        <is>
          <t xml:space="preserve"> </t>
        </is>
      </c>
      <c r="D44" s="5" t="n">
        <v>150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5" t="n">
        <v>34219</v>
      </c>
      <c r="C45" s="4" t="inlineStr">
        <is>
          <t xml:space="preserve"> </t>
        </is>
      </c>
      <c r="D45" s="4" t="inlineStr">
        <is>
          <t xml:space="preserve"> </t>
        </is>
      </c>
      <c r="E45" s="5" t="n">
        <v>3421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hare distributions</t>
        </is>
      </c>
      <c r="B46" s="5" t="n">
        <v>-330</v>
      </c>
      <c r="C46" s="4" t="inlineStr">
        <is>
          <t xml:space="preserve"> </t>
        </is>
      </c>
      <c r="D46" s="4" t="inlineStr">
        <is>
          <t xml:space="preserve"> </t>
        </is>
      </c>
      <c r="E46" s="5" t="n">
        <v>-33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 Distribution to shareholders</t>
        </is>
      </c>
      <c r="B47" s="4" t="inlineStr">
        <is>
          <t xml:space="preserve"> </t>
        </is>
      </c>
      <c r="C47" s="4" t="inlineStr">
        <is>
          <t xml:space="preserve"> </t>
        </is>
      </c>
      <c r="D47" s="4" t="inlineStr">
        <is>
          <t xml:space="preserve"> </t>
        </is>
      </c>
      <c r="E47" s="5" t="n">
        <v>-1432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compensation plans</t>
        </is>
      </c>
      <c r="B48" s="4" t="inlineStr">
        <is>
          <t xml:space="preserve"> </t>
        </is>
      </c>
      <c r="C48" s="5" t="n">
        <v>392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Sep. 30, 2024</t>
        </is>
      </c>
      <c r="B49" s="5" t="n">
        <v>686726</v>
      </c>
      <c r="C49" s="5" t="n">
        <v>458714</v>
      </c>
      <c r="D49" s="5" t="n">
        <v>-7847</v>
      </c>
      <c r="E49" s="5" t="n">
        <v>264551</v>
      </c>
      <c r="F49" s="6" t="n">
        <v>-32692</v>
      </c>
      <c r="G49" s="4" t="inlineStr">
        <is>
          <t xml:space="preserve"> </t>
        </is>
      </c>
      <c r="H49" s="4" t="inlineStr">
        <is>
          <t xml:space="preserve"> </t>
        </is>
      </c>
      <c r="I49" s="6" t="n">
        <v>4000</v>
      </c>
      <c r="J49" s="4" t="inlineStr">
        <is>
          <t xml:space="preserve"> </t>
        </is>
      </c>
    </row>
    <row r="50">
      <c r="A50" s="4" t="inlineStr">
        <is>
          <t>Number at Jun. 30, 2024</t>
        </is>
      </c>
      <c r="B50" s="4" t="inlineStr">
        <is>
          <t xml:space="preserve"> </t>
        </is>
      </c>
      <c r="C50" s="4" t="inlineStr">
        <is>
          <t xml:space="preserve"> </t>
        </is>
      </c>
      <c r="D50" s="4" t="inlineStr">
        <is>
          <t xml:space="preserve"> </t>
        </is>
      </c>
      <c r="E50" s="4" t="inlineStr">
        <is>
          <t xml:space="preserve"> </t>
        </is>
      </c>
      <c r="F50" s="5" t="n">
        <v>1287768</v>
      </c>
      <c r="G50" s="5" t="n">
        <v>11158442</v>
      </c>
      <c r="H50" s="4" t="inlineStr">
        <is>
          <t xml:space="preserve"> </t>
        </is>
      </c>
      <c r="I50" s="5" t="n">
        <v>4000</v>
      </c>
      <c r="J50" s="5" t="n">
        <v>3793612</v>
      </c>
    </row>
    <row r="51">
      <c r="A51" s="4" t="inlineStr">
        <is>
          <t>Class A common shares 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Common shares issued under share incentive plans, net of forfeiture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row>
    <row r="53">
      <c r="A53" s="4" t="inlineStr">
        <is>
          <t>Common shares issued to directors</t>
        </is>
      </c>
      <c r="B53" s="4" t="inlineStr">
        <is>
          <t xml:space="preserve"> </t>
        </is>
      </c>
      <c r="C53" s="4" t="inlineStr">
        <is>
          <t xml:space="preserve"> </t>
        </is>
      </c>
      <c r="D53" s="4" t="inlineStr">
        <is>
          <t xml:space="preserve"> </t>
        </is>
      </c>
      <c r="E53" s="4" t="inlineStr">
        <is>
          <t xml:space="preserve"> </t>
        </is>
      </c>
      <c r="F53" s="4" t="inlineStr">
        <is>
          <t xml:space="preserve"> </t>
        </is>
      </c>
      <c r="G53" s="5" t="n">
        <v>23556</v>
      </c>
      <c r="H53" s="4" t="inlineStr">
        <is>
          <t xml:space="preserve"> </t>
        </is>
      </c>
      <c r="I53" s="4" t="inlineStr">
        <is>
          <t xml:space="preserve"> </t>
        </is>
      </c>
      <c r="J53" s="4" t="inlineStr">
        <is>
          <t xml:space="preserve"> </t>
        </is>
      </c>
    </row>
    <row r="54">
      <c r="A54" s="4" t="inlineStr">
        <is>
          <t>Number at Sep. 30, 2024</t>
        </is>
      </c>
      <c r="B54" s="4" t="inlineStr">
        <is>
          <t xml:space="preserve"> </t>
        </is>
      </c>
      <c r="C54" s="4" t="inlineStr">
        <is>
          <t xml:space="preserve"> </t>
        </is>
      </c>
      <c r="D54" s="4" t="inlineStr">
        <is>
          <t xml:space="preserve"> </t>
        </is>
      </c>
      <c r="E54" s="4" t="inlineStr">
        <is>
          <t xml:space="preserve"> </t>
        </is>
      </c>
      <c r="F54" s="5" t="n">
        <v>1287768</v>
      </c>
      <c r="G54" s="5" t="n">
        <v>11181998</v>
      </c>
      <c r="H54" s="4" t="inlineStr">
        <is>
          <t xml:space="preserve"> </t>
        </is>
      </c>
      <c r="I54" s="5" t="n">
        <v>4000</v>
      </c>
      <c r="J54" s="5" t="n">
        <v>3793612</v>
      </c>
    </row>
    <row r="55">
      <c r="A55" s="4" t="inlineStr">
        <is>
          <t>Balance at Jun. 30, 2024</t>
        </is>
      </c>
      <c r="B55" s="4" t="inlineStr">
        <is>
          <t xml:space="preserve"> </t>
        </is>
      </c>
      <c r="C55" s="5" t="n">
        <v>457550</v>
      </c>
      <c r="D55" s="5" t="n">
        <v>-18051</v>
      </c>
      <c r="E55" s="5" t="n">
        <v>256683</v>
      </c>
      <c r="F55" s="6" t="n">
        <v>-32692</v>
      </c>
      <c r="G55" s="4" t="inlineStr">
        <is>
          <t xml:space="preserve"> </t>
        </is>
      </c>
      <c r="H55" s="4" t="inlineStr">
        <is>
          <t xml:space="preserve"> </t>
        </is>
      </c>
      <c r="I55" s="6" t="n">
        <v>4000</v>
      </c>
      <c r="J55" s="4" t="inlineStr">
        <is>
          <t xml:space="preserve"> </t>
        </is>
      </c>
    </row>
    <row r="56">
      <c r="A56" s="4" t="inlineStr">
        <is>
          <t>Class A common shares purchased, at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row>
    <row r="57">
      <c r="A57" s="3"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ange in unrealized holding gains (losses)</t>
        </is>
      </c>
      <c r="B58" s="4" t="inlineStr">
        <is>
          <t xml:space="preserve"> </t>
        </is>
      </c>
      <c r="C58" s="4" t="inlineStr">
        <is>
          <t xml:space="preserve"> </t>
        </is>
      </c>
      <c r="D58" s="5" t="n">
        <v>1014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realized foreign currency translation gains (losses)</t>
        </is>
      </c>
      <c r="B59" s="5" t="n">
        <v>58</v>
      </c>
      <c r="C59" s="4" t="inlineStr">
        <is>
          <t xml:space="preserve"> </t>
        </is>
      </c>
      <c r="D59" s="5" t="n">
        <v>5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income (loss), net of tax</t>
        </is>
      </c>
      <c r="B60" s="5" t="n">
        <v>10204</v>
      </c>
      <c r="C60" s="4" t="inlineStr">
        <is>
          <t xml:space="preserve"> </t>
        </is>
      </c>
      <c r="D60" s="5" t="n">
        <v>1020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t>
        </is>
      </c>
      <c r="B61" s="5" t="n">
        <v>12760</v>
      </c>
      <c r="C61" s="4" t="inlineStr">
        <is>
          <t xml:space="preserve"> </t>
        </is>
      </c>
      <c r="D61" s="4" t="inlineStr">
        <is>
          <t xml:space="preserve"> </t>
        </is>
      </c>
      <c r="E61" s="5" t="n">
        <v>1276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hare distributions</t>
        </is>
      </c>
      <c r="B62" s="5" t="n">
        <v>-110</v>
      </c>
      <c r="C62" s="4" t="inlineStr">
        <is>
          <t xml:space="preserve"> </t>
        </is>
      </c>
      <c r="D62" s="4" t="inlineStr">
        <is>
          <t xml:space="preserve"> </t>
        </is>
      </c>
      <c r="E62" s="5" t="n">
        <v>-11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vidends/ Distribution to shareholders</t>
        </is>
      </c>
      <c r="B63" s="4" t="inlineStr">
        <is>
          <t xml:space="preserve"> </t>
        </is>
      </c>
      <c r="C63" s="4" t="inlineStr">
        <is>
          <t xml:space="preserve"> </t>
        </is>
      </c>
      <c r="D63" s="4" t="inlineStr">
        <is>
          <t xml:space="preserve"> </t>
        </is>
      </c>
      <c r="E63" s="5" t="n">
        <v>-4782</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compensation plans</t>
        </is>
      </c>
      <c r="B64" s="4" t="inlineStr">
        <is>
          <t xml:space="preserve"> </t>
        </is>
      </c>
      <c r="C64" s="5" t="n">
        <v>116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Sep. 30, 2024</t>
        </is>
      </c>
      <c r="B65" s="6" t="n">
        <v>686726</v>
      </c>
      <c r="C65" s="6" t="n">
        <v>458714</v>
      </c>
      <c r="D65" s="6" t="n">
        <v>-7847</v>
      </c>
      <c r="E65" s="6" t="n">
        <v>264551</v>
      </c>
      <c r="F65" s="6" t="n">
        <v>-32692</v>
      </c>
      <c r="G65" s="4" t="inlineStr">
        <is>
          <t xml:space="preserve"> </t>
        </is>
      </c>
      <c r="H65" s="4" t="inlineStr">
        <is>
          <t xml:space="preserve"> </t>
        </is>
      </c>
      <c r="I65" s="6" t="n">
        <v>4000</v>
      </c>
      <c r="J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Activity in Liability for Unpaid Losses and Loss Adjustment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44206</v>
      </c>
      <c r="C4" s="6" t="n">
        <v>866951</v>
      </c>
      <c r="D4" s="6" t="n">
        <v>850599</v>
      </c>
      <c r="E4" s="6" t="n">
        <v>832404</v>
      </c>
    </row>
    <row r="5">
      <c r="A5" s="4" t="inlineStr">
        <is>
          <t>Less: ceded reinsurance receivables</t>
        </is>
      </c>
      <c r="B5" s="5" t="n">
        <v>70392</v>
      </c>
      <c r="C5" s="5" t="n">
        <v>73933</v>
      </c>
      <c r="D5" s="5" t="n">
        <v>72829</v>
      </c>
      <c r="E5" s="5" t="n">
        <v>73021</v>
      </c>
    </row>
    <row r="6">
      <c r="A6" s="4" t="inlineStr">
        <is>
          <t>Net balance at beginning of period</t>
        </is>
      </c>
      <c r="B6" s="5" t="n">
        <v>773814</v>
      </c>
      <c r="C6" s="5" t="n">
        <v>793018</v>
      </c>
      <c r="D6" s="5" t="n">
        <v>777770</v>
      </c>
      <c r="E6" s="5" t="n">
        <v>759383</v>
      </c>
    </row>
    <row r="7">
      <c r="A7" s="3" t="inlineStr">
        <is>
          <t>Incurred losses and loss adjustment expenses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52434</v>
      </c>
      <c r="C8" s="5" t="n">
        <v>65167</v>
      </c>
      <c r="D8" s="5" t="n">
        <v>159561</v>
      </c>
      <c r="E8" s="5" t="n">
        <v>231199</v>
      </c>
    </row>
    <row r="9">
      <c r="A9" s="4" t="inlineStr">
        <is>
          <t>Prior years</t>
        </is>
      </c>
      <c r="B9" s="5" t="n">
        <v>-34</v>
      </c>
      <c r="C9" s="5" t="n">
        <v>-51</v>
      </c>
      <c r="D9" s="5" t="n">
        <v>-115</v>
      </c>
      <c r="E9" s="5" t="n">
        <v>0</v>
      </c>
    </row>
    <row r="10">
      <c r="A10" s="4" t="inlineStr">
        <is>
          <t>Total incurred losses and loss adjustment expenses</t>
        </is>
      </c>
      <c r="B10" s="5" t="n">
        <v>52400</v>
      </c>
      <c r="C10" s="5" t="n">
        <v>65116</v>
      </c>
      <c r="D10" s="5" t="n">
        <v>159446</v>
      </c>
      <c r="E10" s="5" t="n">
        <v>231199</v>
      </c>
    </row>
    <row r="11">
      <c r="A11" s="3" t="inlineStr">
        <is>
          <t>Paid losses and loss adjustment expen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8415</v>
      </c>
      <c r="C12" s="5" t="n">
        <v>20990</v>
      </c>
      <c r="D12" s="5" t="n">
        <v>32501</v>
      </c>
      <c r="E12" s="5" t="n">
        <v>55174</v>
      </c>
    </row>
    <row r="13">
      <c r="A13" s="4" t="inlineStr">
        <is>
          <t>Prior years</t>
        </is>
      </c>
      <c r="B13" s="5" t="n">
        <v>48520</v>
      </c>
      <c r="C13" s="5" t="n">
        <v>50361</v>
      </c>
      <c r="D13" s="5" t="n">
        <v>135436</v>
      </c>
      <c r="E13" s="5" t="n">
        <v>148625</v>
      </c>
    </row>
    <row r="14">
      <c r="A14" s="4" t="inlineStr">
        <is>
          <t>Total paid losses and loss adjustment expenses</t>
        </is>
      </c>
      <c r="B14" s="5" t="n">
        <v>56935</v>
      </c>
      <c r="C14" s="5" t="n">
        <v>71351</v>
      </c>
      <c r="D14" s="5" t="n">
        <v>167937</v>
      </c>
      <c r="E14" s="5" t="n">
        <v>203799</v>
      </c>
    </row>
    <row r="15">
      <c r="A15" s="4" t="inlineStr">
        <is>
          <t>Net balance at end of period</t>
        </is>
      </c>
      <c r="B15" s="5" t="n">
        <v>769279</v>
      </c>
      <c r="C15" s="5" t="n">
        <v>786783</v>
      </c>
      <c r="D15" s="5" t="n">
        <v>769279</v>
      </c>
      <c r="E15" s="5" t="n">
        <v>786783</v>
      </c>
    </row>
    <row r="16">
      <c r="A16" s="4" t="inlineStr">
        <is>
          <t>Plus: ceded reinsurance receivables</t>
        </is>
      </c>
      <c r="B16" s="5" t="n">
        <v>70897</v>
      </c>
      <c r="C16" s="5" t="n">
        <v>75020</v>
      </c>
      <c r="D16" s="5" t="n">
        <v>70897</v>
      </c>
      <c r="E16" s="5" t="n">
        <v>75020</v>
      </c>
    </row>
    <row r="17">
      <c r="A17" s="4" t="inlineStr">
        <is>
          <t>Balance at end of period</t>
        </is>
      </c>
      <c r="B17" s="6" t="n">
        <v>840176</v>
      </c>
      <c r="C17" s="6" t="n">
        <v>861803</v>
      </c>
      <c r="D17" s="6" t="n">
        <v>840176</v>
      </c>
      <c r="E17" s="6" t="n">
        <v>8618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hanges in prior year reserve</t>
        </is>
      </c>
      <c r="B4" s="6" t="n">
        <v>-34</v>
      </c>
      <c r="C4" s="6" t="n">
        <v>-51</v>
      </c>
      <c r="D4" s="6" t="n">
        <v>-115</v>
      </c>
      <c r="E4" s="6" t="n">
        <v>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Changes in prior year reserve</t>
        </is>
      </c>
      <c r="B7" s="5" t="n">
        <v>-100</v>
      </c>
      <c r="C7" s="4" t="inlineStr">
        <is>
          <t xml:space="preserve"> </t>
        </is>
      </c>
      <c r="D7" s="4" t="inlineStr">
        <is>
          <t xml:space="preserve"> </t>
        </is>
      </c>
      <c r="E7" s="4" t="inlineStr">
        <is>
          <t xml:space="preserve"> </t>
        </is>
      </c>
    </row>
    <row r="8">
      <c r="A8" s="4" t="inlineStr">
        <is>
          <t>Non-Core Operations</t>
        </is>
      </c>
      <c r="B8" s="4" t="inlineStr">
        <is>
          <t xml:space="preserve"> </t>
        </is>
      </c>
      <c r="C8" s="4" t="inlineStr">
        <is>
          <t xml:space="preserve"> </t>
        </is>
      </c>
      <c r="D8" s="4" t="inlineStr">
        <is>
          <t xml:space="preserve"> </t>
        </is>
      </c>
      <c r="E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Changes in prior year reserve</t>
        </is>
      </c>
      <c r="B10" s="4" t="inlineStr">
        <is>
          <t xml:space="preserve"> </t>
        </is>
      </c>
      <c r="C10" s="5" t="n">
        <v>-7800</v>
      </c>
      <c r="D10" s="5" t="n">
        <v>300</v>
      </c>
      <c r="E10" s="5" t="n">
        <v>-10900</v>
      </c>
    </row>
    <row r="11">
      <c r="A11" s="4" t="inlineStr">
        <is>
          <t>Non-Core Operations | Maximum</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Changes in prior year reserve</t>
        </is>
      </c>
      <c r="B13" s="5" t="n">
        <v>-100</v>
      </c>
      <c r="C13" s="4" t="inlineStr">
        <is>
          <t xml:space="preserve"> </t>
        </is>
      </c>
      <c r="D13" s="4" t="inlineStr">
        <is>
          <t xml:space="preserve"> </t>
        </is>
      </c>
      <c r="E13" s="4" t="inlineStr">
        <is>
          <t xml:space="preserve"> </t>
        </is>
      </c>
    </row>
    <row r="14">
      <c r="A14" s="4" t="inlineStr">
        <is>
          <t>Non-Core Operations | Property Lines</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Changes in prior year reserve</t>
        </is>
      </c>
      <c r="B16" s="4" t="inlineStr">
        <is>
          <t xml:space="preserve"> </t>
        </is>
      </c>
      <c r="C16" s="5" t="n">
        <v>500</v>
      </c>
      <c r="D16" s="4" t="inlineStr">
        <is>
          <t xml:space="preserve"> </t>
        </is>
      </c>
      <c r="E16" s="5" t="n">
        <v>1800</v>
      </c>
    </row>
    <row r="17">
      <c r="A17" s="4" t="inlineStr">
        <is>
          <t>Non-Core Operations | Property Lines | Adverse Development</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Changes in prior year reserve</t>
        </is>
      </c>
      <c r="B19" s="4" t="inlineStr">
        <is>
          <t xml:space="preserve"> </t>
        </is>
      </c>
      <c r="C19" s="5" t="n">
        <v>1400</v>
      </c>
      <c r="D19" s="4" t="inlineStr">
        <is>
          <t xml:space="preserve"> </t>
        </is>
      </c>
      <c r="E19" s="5" t="n">
        <v>3400</v>
      </c>
    </row>
    <row r="20">
      <c r="A20" s="4" t="inlineStr">
        <is>
          <t>Non-Core Operations | Property Lines | Favorable Development</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Changes in prior year reserve</t>
        </is>
      </c>
      <c r="B22" s="4" t="inlineStr">
        <is>
          <t xml:space="preserve"> </t>
        </is>
      </c>
      <c r="C22" s="5" t="n">
        <v>-900</v>
      </c>
      <c r="D22" s="4" t="inlineStr">
        <is>
          <t xml:space="preserve"> </t>
        </is>
      </c>
      <c r="E22" s="5" t="n">
        <v>-1600</v>
      </c>
    </row>
    <row r="23">
      <c r="A23" s="4" t="inlineStr">
        <is>
          <t>Non-Core Operations | Casualty Lines</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Changes in prior year reserve</t>
        </is>
      </c>
      <c r="B25" s="4" t="inlineStr">
        <is>
          <t xml:space="preserve"> </t>
        </is>
      </c>
      <c r="C25" s="5" t="n">
        <v>4500</v>
      </c>
      <c r="D25" s="4" t="inlineStr">
        <is>
          <t xml:space="preserve"> </t>
        </is>
      </c>
      <c r="E25" s="5" t="n">
        <v>6400</v>
      </c>
    </row>
    <row r="26">
      <c r="A26" s="4" t="inlineStr">
        <is>
          <t>Non-Core Operations | Casualty Lines | Adverse Development</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Changes in prior year reserve</t>
        </is>
      </c>
      <c r="B28" s="4" t="inlineStr">
        <is>
          <t xml:space="preserve"> </t>
        </is>
      </c>
      <c r="C28" s="5" t="n">
        <v>7100</v>
      </c>
      <c r="D28" s="4" t="inlineStr">
        <is>
          <t xml:space="preserve"> </t>
        </is>
      </c>
      <c r="E28" s="5" t="n">
        <v>11200</v>
      </c>
    </row>
    <row r="29">
      <c r="A29" s="4" t="inlineStr">
        <is>
          <t>Non-Core Operations | Casualty Lines | Favorable Development</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Changes in prior year reserve</t>
        </is>
      </c>
      <c r="B31" s="4" t="inlineStr">
        <is>
          <t xml:space="preserve"> </t>
        </is>
      </c>
      <c r="C31" s="5" t="n">
        <v>-2600</v>
      </c>
      <c r="D31" s="4" t="inlineStr">
        <is>
          <t xml:space="preserve"> </t>
        </is>
      </c>
      <c r="E31" s="5" t="n">
        <v>-4800</v>
      </c>
    </row>
    <row r="32">
      <c r="A32" s="4" t="inlineStr">
        <is>
          <t>Non-Core Operations | Reinsurance</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Changes in prior year reserve</t>
        </is>
      </c>
      <c r="B34" s="4" t="inlineStr">
        <is>
          <t xml:space="preserve"> </t>
        </is>
      </c>
      <c r="C34" s="5" t="n">
        <v>-12700</v>
      </c>
      <c r="D34" s="4" t="inlineStr">
        <is>
          <t xml:space="preserve"> </t>
        </is>
      </c>
      <c r="E34" s="5" t="n">
        <v>-19000</v>
      </c>
    </row>
    <row r="35">
      <c r="A35" s="4" t="inlineStr">
        <is>
          <t>Penn-America Segment</t>
        </is>
      </c>
      <c r="B35" s="4" t="inlineStr">
        <is>
          <t xml:space="preserve"> </t>
        </is>
      </c>
      <c r="C35" s="4" t="inlineStr">
        <is>
          <t xml:space="preserve"> </t>
        </is>
      </c>
      <c r="D35" s="4" t="inlineStr">
        <is>
          <t xml:space="preserve"> </t>
        </is>
      </c>
      <c r="E35" s="4" t="inlineStr">
        <is>
          <t xml:space="preserve"> </t>
        </is>
      </c>
    </row>
    <row r="36">
      <c r="A36" s="3" t="inlineStr">
        <is>
          <t>Causes of Increase (Decrease) in Liability for Unpaid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Changes in prior year reserve</t>
        </is>
      </c>
      <c r="B37" s="4" t="inlineStr">
        <is>
          <t xml:space="preserve"> </t>
        </is>
      </c>
      <c r="C37" s="5" t="n">
        <v>7800</v>
      </c>
      <c r="D37" s="5" t="n">
        <v>-400</v>
      </c>
      <c r="E37" s="5" t="n">
        <v>10900</v>
      </c>
    </row>
    <row r="38">
      <c r="A38" s="4" t="inlineStr">
        <is>
          <t>Penn-America Segment | Maximum</t>
        </is>
      </c>
      <c r="B38" s="4" t="inlineStr">
        <is>
          <t xml:space="preserve"> </t>
        </is>
      </c>
      <c r="C38" s="4" t="inlineStr">
        <is>
          <t xml:space="preserve"> </t>
        </is>
      </c>
      <c r="D38" s="4" t="inlineStr">
        <is>
          <t xml:space="preserve"> </t>
        </is>
      </c>
      <c r="E38" s="4" t="inlineStr">
        <is>
          <t xml:space="preserve"> </t>
        </is>
      </c>
    </row>
    <row r="39">
      <c r="A39" s="3" t="inlineStr">
        <is>
          <t>Causes of Increase (Decrease) in Liability for Unpaid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Changes in prior year reserve</t>
        </is>
      </c>
      <c r="B40" s="5" t="n">
        <v>100</v>
      </c>
      <c r="C40" s="4" t="inlineStr">
        <is>
          <t xml:space="preserve"> </t>
        </is>
      </c>
      <c r="D40" s="4" t="inlineStr">
        <is>
          <t xml:space="preserve"> </t>
        </is>
      </c>
      <c r="E40" s="4" t="inlineStr">
        <is>
          <t xml:space="preserve"> </t>
        </is>
      </c>
    </row>
    <row r="41">
      <c r="A41" s="4" t="inlineStr">
        <is>
          <t>Penn-America Segment | Property Lines</t>
        </is>
      </c>
      <c r="B41" s="4" t="inlineStr">
        <is>
          <t xml:space="preserve"> </t>
        </is>
      </c>
      <c r="C41" s="4" t="inlineStr">
        <is>
          <t xml:space="preserve"> </t>
        </is>
      </c>
      <c r="D41" s="4" t="inlineStr">
        <is>
          <t xml:space="preserve"> </t>
        </is>
      </c>
      <c r="E41" s="4" t="inlineStr">
        <is>
          <t xml:space="preserve"> </t>
        </is>
      </c>
    </row>
    <row r="42">
      <c r="A42" s="3" t="inlineStr">
        <is>
          <t>Causes of Increase (Decrease) in Liability for Unpaid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Changes in prior year reserve</t>
        </is>
      </c>
      <c r="B43" s="5" t="n">
        <v>-3700</v>
      </c>
      <c r="C43" s="5" t="n">
        <v>1700</v>
      </c>
      <c r="D43" s="5" t="n">
        <v>-4000</v>
      </c>
      <c r="E43" s="5" t="n">
        <v>800</v>
      </c>
    </row>
    <row r="44">
      <c r="A44" s="4" t="inlineStr">
        <is>
          <t>Penn-America Segment | Casualty Lines</t>
        </is>
      </c>
      <c r="B44" s="4" t="inlineStr">
        <is>
          <t xml:space="preserve"> </t>
        </is>
      </c>
      <c r="C44" s="4" t="inlineStr">
        <is>
          <t xml:space="preserve"> </t>
        </is>
      </c>
      <c r="D44" s="4" t="inlineStr">
        <is>
          <t xml:space="preserve"> </t>
        </is>
      </c>
      <c r="E44" s="4" t="inlineStr">
        <is>
          <t xml:space="preserve"> </t>
        </is>
      </c>
    </row>
    <row r="45">
      <c r="A45" s="3" t="inlineStr">
        <is>
          <t>Causes of Increase (Decrease) in Liability for Unpaid Claims and Claims Adjustment Expense [Line Items]</t>
        </is>
      </c>
      <c r="B45" s="4" t="inlineStr">
        <is>
          <t xml:space="preserve"> </t>
        </is>
      </c>
      <c r="C45" s="4" t="inlineStr">
        <is>
          <t xml:space="preserve"> </t>
        </is>
      </c>
      <c r="D45" s="4" t="inlineStr">
        <is>
          <t xml:space="preserve"> </t>
        </is>
      </c>
      <c r="E45" s="4" t="inlineStr">
        <is>
          <t xml:space="preserve"> </t>
        </is>
      </c>
    </row>
    <row r="46">
      <c r="A46" s="4" t="inlineStr">
        <is>
          <t>Changes in prior year reserve</t>
        </is>
      </c>
      <c r="B46" s="6" t="n">
        <v>3700</v>
      </c>
      <c r="C46" s="5" t="n">
        <v>6100</v>
      </c>
      <c r="D46" s="6" t="n">
        <v>3600</v>
      </c>
      <c r="E46" s="5" t="n">
        <v>10100</v>
      </c>
    </row>
    <row r="47">
      <c r="A47" s="4" t="inlineStr">
        <is>
          <t>Penn-America Segment | Casualty Lines | Adverse Development</t>
        </is>
      </c>
      <c r="B47" s="4" t="inlineStr">
        <is>
          <t xml:space="preserve"> </t>
        </is>
      </c>
      <c r="C47" s="4" t="inlineStr">
        <is>
          <t xml:space="preserve"> </t>
        </is>
      </c>
      <c r="D47" s="4" t="inlineStr">
        <is>
          <t xml:space="preserve"> </t>
        </is>
      </c>
      <c r="E47" s="4" t="inlineStr">
        <is>
          <t xml:space="preserve"> </t>
        </is>
      </c>
    </row>
    <row r="48">
      <c r="A48" s="3" t="inlineStr">
        <is>
          <t>Causes of Increase (Decrease) in Liability for Unpaid Claims and Claims Adjustment Expense [Line Items]</t>
        </is>
      </c>
      <c r="B48" s="4" t="inlineStr">
        <is>
          <t xml:space="preserve"> </t>
        </is>
      </c>
      <c r="C48" s="4" t="inlineStr">
        <is>
          <t xml:space="preserve"> </t>
        </is>
      </c>
      <c r="D48" s="4" t="inlineStr">
        <is>
          <t xml:space="preserve"> </t>
        </is>
      </c>
      <c r="E48" s="4" t="inlineStr">
        <is>
          <t xml:space="preserve"> </t>
        </is>
      </c>
    </row>
    <row r="49">
      <c r="A49" s="4" t="inlineStr">
        <is>
          <t>Changes in prior year reserve</t>
        </is>
      </c>
      <c r="B49" s="4" t="inlineStr">
        <is>
          <t xml:space="preserve"> </t>
        </is>
      </c>
      <c r="C49" s="5" t="n">
        <v>11300</v>
      </c>
      <c r="D49" s="4" t="inlineStr">
        <is>
          <t xml:space="preserve"> </t>
        </is>
      </c>
      <c r="E49" s="5" t="n">
        <v>16900</v>
      </c>
    </row>
    <row r="50">
      <c r="A50" s="4" t="inlineStr">
        <is>
          <t>Penn-America Segment | Casualty Lines | Favorable Development</t>
        </is>
      </c>
      <c r="B50" s="4" t="inlineStr">
        <is>
          <t xml:space="preserve"> </t>
        </is>
      </c>
      <c r="C50" s="4" t="inlineStr">
        <is>
          <t xml:space="preserve"> </t>
        </is>
      </c>
      <c r="D50" s="4" t="inlineStr">
        <is>
          <t xml:space="preserve"> </t>
        </is>
      </c>
      <c r="E50" s="4" t="inlineStr">
        <is>
          <t xml:space="preserve"> </t>
        </is>
      </c>
    </row>
    <row r="51">
      <c r="A51" s="3" t="inlineStr">
        <is>
          <t>Causes of Increase (Decrease) in Liability for Unpaid Claims and Claims Adjustment Expense [Line Items]</t>
        </is>
      </c>
      <c r="B51" s="4" t="inlineStr">
        <is>
          <t xml:space="preserve"> </t>
        </is>
      </c>
      <c r="C51" s="4" t="inlineStr">
        <is>
          <t xml:space="preserve"> </t>
        </is>
      </c>
      <c r="D51" s="4" t="inlineStr">
        <is>
          <t xml:space="preserve"> </t>
        </is>
      </c>
      <c r="E51" s="4" t="inlineStr">
        <is>
          <t xml:space="preserve"> </t>
        </is>
      </c>
    </row>
    <row r="52">
      <c r="A52" s="4" t="inlineStr">
        <is>
          <t>Changes in prior year reserve</t>
        </is>
      </c>
      <c r="B52" s="4" t="inlineStr">
        <is>
          <t xml:space="preserve"> </t>
        </is>
      </c>
      <c r="C52" s="6" t="n">
        <v>-5200</v>
      </c>
      <c r="D52" s="4" t="inlineStr">
        <is>
          <t xml:space="preserve"> </t>
        </is>
      </c>
      <c r="E52" s="6" t="n">
        <v>-6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22" customWidth="1" min="2" max="2"/>
    <col width="15" customWidth="1" min="3" max="3"/>
    <col width="52" customWidth="1" min="4" max="4"/>
    <col width="40" customWidth="1" min="5" max="5"/>
    <col width="52" customWidth="1" min="6" max="6"/>
    <col width="40" customWidth="1" min="7" max="7"/>
    <col width="22" customWidth="1" min="8" max="8"/>
  </cols>
  <sheetData>
    <row r="1">
      <c r="A1" s="1" t="inlineStr">
        <is>
          <t>Shareholders' Equity - Additional Information (Detail)</t>
        </is>
      </c>
      <c r="D1" s="2" t="inlineStr">
        <is>
          <t>3 Months Ended</t>
        </is>
      </c>
      <c r="F1" s="2" t="inlineStr">
        <is>
          <t>9 Months Ended</t>
        </is>
      </c>
    </row>
    <row r="2">
      <c r="B2" s="2" t="inlineStr">
        <is>
          <t>Sep. 19, 2024 USD ($)</t>
        </is>
      </c>
      <c r="C2" s="2" t="inlineStr">
        <is>
          <t>Oct. 21, 2022</t>
        </is>
      </c>
      <c r="D2" s="2" t="inlineStr">
        <is>
          <t>Sep. 30, 2024 USD ($) Stockholder $ / shares shares</t>
        </is>
      </c>
      <c r="E2" s="2" t="inlineStr">
        <is>
          <t>Sep. 30, 2023 USD ($) $ / shares shares</t>
        </is>
      </c>
      <c r="F2" s="2" t="inlineStr">
        <is>
          <t>Sep. 30, 2024 USD ($) Stockholder $ / shares shares</t>
        </is>
      </c>
      <c r="G2" s="2" t="inlineStr">
        <is>
          <t>Sep. 30, 2023 USD ($) $ / shares shares</t>
        </is>
      </c>
      <c r="H2" s="2" t="inlineStr">
        <is>
          <t>Dec. 31, 2023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6" t="n">
        <v>135000000</v>
      </c>
      <c r="E4" s="4" t="inlineStr">
        <is>
          <t xml:space="preserve"> </t>
        </is>
      </c>
      <c r="F4" s="6" t="n">
        <v>135000000</v>
      </c>
      <c r="G4" s="4" t="inlineStr">
        <is>
          <t xml:space="preserve"> </t>
        </is>
      </c>
      <c r="H4" s="4" t="inlineStr">
        <is>
          <t xml:space="preserve"> </t>
        </is>
      </c>
    </row>
    <row r="5">
      <c r="A5" s="4" t="inlineStr">
        <is>
          <t>Stock repurchase program, remaining authorization to repurchase shares</t>
        </is>
      </c>
      <c r="B5" s="4" t="inlineStr">
        <is>
          <t xml:space="preserve"> </t>
        </is>
      </c>
      <c r="C5" s="4" t="inlineStr">
        <is>
          <t xml:space="preserve"> </t>
        </is>
      </c>
      <c r="D5" s="6" t="n">
        <v>101000000</v>
      </c>
      <c r="E5" s="4" t="inlineStr">
        <is>
          <t xml:space="preserve"> </t>
        </is>
      </c>
      <c r="F5" s="6" t="n">
        <v>101000000</v>
      </c>
      <c r="G5" s="4" t="inlineStr">
        <is>
          <t xml:space="preserve"> </t>
        </is>
      </c>
      <c r="H5" s="4" t="inlineStr">
        <is>
          <t xml:space="preserve"> </t>
        </is>
      </c>
    </row>
    <row r="6">
      <c r="A6" s="4" t="inlineStr">
        <is>
          <t>Stock repurchase program, expiration date</t>
        </is>
      </c>
      <c r="B6" s="4" t="inlineStr">
        <is>
          <t xml:space="preserve"> </t>
        </is>
      </c>
      <c r="C6" s="4" t="inlineStr">
        <is>
          <t>Dec. 31,  2027</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payable, per share | $ / shares</t>
        </is>
      </c>
      <c r="B7" s="4" t="inlineStr">
        <is>
          <t xml:space="preserve"> </t>
        </is>
      </c>
      <c r="C7" s="4" t="inlineStr">
        <is>
          <t xml:space="preserve"> </t>
        </is>
      </c>
      <c r="D7" s="7" t="n">
        <v>0.35</v>
      </c>
      <c r="E7" s="7" t="n">
        <v>0.25</v>
      </c>
      <c r="F7" s="7" t="n">
        <v>0.35</v>
      </c>
      <c r="G7" s="7" t="n">
        <v>0.25</v>
      </c>
      <c r="H7" s="4" t="inlineStr">
        <is>
          <t xml:space="preserve"> </t>
        </is>
      </c>
    </row>
    <row r="8">
      <c r="A8" s="4" t="inlineStr">
        <is>
          <t>Distribution paid to preferred shareholder</t>
        </is>
      </c>
      <c r="B8" s="4" t="inlineStr">
        <is>
          <t xml:space="preserve"> </t>
        </is>
      </c>
      <c r="C8" s="4" t="inlineStr">
        <is>
          <t xml:space="preserve"> </t>
        </is>
      </c>
      <c r="D8" s="6" t="n">
        <v>110000</v>
      </c>
      <c r="E8" s="6" t="n">
        <v>110000</v>
      </c>
      <c r="F8" s="6" t="n">
        <v>330000</v>
      </c>
      <c r="G8" s="6" t="n">
        <v>330000</v>
      </c>
      <c r="H8" s="4" t="inlineStr">
        <is>
          <t xml:space="preserve"> </t>
        </is>
      </c>
    </row>
    <row r="9">
      <c r="A9" s="4" t="inlineStr">
        <is>
          <t>Accrued distributions</t>
        </is>
      </c>
      <c r="B9" s="4" t="inlineStr">
        <is>
          <t xml:space="preserve"> </t>
        </is>
      </c>
      <c r="C9" s="4" t="inlineStr">
        <is>
          <t xml:space="preserve"> </t>
        </is>
      </c>
      <c r="D9" s="5" t="n">
        <v>0</v>
      </c>
      <c r="E9" s="4" t="inlineStr">
        <is>
          <t xml:space="preserve"> </t>
        </is>
      </c>
      <c r="F9" s="6" t="n">
        <v>0</v>
      </c>
      <c r="G9" s="4" t="inlineStr">
        <is>
          <t xml:space="preserve"> </t>
        </is>
      </c>
      <c r="H9" s="6" t="n">
        <v>300000</v>
      </c>
    </row>
    <row r="10">
      <c r="A10" s="4" t="inlineStr">
        <is>
          <t>Distributions declared</t>
        </is>
      </c>
      <c r="B10" s="6" t="n">
        <v>4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 2024 Q3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 paid to preferred shareholder</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c r="H13" s="4" t="inlineStr">
        <is>
          <t xml:space="preserve"> </t>
        </is>
      </c>
    </row>
    <row r="14">
      <c r="A14" s="4" t="inlineStr">
        <is>
          <t>Approval Date</t>
        </is>
      </c>
      <c r="B14" s="4" t="inlineStr">
        <is>
          <t xml:space="preserve"> </t>
        </is>
      </c>
      <c r="C14" s="4" t="inlineStr">
        <is>
          <t xml:space="preserve"> </t>
        </is>
      </c>
      <c r="D14" s="4" t="inlineStr">
        <is>
          <t xml:space="preserve"> </t>
        </is>
      </c>
      <c r="E14" s="4" t="inlineStr">
        <is>
          <t xml:space="preserve"> </t>
        </is>
      </c>
      <c r="F14" s="4" t="inlineStr">
        <is>
          <t>Sep. 19,  2024</t>
        </is>
      </c>
      <c r="G14" s="4" t="inlineStr">
        <is>
          <t xml:space="preserve"> </t>
        </is>
      </c>
      <c r="H14" s="4" t="inlineStr">
        <is>
          <t xml:space="preserve"> </t>
        </is>
      </c>
    </row>
    <row r="15">
      <c r="A15" s="4" t="inlineStr">
        <is>
          <t>Distributions payment date</t>
        </is>
      </c>
      <c r="B15" s="4" t="inlineStr">
        <is>
          <t xml:space="preserve"> </t>
        </is>
      </c>
      <c r="C15" s="4" t="inlineStr">
        <is>
          <t xml:space="preserve"> </t>
        </is>
      </c>
      <c r="D15" s="4" t="inlineStr">
        <is>
          <t xml:space="preserve"> </t>
        </is>
      </c>
      <c r="E15" s="4" t="inlineStr">
        <is>
          <t xml:space="preserve"> </t>
        </is>
      </c>
      <c r="F15" s="4" t="inlineStr">
        <is>
          <t>Oct.  07,  2024</t>
        </is>
      </c>
      <c r="G15" s="4" t="inlineStr">
        <is>
          <t xml:space="preserve"> </t>
        </is>
      </c>
      <c r="H15" s="4" t="inlineStr">
        <is>
          <t xml:space="preserve"> </t>
        </is>
      </c>
    </row>
    <row r="16">
      <c r="A16" s="4" t="inlineStr">
        <is>
          <t>O 2023 Q3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 paid to preferred shareholder</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row>
    <row r="19">
      <c r="A19" s="4" t="inlineStr">
        <is>
          <t>Approval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ep. 28,  2023</t>
        </is>
      </c>
      <c r="H19" s="4" t="inlineStr">
        <is>
          <t xml:space="preserve"> </t>
        </is>
      </c>
    </row>
    <row r="20">
      <c r="A20" s="4" t="inlineStr">
        <is>
          <t>Distributions pay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ct. 16,  2023</t>
        </is>
      </c>
      <c r="H20" s="4" t="inlineStr">
        <is>
          <t xml:space="preserve"> </t>
        </is>
      </c>
    </row>
    <row r="21">
      <c r="A21" s="4" t="inlineStr">
        <is>
          <t>O 2024 M9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 paid to preferred shareholder</t>
        </is>
      </c>
      <c r="B23" s="4" t="inlineStr">
        <is>
          <t xml:space="preserve"> </t>
        </is>
      </c>
      <c r="C23" s="4" t="inlineStr">
        <is>
          <t xml:space="preserve"> </t>
        </is>
      </c>
      <c r="D23" s="4" t="inlineStr">
        <is>
          <t xml:space="preserve"> </t>
        </is>
      </c>
      <c r="E23" s="4" t="inlineStr">
        <is>
          <t xml:space="preserve"> </t>
        </is>
      </c>
      <c r="F23" s="6" t="n">
        <v>300000</v>
      </c>
      <c r="G23" s="4" t="inlineStr">
        <is>
          <t xml:space="preserve"> </t>
        </is>
      </c>
      <c r="H23" s="4" t="inlineStr">
        <is>
          <t xml:space="preserve"> </t>
        </is>
      </c>
    </row>
    <row r="24">
      <c r="A24" s="4" t="inlineStr">
        <is>
          <t>O 2023 M9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 paid to preferred shareholder</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preferred distributions</t>
        </is>
      </c>
      <c r="B29" s="4" t="inlineStr">
        <is>
          <t xml:space="preserve"> </t>
        </is>
      </c>
      <c r="C29" s="4" t="inlineStr">
        <is>
          <t xml:space="preserve"> </t>
        </is>
      </c>
      <c r="D29" s="5" t="n">
        <v>100000</v>
      </c>
      <c r="E29" s="4" t="inlineStr">
        <is>
          <t xml:space="preserve"> </t>
        </is>
      </c>
      <c r="F29" s="5" t="n">
        <v>100000</v>
      </c>
      <c r="G29" s="4" t="inlineStr">
        <is>
          <t xml:space="preserve"> </t>
        </is>
      </c>
      <c r="H29" s="6" t="n">
        <v>100000</v>
      </c>
    </row>
    <row r="30">
      <c r="A30" s="4" t="inlineStr">
        <is>
          <t>Class A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 program, authorized amount</t>
        </is>
      </c>
      <c r="B32" s="4" t="inlineStr">
        <is>
          <t xml:space="preserve"> </t>
        </is>
      </c>
      <c r="C32" s="4" t="inlineStr">
        <is>
          <t xml:space="preserve"> </t>
        </is>
      </c>
      <c r="D32" s="6" t="n">
        <v>135000000</v>
      </c>
      <c r="E32" s="6" t="n">
        <v>135000000</v>
      </c>
      <c r="F32" s="6" t="n">
        <v>135000000</v>
      </c>
      <c r="G32" s="6" t="n">
        <v>135000000</v>
      </c>
      <c r="H32" s="4" t="inlineStr">
        <is>
          <t xml:space="preserve"> </t>
        </is>
      </c>
    </row>
    <row r="33">
      <c r="A33" s="4" t="inlineStr">
        <is>
          <t>Shares surrendered, repurchased or redeemed | shares</t>
        </is>
      </c>
      <c r="B33" s="4" t="inlineStr">
        <is>
          <t xml:space="preserve"> </t>
        </is>
      </c>
      <c r="C33" s="4" t="inlineStr">
        <is>
          <t xml:space="preserve"> </t>
        </is>
      </c>
      <c r="D33" s="4" t="inlineStr">
        <is>
          <t xml:space="preserve"> </t>
        </is>
      </c>
      <c r="E33" s="4" t="inlineStr">
        <is>
          <t xml:space="preserve"> </t>
        </is>
      </c>
      <c r="F33" s="5" t="n">
        <v>16527</v>
      </c>
      <c r="G33" s="5" t="n">
        <v>468860</v>
      </c>
      <c r="H33" s="4" t="inlineStr">
        <is>
          <t xml:space="preserve"> </t>
        </is>
      </c>
    </row>
    <row r="34">
      <c r="A34" s="4" t="inlineStr">
        <is>
          <t>Voting rights</t>
        </is>
      </c>
      <c r="B34" s="4" t="inlineStr">
        <is>
          <t xml:space="preserve"> </t>
        </is>
      </c>
      <c r="C34" s="4" t="inlineStr">
        <is>
          <t xml:space="preserve"> </t>
        </is>
      </c>
      <c r="D34" s="4" t="inlineStr">
        <is>
          <t xml:space="preserve"> </t>
        </is>
      </c>
      <c r="E34" s="4" t="inlineStr">
        <is>
          <t xml:space="preserve"> </t>
        </is>
      </c>
      <c r="F34" s="4" t="inlineStr">
        <is>
          <t>one</t>
        </is>
      </c>
      <c r="G34" s="4" t="inlineStr">
        <is>
          <t xml:space="preserve"> </t>
        </is>
      </c>
      <c r="H34" s="4" t="inlineStr">
        <is>
          <t xml:space="preserve"> </t>
        </is>
      </c>
    </row>
    <row r="35">
      <c r="A35" s="4" t="inlineStr">
        <is>
          <t>Average repurchase cost per share | $ / shares</t>
        </is>
      </c>
      <c r="B35" s="4" t="inlineStr">
        <is>
          <t xml:space="preserve"> </t>
        </is>
      </c>
      <c r="C35" s="4" t="inlineStr">
        <is>
          <t xml:space="preserve"> </t>
        </is>
      </c>
      <c r="D35" s="4" t="inlineStr">
        <is>
          <t xml:space="preserve"> </t>
        </is>
      </c>
      <c r="E35" s="4" t="inlineStr">
        <is>
          <t xml:space="preserve"> </t>
        </is>
      </c>
      <c r="F35" s="6" t="n">
        <v>32</v>
      </c>
      <c r="G35" s="7" t="n">
        <v>27.04</v>
      </c>
      <c r="H35" s="4" t="inlineStr">
        <is>
          <t xml:space="preserve"> </t>
        </is>
      </c>
    </row>
    <row r="36">
      <c r="A36" s="4" t="inlineStr">
        <is>
          <t>Number of shareholders | Stockholder</t>
        </is>
      </c>
      <c r="B36" s="4" t="inlineStr">
        <is>
          <t xml:space="preserve"> </t>
        </is>
      </c>
      <c r="C36" s="4" t="inlineStr">
        <is>
          <t xml:space="preserve"> </t>
        </is>
      </c>
      <c r="D36" s="5" t="n">
        <v>135</v>
      </c>
      <c r="E36" s="4" t="inlineStr">
        <is>
          <t xml:space="preserve"> </t>
        </is>
      </c>
      <c r="F36" s="5" t="n">
        <v>135</v>
      </c>
      <c r="G36" s="4" t="inlineStr">
        <is>
          <t xml:space="preserve"> </t>
        </is>
      </c>
      <c r="H36" s="4" t="inlineStr">
        <is>
          <t xml:space="preserve"> </t>
        </is>
      </c>
    </row>
    <row r="37">
      <c r="A37" s="4" t="inlineStr">
        <is>
          <t>Class B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surrendered, repurchased or redeemed | shares</t>
        </is>
      </c>
      <c r="B39" s="4" t="inlineStr">
        <is>
          <t xml:space="preserve"> </t>
        </is>
      </c>
      <c r="C39" s="4" t="inlineStr">
        <is>
          <t xml:space="preserve"> </t>
        </is>
      </c>
      <c r="D39" s="5" t="n">
        <v>0</v>
      </c>
      <c r="E39" s="5" t="n">
        <v>0</v>
      </c>
      <c r="F39" s="5" t="n">
        <v>0</v>
      </c>
      <c r="G39" s="5" t="n">
        <v>0</v>
      </c>
      <c r="H39" s="4" t="inlineStr">
        <is>
          <t xml:space="preserve"> </t>
        </is>
      </c>
    </row>
    <row r="40">
      <c r="A40" s="4" t="inlineStr">
        <is>
          <t>Voting rights</t>
        </is>
      </c>
      <c r="B40" s="4" t="inlineStr">
        <is>
          <t xml:space="preserve"> </t>
        </is>
      </c>
      <c r="C40" s="4" t="inlineStr">
        <is>
          <t xml:space="preserve"> </t>
        </is>
      </c>
      <c r="D40" s="4" t="inlineStr">
        <is>
          <t xml:space="preserve"> </t>
        </is>
      </c>
      <c r="E40" s="4" t="inlineStr">
        <is>
          <t xml:space="preserve"> </t>
        </is>
      </c>
      <c r="F40" s="4" t="inlineStr">
        <is>
          <t>ten</t>
        </is>
      </c>
      <c r="G40" s="4" t="inlineStr">
        <is>
          <t xml:space="preserve"> </t>
        </is>
      </c>
      <c r="H40" s="4" t="inlineStr">
        <is>
          <t xml:space="preserve"> </t>
        </is>
      </c>
    </row>
    <row r="41">
      <c r="A41" s="4" t="inlineStr">
        <is>
          <t>Class B Common Shares | Fox Paine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holders | Stockholder</t>
        </is>
      </c>
      <c r="B43" s="4" t="inlineStr">
        <is>
          <t xml:space="preserve"> </t>
        </is>
      </c>
      <c r="C43" s="4" t="inlineStr">
        <is>
          <t xml:space="preserve"> </t>
        </is>
      </c>
      <c r="D43" s="5" t="n">
        <v>2</v>
      </c>
      <c r="E43" s="4" t="inlineStr">
        <is>
          <t xml:space="preserve"> </t>
        </is>
      </c>
      <c r="F43" s="5" t="n">
        <v>2</v>
      </c>
      <c r="G43" s="4" t="inlineStr">
        <is>
          <t xml:space="preserve"> </t>
        </is>
      </c>
      <c r="H43" s="4" t="inlineStr">
        <is>
          <t xml:space="preserve"> </t>
        </is>
      </c>
    </row>
    <row r="44">
      <c r="A44" s="4" t="inlineStr">
        <is>
          <t>Series A Preferr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holders | Stockholder</t>
        </is>
      </c>
      <c r="B46" s="4" t="inlineStr">
        <is>
          <t xml:space="preserve"> </t>
        </is>
      </c>
      <c r="C46" s="4" t="inlineStr">
        <is>
          <t xml:space="preserve"> </t>
        </is>
      </c>
      <c r="D46" s="5" t="n">
        <v>1</v>
      </c>
      <c r="E46" s="4" t="inlineStr">
        <is>
          <t xml:space="preserve"> </t>
        </is>
      </c>
      <c r="F46" s="5" t="n">
        <v>1</v>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with Respect to Class A Common Shares that were Surrendered or Repurchased (Detail) - USD ($)</t>
        </is>
      </c>
      <c r="B1" s="2" t="inlineStr">
        <is>
          <t>9 Months Ended</t>
        </is>
      </c>
    </row>
    <row r="2">
      <c r="B2" s="2" t="inlineStr">
        <is>
          <t>Sep. 30, 2024</t>
        </is>
      </c>
      <c r="C2" s="2" t="inlineStr">
        <is>
          <t>Sep. 30, 2023</t>
        </is>
      </c>
    </row>
    <row r="3">
      <c r="A3" s="3" t="inlineStr">
        <is>
          <t>Equity, Class of Treasury Stock [Line Items]</t>
        </is>
      </c>
      <c r="B3" s="4" t="inlineStr">
        <is>
          <t xml:space="preserve"> </t>
        </is>
      </c>
      <c r="C3" s="4" t="inlineStr">
        <is>
          <t xml:space="preserve"> </t>
        </is>
      </c>
    </row>
    <row r="4">
      <c r="A4" s="4" t="inlineStr">
        <is>
          <t>Approximate Dollar Value of Shares that May Yet Be Purchased Under the Plans or Programs</t>
        </is>
      </c>
      <c r="B4" s="6" t="n">
        <v>101000000</v>
      </c>
      <c r="C4" s="4" t="inlineStr">
        <is>
          <t xml:space="preserve"> </t>
        </is>
      </c>
    </row>
    <row r="5">
      <c r="A5" s="4" t="inlineStr">
        <is>
          <t>Class A Common Shares</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repurchased</t>
        </is>
      </c>
      <c r="B7" s="5" t="n">
        <v>16527</v>
      </c>
      <c r="C7" s="5" t="n">
        <v>468860</v>
      </c>
    </row>
    <row r="8">
      <c r="A8" s="4" t="inlineStr">
        <is>
          <t>Average Price Paid Per Share</t>
        </is>
      </c>
      <c r="B8" s="6" t="n">
        <v>32</v>
      </c>
      <c r="C8" s="7" t="n">
        <v>27.04</v>
      </c>
    </row>
    <row r="9">
      <c r="A9" s="4" t="inlineStr">
        <is>
          <t>January 1-31, 2023 | Employee | Class A Common Shares</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hares repurchased</t>
        </is>
      </c>
      <c r="B11" s="4" t="inlineStr">
        <is>
          <t xml:space="preserve"> </t>
        </is>
      </c>
      <c r="C11" s="5" t="n">
        <v>3302</v>
      </c>
    </row>
    <row r="12">
      <c r="A12" s="4" t="inlineStr">
        <is>
          <t>Average Price Paid Per Share</t>
        </is>
      </c>
      <c r="B12" s="4" t="inlineStr">
        <is>
          <t xml:space="preserve"> </t>
        </is>
      </c>
      <c r="C12" s="7" t="n">
        <v>23.31</v>
      </c>
    </row>
    <row r="13">
      <c r="A13" s="4" t="inlineStr">
        <is>
          <t>Total Number of Shares Purchased as Part of Publicly Announced Plan or Program</t>
        </is>
      </c>
      <c r="B13" s="4" t="inlineStr">
        <is>
          <t xml:space="preserve"> </t>
        </is>
      </c>
      <c r="C13" s="5" t="n">
        <v>0</v>
      </c>
    </row>
    <row r="14">
      <c r="A14" s="4" t="inlineStr">
        <is>
          <t>Approximate Dollar Value of Shares that May Yet Be Purchased Under the Plans or Programs</t>
        </is>
      </c>
      <c r="B14" s="4" t="inlineStr">
        <is>
          <t xml:space="preserve"> </t>
        </is>
      </c>
      <c r="C14" s="6" t="n">
        <v>0</v>
      </c>
    </row>
    <row r="15">
      <c r="A15" s="4" t="inlineStr">
        <is>
          <t>January 1-31, 2023 | Share Repurchase Program | Class A Common Shares</t>
        </is>
      </c>
      <c r="B15" s="4" t="inlineStr">
        <is>
          <t xml:space="preserve"> </t>
        </is>
      </c>
      <c r="C15" s="4" t="inlineStr">
        <is>
          <t xml:space="preserve"> </t>
        </is>
      </c>
    </row>
    <row r="16">
      <c r="A16" s="3" t="inlineStr">
        <is>
          <t>Equity, Class of Treasury Stock [Line Items]</t>
        </is>
      </c>
      <c r="B16" s="4" t="inlineStr">
        <is>
          <t xml:space="preserve"> </t>
        </is>
      </c>
      <c r="C16" s="4" t="inlineStr">
        <is>
          <t xml:space="preserve"> </t>
        </is>
      </c>
    </row>
    <row r="17">
      <c r="A17" s="4" t="inlineStr">
        <is>
          <t>Shares repurchased</t>
        </is>
      </c>
      <c r="B17" s="4" t="inlineStr">
        <is>
          <t xml:space="preserve"> </t>
        </is>
      </c>
      <c r="C17" s="5" t="n">
        <v>250000</v>
      </c>
    </row>
    <row r="18">
      <c r="A18" s="4" t="inlineStr">
        <is>
          <t>Average Price Paid Per Share</t>
        </is>
      </c>
      <c r="B18" s="4" t="inlineStr">
        <is>
          <t xml:space="preserve"> </t>
        </is>
      </c>
      <c r="C18" s="10" t="n">
        <v>25.9</v>
      </c>
    </row>
    <row r="19">
      <c r="A19" s="4" t="inlineStr">
        <is>
          <t>Total Number of Shares Purchased as Part of Publicly Announced Plan or Program</t>
        </is>
      </c>
      <c r="B19" s="4" t="inlineStr">
        <is>
          <t xml:space="preserve"> </t>
        </is>
      </c>
      <c r="C19" s="5" t="n">
        <v>250000</v>
      </c>
    </row>
    <row r="20">
      <c r="A20" s="4" t="inlineStr">
        <is>
          <t>Approximate Dollar Value of Shares that May Yet Be Purchased Under the Plans or Programs</t>
        </is>
      </c>
      <c r="B20" s="4" t="inlineStr">
        <is>
          <t xml:space="preserve"> </t>
        </is>
      </c>
      <c r="C20" s="6" t="n">
        <v>106604000</v>
      </c>
    </row>
    <row r="21">
      <c r="A21" s="4" t="inlineStr">
        <is>
          <t>June 1-30, 2024 | Employee | Class A Common Shares</t>
        </is>
      </c>
      <c r="B21" s="4" t="inlineStr">
        <is>
          <t xml:space="preserve"> </t>
        </is>
      </c>
      <c r="C21" s="4" t="inlineStr">
        <is>
          <t xml:space="preserve"> </t>
        </is>
      </c>
    </row>
    <row r="22">
      <c r="A22" s="3" t="inlineStr">
        <is>
          <t>Equity, Class of Treasury Stock [Line Items]</t>
        </is>
      </c>
      <c r="B22" s="4" t="inlineStr">
        <is>
          <t xml:space="preserve"> </t>
        </is>
      </c>
      <c r="C22" s="4" t="inlineStr">
        <is>
          <t xml:space="preserve"> </t>
        </is>
      </c>
    </row>
    <row r="23">
      <c r="A23" s="4" t="inlineStr">
        <is>
          <t>Shares repurchased</t>
        </is>
      </c>
      <c r="B23" s="5" t="n">
        <v>16527</v>
      </c>
      <c r="C23" s="4" t="inlineStr">
        <is>
          <t xml:space="preserve"> </t>
        </is>
      </c>
    </row>
    <row r="24">
      <c r="A24" s="4" t="inlineStr">
        <is>
          <t>Average Price Paid Per Share</t>
        </is>
      </c>
      <c r="B24" s="6" t="n">
        <v>32</v>
      </c>
      <c r="C24" s="4" t="inlineStr">
        <is>
          <t xml:space="preserve"> </t>
        </is>
      </c>
    </row>
    <row r="25">
      <c r="A25" s="4" t="inlineStr">
        <is>
          <t>Total Number of Shares Purchased as Part of Publicly Announced Plan or Program</t>
        </is>
      </c>
      <c r="B25" s="5" t="n">
        <v>0</v>
      </c>
      <c r="C25" s="4" t="inlineStr">
        <is>
          <t xml:space="preserve"> </t>
        </is>
      </c>
    </row>
    <row r="26">
      <c r="A26" s="4" t="inlineStr">
        <is>
          <t>Approximate Dollar Value of Shares that May Yet Be Purchased Under the Plans or Programs</t>
        </is>
      </c>
      <c r="B26" s="6" t="n">
        <v>101004000</v>
      </c>
      <c r="C26" s="4" t="inlineStr">
        <is>
          <t xml:space="preserve"> </t>
        </is>
      </c>
    </row>
    <row r="27">
      <c r="A27" s="4" t="inlineStr">
        <is>
          <t>April 1-30, 2023 | Share Repurchase Program | Class A Common Shares</t>
        </is>
      </c>
      <c r="B27" s="4" t="inlineStr">
        <is>
          <t xml:space="preserve"> </t>
        </is>
      </c>
      <c r="C27" s="4" t="inlineStr">
        <is>
          <t xml:space="preserve"> </t>
        </is>
      </c>
    </row>
    <row r="28">
      <c r="A28" s="3" t="inlineStr">
        <is>
          <t>Equity, Class of Treasury Stock [Line Items]</t>
        </is>
      </c>
      <c r="B28" s="4" t="inlineStr">
        <is>
          <t xml:space="preserve"> </t>
        </is>
      </c>
      <c r="C28" s="4" t="inlineStr">
        <is>
          <t xml:space="preserve"> </t>
        </is>
      </c>
    </row>
    <row r="29">
      <c r="A29" s="4" t="inlineStr">
        <is>
          <t>Shares repurchased</t>
        </is>
      </c>
      <c r="B29" s="4" t="inlineStr">
        <is>
          <t xml:space="preserve"> </t>
        </is>
      </c>
      <c r="C29" s="5" t="n">
        <v>200000</v>
      </c>
    </row>
    <row r="30">
      <c r="A30" s="4" t="inlineStr">
        <is>
          <t>Average Price Paid Per Share</t>
        </is>
      </c>
      <c r="B30" s="4" t="inlineStr">
        <is>
          <t xml:space="preserve"> </t>
        </is>
      </c>
      <c r="C30" s="6" t="n">
        <v>28</v>
      </c>
    </row>
    <row r="31">
      <c r="A31" s="4" t="inlineStr">
        <is>
          <t>Total Number of Shares Purchased as Part of Publicly Announced Plan or Program</t>
        </is>
      </c>
      <c r="B31" s="4" t="inlineStr">
        <is>
          <t xml:space="preserve"> </t>
        </is>
      </c>
      <c r="C31" s="5" t="n">
        <v>200000</v>
      </c>
    </row>
    <row r="32">
      <c r="A32" s="4" t="inlineStr">
        <is>
          <t>Approximate Dollar Value of Shares that May Yet Be Purchased Under the Plans or Programs</t>
        </is>
      </c>
      <c r="B32" s="4" t="inlineStr">
        <is>
          <t xml:space="preserve"> </t>
        </is>
      </c>
      <c r="C32" s="6" t="n">
        <v>101004000</v>
      </c>
    </row>
    <row r="33">
      <c r="A33" s="4" t="inlineStr">
        <is>
          <t>June 1-30, 2023 | Employee | Class A Common Shares</t>
        </is>
      </c>
      <c r="B33" s="4" t="inlineStr">
        <is>
          <t xml:space="preserve"> </t>
        </is>
      </c>
      <c r="C33" s="4" t="inlineStr">
        <is>
          <t xml:space="preserve"> </t>
        </is>
      </c>
    </row>
    <row r="34">
      <c r="A34" s="3" t="inlineStr">
        <is>
          <t>Equity, Class of Treasury Stock [Line Items]</t>
        </is>
      </c>
      <c r="B34" s="4" t="inlineStr">
        <is>
          <t xml:space="preserve"> </t>
        </is>
      </c>
      <c r="C34" s="4" t="inlineStr">
        <is>
          <t xml:space="preserve"> </t>
        </is>
      </c>
    </row>
    <row r="35">
      <c r="A35" s="4" t="inlineStr">
        <is>
          <t>Shares repurchased</t>
        </is>
      </c>
      <c r="B35" s="4" t="inlineStr">
        <is>
          <t xml:space="preserve"> </t>
        </is>
      </c>
      <c r="C35" s="5" t="n">
        <v>15558</v>
      </c>
    </row>
    <row r="36">
      <c r="A36" s="4" t="inlineStr">
        <is>
          <t>Average Price Paid Per Share</t>
        </is>
      </c>
      <c r="B36" s="4" t="inlineStr">
        <is>
          <t xml:space="preserve"> </t>
        </is>
      </c>
      <c r="C36" s="7" t="n">
        <v>33.74</v>
      </c>
    </row>
    <row r="37">
      <c r="A37" s="4" t="inlineStr">
        <is>
          <t>Total Number of Shares Purchased as Part of Publicly Announced Plan or Program</t>
        </is>
      </c>
      <c r="B37" s="4" t="inlineStr">
        <is>
          <t xml:space="preserve"> </t>
        </is>
      </c>
      <c r="C37" s="5" t="n">
        <v>0</v>
      </c>
    </row>
    <row r="38">
      <c r="A38" s="4" t="inlineStr">
        <is>
          <t>Approximate Dollar Value of Shares that May Yet Be Purchased Under the Plans or Programs</t>
        </is>
      </c>
      <c r="B38" s="4" t="inlineStr">
        <is>
          <t xml:space="preserve"> </t>
        </is>
      </c>
      <c r="C38" s="6" t="n">
        <v>10100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with Respect to Class A Common Shares that were Surrendered or Repurchased (Parenthetical) (Details) - USD ($)</t>
        </is>
      </c>
      <c r="B1" s="2" t="inlineStr">
        <is>
          <t>Sep. 30, 2024</t>
        </is>
      </c>
      <c r="C1" s="2" t="inlineStr">
        <is>
          <t>Sep. 30, 2023</t>
        </is>
      </c>
    </row>
    <row r="2">
      <c r="A2" s="3" t="inlineStr">
        <is>
          <t>Equity, Class of Treasury Stock [Line Items]</t>
        </is>
      </c>
      <c r="B2" s="4" t="inlineStr">
        <is>
          <t xml:space="preserve"> </t>
        </is>
      </c>
      <c r="C2" s="4" t="inlineStr">
        <is>
          <t xml:space="preserve"> </t>
        </is>
      </c>
    </row>
    <row r="3">
      <c r="A3" s="4" t="inlineStr">
        <is>
          <t>Stock repurchase program, authorized amount</t>
        </is>
      </c>
      <c r="B3" s="6" t="n">
        <v>135000000</v>
      </c>
      <c r="C3" s="4" t="inlineStr">
        <is>
          <t xml:space="preserve"> </t>
        </is>
      </c>
    </row>
    <row r="4">
      <c r="A4" s="4" t="inlineStr">
        <is>
          <t>Class A Common Shares</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Stock repurchase program, authorized amount</t>
        </is>
      </c>
      <c r="B6" s="6" t="n">
        <v>135000000</v>
      </c>
      <c r="C6" s="6" t="n">
        <v>13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s>
  <sheetData>
    <row r="1">
      <c r="A1" s="1" t="inlineStr">
        <is>
          <t>Schedule of Distributions Declared (Detail) - USD ($) $ in Thousands</t>
        </is>
      </c>
      <c r="I1" s="2" t="inlineStr">
        <is>
          <t>9 Months Ended</t>
        </is>
      </c>
    </row>
    <row r="2">
      <c r="C2" s="2" t="inlineStr">
        <is>
          <t>Oct. 07, 2024</t>
        </is>
      </c>
      <c r="D2" s="2" t="inlineStr">
        <is>
          <t>Jun. 28, 2024</t>
        </is>
      </c>
      <c r="E2" s="2" t="inlineStr">
        <is>
          <t>Mar. 28, 2024</t>
        </is>
      </c>
      <c r="F2" s="2" t="inlineStr">
        <is>
          <t>Oct. 16, 2023</t>
        </is>
      </c>
      <c r="G2" s="2" t="inlineStr">
        <is>
          <t>Jun. 30, 2023</t>
        </is>
      </c>
      <c r="H2" s="2" t="inlineStr">
        <is>
          <t>Mar. 31, 2023</t>
        </is>
      </c>
      <c r="I2" s="2" t="inlineStr">
        <is>
          <t>Sep. 30, 2024</t>
        </is>
      </c>
      <c r="J2" s="2" t="inlineStr">
        <is>
          <t>Sep. 30, 2023</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dividends</t>
        </is>
      </c>
      <c r="C4" s="6" t="n">
        <v>4782</v>
      </c>
      <c r="D4" s="6" t="n">
        <v>4774</v>
      </c>
      <c r="E4" s="6" t="n">
        <v>4752</v>
      </c>
      <c r="F4" s="6" t="n">
        <v>3385</v>
      </c>
      <c r="G4" s="6" t="n">
        <v>3375</v>
      </c>
      <c r="H4" s="6" t="n">
        <v>3410</v>
      </c>
      <c r="I4" s="6" t="n">
        <v>14326</v>
      </c>
      <c r="J4" s="6" t="n">
        <v>10150</v>
      </c>
    </row>
    <row r="5">
      <c r="A5" s="4" t="inlineStr">
        <is>
          <t>O 2024 Q1 Dividend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pproval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Mar.  06,  2024</t>
        </is>
      </c>
      <c r="J7" s="4" t="inlineStr">
        <is>
          <t xml:space="preserve"> </t>
        </is>
      </c>
    </row>
    <row r="8">
      <c r="A8" s="4" t="inlineStr">
        <is>
          <t>Record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Mar. 21,  2024</t>
        </is>
      </c>
      <c r="J8" s="4" t="inlineStr">
        <is>
          <t xml:space="preserve"> </t>
        </is>
      </c>
    </row>
    <row r="9">
      <c r="A9" s="4" t="inlineStr">
        <is>
          <t>Payment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r. 28,  2024</t>
        </is>
      </c>
      <c r="J9" s="4" t="inlineStr">
        <is>
          <t xml:space="preserve"> </t>
        </is>
      </c>
    </row>
    <row r="10">
      <c r="A10" s="4" t="inlineStr">
        <is>
          <t>O 2024 Q2 Dividen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vidends Pay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val D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un.  06,  2024</t>
        </is>
      </c>
      <c r="J12" s="4" t="inlineStr">
        <is>
          <t xml:space="preserve"> </t>
        </is>
      </c>
    </row>
    <row r="13">
      <c r="A13" s="4" t="inlineStr">
        <is>
          <t>Record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un. 21,  2024</t>
        </is>
      </c>
      <c r="J13" s="4" t="inlineStr">
        <is>
          <t xml:space="preserve"> </t>
        </is>
      </c>
    </row>
    <row r="14">
      <c r="A14" s="4" t="inlineStr">
        <is>
          <t>Payment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un. 28,  2024</t>
        </is>
      </c>
      <c r="J14" s="4" t="inlineStr">
        <is>
          <t xml:space="preserve"> </t>
        </is>
      </c>
    </row>
    <row r="15">
      <c r="A15" s="4" t="inlineStr">
        <is>
          <t>O 2024 Q3 Divide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vidends Payab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pproval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Sep. 19,  2024</t>
        </is>
      </c>
      <c r="J17" s="4" t="inlineStr">
        <is>
          <t xml:space="preserve"> </t>
        </is>
      </c>
    </row>
    <row r="18">
      <c r="A18" s="4" t="inlineStr">
        <is>
          <t>Record D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Sep. 30,  2024</t>
        </is>
      </c>
      <c r="J18" s="4" t="inlineStr">
        <is>
          <t xml:space="preserve"> </t>
        </is>
      </c>
    </row>
    <row r="19">
      <c r="A19" s="4" t="inlineStr">
        <is>
          <t>Payment D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Oct.  07,  2024</t>
        </is>
      </c>
      <c r="J19" s="4" t="inlineStr">
        <is>
          <t xml:space="preserve"> </t>
        </is>
      </c>
    </row>
    <row r="20">
      <c r="A20" s="4" t="inlineStr">
        <is>
          <t>O 2023 Q1 Dividend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vidends Pay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roval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Mar.  02,  2023</t>
        </is>
      </c>
    </row>
    <row r="23">
      <c r="A23" s="4" t="inlineStr">
        <is>
          <t>Record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Mar. 24,  2023</t>
        </is>
      </c>
    </row>
    <row r="24">
      <c r="A24" s="4" t="inlineStr">
        <is>
          <t>Payment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Mar. 31,  2023</t>
        </is>
      </c>
    </row>
    <row r="25">
      <c r="A25" s="4" t="inlineStr">
        <is>
          <t>O 2023 Q2 Dividend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vidends Pay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pproval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Jun.  01,  2023</t>
        </is>
      </c>
    </row>
    <row r="28">
      <c r="A28" s="4" t="inlineStr">
        <is>
          <t>Record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Jun. 23,  2023</t>
        </is>
      </c>
    </row>
    <row r="29">
      <c r="A29" s="4" t="inlineStr">
        <is>
          <t>Payment D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Jun. 30,  2023</t>
        </is>
      </c>
    </row>
    <row r="30">
      <c r="A30" s="4" t="inlineStr">
        <is>
          <t>O 2023 Q3 Divide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vidends Payab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pproval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Sep. 28,  2023</t>
        </is>
      </c>
    </row>
    <row r="33">
      <c r="A33" s="4" t="inlineStr">
        <is>
          <t>Record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Oct.  09,  2023</t>
        </is>
      </c>
    </row>
    <row r="34">
      <c r="A34" s="4" t="inlineStr">
        <is>
          <t>Payment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Oct. 16,  2023</t>
        </is>
      </c>
    </row>
    <row r="35">
      <c r="A35" s="4" t="inlineStr">
        <is>
          <t>Unvested Shares, Net of Forfeitu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vidends Payab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pproval Date</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Various </t>
        </is>
      </c>
      <c r="J37" s="4" t="inlineStr">
        <is>
          <t>Various</t>
        </is>
      </c>
    </row>
    <row r="38">
      <c r="A38" s="4" t="inlineStr">
        <is>
          <t>Record Date</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Various</t>
        </is>
      </c>
      <c r="J38" s="4" t="inlineStr">
        <is>
          <t>Various</t>
        </is>
      </c>
    </row>
    <row r="39">
      <c r="A39" s="4" t="inlineStr">
        <is>
          <t>Payment Dat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Various</t>
        </is>
      </c>
      <c r="J39" s="4" t="inlineStr">
        <is>
          <t>Various</t>
        </is>
      </c>
    </row>
    <row r="40">
      <c r="A40" s="4" t="inlineStr">
        <is>
          <t>Payment of dividend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v>
      </c>
      <c r="J40" s="6" t="n">
        <v>-20</v>
      </c>
    </row>
    <row r="41"/>
    <row r="42">
      <c r="A42" s="4" t="inlineStr">
        <is>
          <t>[1] Represents distributions declared on unvested shares, net of forfeitures.</t>
        </is>
      </c>
    </row>
  </sheetData>
  <mergeCells count="4">
    <mergeCell ref="A1:B2"/>
    <mergeCell ref="I1:J1"/>
    <mergeCell ref="A41:I41"/>
    <mergeCell ref="A42:I4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Fox Paine Ent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s total voting power</t>
        </is>
      </c>
      <c r="B5" s="8" t="n">
        <v>0.836</v>
      </c>
      <c r="C5" s="4" t="inlineStr">
        <is>
          <t xml:space="preserve"> </t>
        </is>
      </c>
      <c r="D5" s="8" t="n">
        <v>0.836</v>
      </c>
      <c r="E5" s="4" t="inlineStr">
        <is>
          <t xml:space="preserve"> </t>
        </is>
      </c>
      <c r="F5" s="4" t="inlineStr">
        <is>
          <t xml:space="preserve"> </t>
        </is>
      </c>
    </row>
    <row r="6">
      <c r="A6" s="4" t="inlineStr">
        <is>
          <t>Fox Paine and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s</t>
        </is>
      </c>
      <c r="B8" s="10" t="n">
        <v>0.8</v>
      </c>
      <c r="C8" s="10" t="n">
        <v>0.8</v>
      </c>
      <c r="D8" s="10" t="n">
        <v>2.4</v>
      </c>
      <c r="E8" s="10" t="n">
        <v>2.3</v>
      </c>
      <c r="F8" s="4" t="inlineStr">
        <is>
          <t xml:space="preserve"> </t>
        </is>
      </c>
    </row>
    <row r="9">
      <c r="A9" s="4" t="inlineStr">
        <is>
          <t>Prepaid management fees</t>
        </is>
      </c>
      <c r="B9" s="5" t="n">
        <v>3</v>
      </c>
      <c r="C9" s="4" t="inlineStr">
        <is>
          <t xml:space="preserve"> </t>
        </is>
      </c>
      <c r="D9" s="5" t="n">
        <v>3</v>
      </c>
      <c r="E9" s="4" t="inlineStr">
        <is>
          <t xml:space="preserve"> </t>
        </is>
      </c>
      <c r="F9" s="10" t="n">
        <v>2.1</v>
      </c>
    </row>
    <row r="10">
      <c r="A10" s="4" t="inlineStr">
        <is>
          <t>Greenberg Traurig, L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gal fees</t>
        </is>
      </c>
      <c r="B12" s="4" t="inlineStr">
        <is>
          <t xml:space="preserve"> </t>
        </is>
      </c>
      <c r="C12" s="4" t="inlineStr">
        <is>
          <t xml:space="preserve"> </t>
        </is>
      </c>
      <c r="D12" s="10" t="n">
        <v>0.2</v>
      </c>
      <c r="E12" s="4" t="inlineStr">
        <is>
          <t xml:space="preserve"> </t>
        </is>
      </c>
      <c r="F12" s="4" t="inlineStr">
        <is>
          <t xml:space="preserve"> </t>
        </is>
      </c>
    </row>
    <row r="13">
      <c r="A13" s="4" t="inlineStr">
        <is>
          <t>Board member start date</t>
        </is>
      </c>
      <c r="B13" s="4" t="inlineStr">
        <is>
          <t xml:space="preserve"> </t>
        </is>
      </c>
      <c r="C13" s="4" t="inlineStr">
        <is>
          <t xml:space="preserve"> </t>
        </is>
      </c>
      <c r="D13" s="4" t="inlineStr">
        <is>
          <t>Dec.  05,  2023</t>
        </is>
      </c>
      <c r="E13" s="4" t="inlineStr">
        <is>
          <t xml:space="preserve"> </t>
        </is>
      </c>
      <c r="F13" s="4" t="inlineStr">
        <is>
          <t xml:space="preserve"> </t>
        </is>
      </c>
    </row>
    <row r="14">
      <c r="A14" s="4" t="inlineStr">
        <is>
          <t>Greenberg Traurig, LLP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gal fees</t>
        </is>
      </c>
      <c r="B16" s="10" t="n">
        <v>0.1</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Sep. 30, 2024</t>
        </is>
      </c>
      <c r="C1" s="2" t="inlineStr">
        <is>
          <t>Dec. 31, 2023</t>
        </is>
      </c>
      <c r="D1" s="2" t="inlineStr">
        <is>
          <t>Dec. 31, 2014</t>
        </is>
      </c>
    </row>
    <row r="2">
      <c r="A2" s="3" t="inlineStr">
        <is>
          <t>Commitments and Contingencies [Line Items]</t>
        </is>
      </c>
      <c r="B2" s="4" t="inlineStr">
        <is>
          <t xml:space="preserve"> </t>
        </is>
      </c>
      <c r="C2" s="4" t="inlineStr">
        <is>
          <t xml:space="preserve"> </t>
        </is>
      </c>
      <c r="D2" s="4" t="inlineStr">
        <is>
          <t xml:space="preserve"> </t>
        </is>
      </c>
    </row>
    <row r="3">
      <c r="A3" s="4" t="inlineStr">
        <is>
          <t>Commitment to purchase alternative investment</t>
        </is>
      </c>
      <c r="B3" s="4" t="inlineStr">
        <is>
          <t xml:space="preserve"> </t>
        </is>
      </c>
      <c r="C3" s="4" t="inlineStr">
        <is>
          <t xml:space="preserve"> </t>
        </is>
      </c>
      <c r="D3" s="6" t="n">
        <v>50000</v>
      </c>
    </row>
    <row r="4">
      <c r="A4" s="4" t="inlineStr">
        <is>
          <t>Future Funding Commitments</t>
        </is>
      </c>
      <c r="B4" s="6" t="n">
        <v>14214</v>
      </c>
      <c r="C4" s="6" t="n">
        <v>14214</v>
      </c>
      <c r="D4" s="4" t="inlineStr">
        <is>
          <t xml:space="preserve"> </t>
        </is>
      </c>
    </row>
    <row r="5">
      <c r="A5" s="4" t="inlineStr">
        <is>
          <t>European Non-Performing Loan Fund, LP</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Funded commitment amount</t>
        </is>
      </c>
      <c r="B7" s="5" t="n">
        <v>35800</v>
      </c>
      <c r="C7" s="4" t="inlineStr">
        <is>
          <t xml:space="preserve"> </t>
        </is>
      </c>
      <c r="D7" s="4" t="inlineStr">
        <is>
          <t xml:space="preserve"> </t>
        </is>
      </c>
    </row>
    <row r="8">
      <c r="A8" s="4" t="inlineStr">
        <is>
          <t>Unfunded Commitment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Future Funding Commitments</t>
        </is>
      </c>
      <c r="B10" s="5" t="n">
        <v>14200</v>
      </c>
      <c r="C10" s="4" t="inlineStr">
        <is>
          <t xml:space="preserve"> </t>
        </is>
      </c>
      <c r="D10" s="4" t="inlineStr">
        <is>
          <t xml:space="preserve"> </t>
        </is>
      </c>
    </row>
    <row r="11">
      <c r="A11" s="4" t="inlineStr">
        <is>
          <t>Unfunded Commitments | European Non-Performing Loan Fund, LP</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Future Funding Commitments</t>
        </is>
      </c>
      <c r="B13" s="6" t="n">
        <v>14200</v>
      </c>
      <c r="C13" s="4" t="inlineStr">
        <is>
          <t xml:space="preserve"> </t>
        </is>
      </c>
      <c r="D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Share-Based Compensation Plans - Additional Information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ime-Based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ed</t>
        </is>
      </c>
      <c r="B5" s="4" t="inlineStr">
        <is>
          <t xml:space="preserve"> </t>
        </is>
      </c>
      <c r="C5" s="4" t="inlineStr">
        <is>
          <t xml:space="preserve"> </t>
        </is>
      </c>
      <c r="D5" s="5" t="n">
        <v>550000</v>
      </c>
      <c r="E5" s="4" t="inlineStr">
        <is>
          <t xml:space="preserve"> </t>
        </is>
      </c>
    </row>
    <row r="6">
      <c r="A6" s="4" t="inlineStr">
        <is>
          <t>Stock options vested</t>
        </is>
      </c>
      <c r="B6" s="4" t="inlineStr">
        <is>
          <t xml:space="preserve"> </t>
        </is>
      </c>
      <c r="C6" s="4" t="inlineStr">
        <is>
          <t xml:space="preserve"> </t>
        </is>
      </c>
      <c r="D6" s="5" t="n">
        <v>200000</v>
      </c>
      <c r="E6" s="4" t="inlineStr">
        <is>
          <t xml:space="preserve"> </t>
        </is>
      </c>
    </row>
    <row r="7">
      <c r="A7" s="4" t="inlineStr">
        <is>
          <t>Stock options expected to vest</t>
        </is>
      </c>
      <c r="B7" s="5" t="n">
        <v>350000</v>
      </c>
      <c r="C7" s="4" t="inlineStr">
        <is>
          <t xml:space="preserve"> </t>
        </is>
      </c>
      <c r="D7" s="5" t="n">
        <v>350000</v>
      </c>
      <c r="E7" s="4" t="inlineStr">
        <is>
          <t xml:space="preserve"> </t>
        </is>
      </c>
    </row>
    <row r="8">
      <c r="A8" s="4" t="inlineStr">
        <is>
          <t>Vesting description</t>
        </is>
      </c>
      <c r="B8" s="4" t="inlineStr">
        <is>
          <t xml:space="preserve"> </t>
        </is>
      </c>
      <c r="C8" s="4" t="inlineStr">
        <is>
          <t xml:space="preserve"> </t>
        </is>
      </c>
      <c r="D8" s="4" t="inlineStr">
        <is>
          <t>Of this amount, 200,000 Time-Based Stock Options will vest in four equal tranches of 25% on the first business day of each quarter in 2024. The remaining 350,000 Time-Based Stock Options will vest one-third on each of March 6, 2025, March 6, 2026, and March 6, 2027.</t>
        </is>
      </c>
      <c r="E8" s="4" t="inlineStr">
        <is>
          <t xml:space="preserve"> </t>
        </is>
      </c>
    </row>
    <row r="9">
      <c r="A9" s="4" t="inlineStr">
        <is>
          <t>Strike price</t>
        </is>
      </c>
      <c r="B9" s="7" t="n">
        <v>30.73</v>
      </c>
      <c r="C9" s="4" t="inlineStr">
        <is>
          <t xml:space="preserve"> </t>
        </is>
      </c>
      <c r="D9" s="7" t="n">
        <v>30.73</v>
      </c>
      <c r="E9" s="4" t="inlineStr">
        <is>
          <t xml:space="preserve"> </t>
        </is>
      </c>
    </row>
    <row r="10">
      <c r="A10" s="4" t="inlineStr">
        <is>
          <t>Time-Based Stock Options | Share-based Compensation Award, Tranche 1</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centage of shares vested on each anniversary of the grant date</t>
        </is>
      </c>
      <c r="B12" s="4" t="inlineStr">
        <is>
          <t xml:space="preserve"> </t>
        </is>
      </c>
      <c r="C12" s="4" t="inlineStr">
        <is>
          <t xml:space="preserve"> </t>
        </is>
      </c>
      <c r="D12" s="9" t="n">
        <v>0.25</v>
      </c>
      <c r="E12" s="4" t="inlineStr">
        <is>
          <t xml:space="preserve"> </t>
        </is>
      </c>
    </row>
    <row r="13">
      <c r="A13" s="4" t="inlineStr">
        <is>
          <t>Time-Based Stock Options | Share-based Compensation Award, Tranche 2</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description</t>
        </is>
      </c>
      <c r="B15" s="4" t="inlineStr">
        <is>
          <t xml:space="preserve"> </t>
        </is>
      </c>
      <c r="C15" s="4" t="inlineStr">
        <is>
          <t xml:space="preserve"> </t>
        </is>
      </c>
      <c r="D15" s="4" t="inlineStr">
        <is>
          <t xml:space="preserve">one-third </t>
        </is>
      </c>
      <c r="E15" s="4" t="inlineStr">
        <is>
          <t xml:space="preserve"> </t>
        </is>
      </c>
    </row>
    <row r="16">
      <c r="A16" s="4" t="inlineStr">
        <is>
          <t>Vesting date</t>
        </is>
      </c>
      <c r="B16" s="4" t="inlineStr">
        <is>
          <t xml:space="preserve"> </t>
        </is>
      </c>
      <c r="C16" s="4" t="inlineStr">
        <is>
          <t xml:space="preserve"> </t>
        </is>
      </c>
      <c r="D16" s="4" t="inlineStr">
        <is>
          <t>Mar.  06,  2025</t>
        </is>
      </c>
      <c r="E16" s="4" t="inlineStr">
        <is>
          <t xml:space="preserve"> </t>
        </is>
      </c>
    </row>
    <row r="17">
      <c r="A17" s="4" t="inlineStr">
        <is>
          <t>Time-Based Stock Options | Share-based Compensation Award, Tranche 3</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description</t>
        </is>
      </c>
      <c r="B19" s="4" t="inlineStr">
        <is>
          <t xml:space="preserve"> </t>
        </is>
      </c>
      <c r="C19" s="4" t="inlineStr">
        <is>
          <t xml:space="preserve"> </t>
        </is>
      </c>
      <c r="D19" s="4" t="inlineStr">
        <is>
          <t xml:space="preserve">one-third </t>
        </is>
      </c>
      <c r="E19" s="4" t="inlineStr">
        <is>
          <t xml:space="preserve"> </t>
        </is>
      </c>
    </row>
    <row r="20">
      <c r="A20" s="4" t="inlineStr">
        <is>
          <t>Vesting date</t>
        </is>
      </c>
      <c r="B20" s="4" t="inlineStr">
        <is>
          <t xml:space="preserve"> </t>
        </is>
      </c>
      <c r="C20" s="4" t="inlineStr">
        <is>
          <t xml:space="preserve"> </t>
        </is>
      </c>
      <c r="D20" s="4" t="inlineStr">
        <is>
          <t>Mar.  06,  2026</t>
        </is>
      </c>
      <c r="E20" s="4" t="inlineStr">
        <is>
          <t xml:space="preserve"> </t>
        </is>
      </c>
    </row>
    <row r="21">
      <c r="A21" s="4" t="inlineStr">
        <is>
          <t>Time-Based Stock Options | Share-based Compensation Award, Tranche 4</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description</t>
        </is>
      </c>
      <c r="B23" s="4" t="inlineStr">
        <is>
          <t xml:space="preserve"> </t>
        </is>
      </c>
      <c r="C23" s="4" t="inlineStr">
        <is>
          <t xml:space="preserve"> </t>
        </is>
      </c>
      <c r="D23" s="4" t="inlineStr">
        <is>
          <t xml:space="preserve">one-third </t>
        </is>
      </c>
      <c r="E23" s="4" t="inlineStr">
        <is>
          <t xml:space="preserve"> </t>
        </is>
      </c>
    </row>
    <row r="24">
      <c r="A24" s="4" t="inlineStr">
        <is>
          <t>Vesting date</t>
        </is>
      </c>
      <c r="B24" s="4" t="inlineStr">
        <is>
          <t xml:space="preserve"> </t>
        </is>
      </c>
      <c r="C24" s="4" t="inlineStr">
        <is>
          <t xml:space="preserve"> </t>
        </is>
      </c>
      <c r="D24" s="4" t="inlineStr">
        <is>
          <t>Mar.  06,  2027</t>
        </is>
      </c>
      <c r="E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s granted</t>
        </is>
      </c>
      <c r="B27" s="5" t="n">
        <v>0</v>
      </c>
      <c r="C27" s="5" t="n">
        <v>0</v>
      </c>
      <c r="D27" s="4" t="inlineStr">
        <is>
          <t xml:space="preserve"> </t>
        </is>
      </c>
      <c r="E27" s="5" t="n">
        <v>0</v>
      </c>
    </row>
    <row r="28">
      <c r="A28" s="4" t="inlineStr">
        <is>
          <t>Unvested stock options forfeited</t>
        </is>
      </c>
      <c r="B28" s="5" t="n">
        <v>0</v>
      </c>
      <c r="C28" s="5" t="n">
        <v>0</v>
      </c>
      <c r="D28" s="5" t="n">
        <v>0</v>
      </c>
      <c r="E28" s="5" t="n">
        <v>0</v>
      </c>
    </row>
    <row r="29">
      <c r="A29" s="4" t="inlineStr">
        <is>
          <t>Restricted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forfeited</t>
        </is>
      </c>
      <c r="B31" s="5" t="n">
        <v>0</v>
      </c>
      <c r="C31" s="5" t="n">
        <v>0</v>
      </c>
      <c r="D31" s="5" t="n">
        <v>0</v>
      </c>
      <c r="E31" s="5" t="n">
        <v>0</v>
      </c>
    </row>
    <row r="32">
      <c r="A32" s="4" t="inlineStr">
        <is>
          <t>Restricted Stock | Key Employe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granted</t>
        </is>
      </c>
      <c r="B34" s="5" t="n">
        <v>0</v>
      </c>
      <c r="C34" s="5" t="n">
        <v>0</v>
      </c>
      <c r="D34" s="5" t="n">
        <v>0</v>
      </c>
      <c r="E34" s="5" t="n">
        <v>0</v>
      </c>
    </row>
    <row r="35">
      <c r="A35" s="4" t="inlineStr">
        <is>
          <t>Restricted Stock | Non Employee Directo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granted</t>
        </is>
      </c>
      <c r="B37" s="5" t="n">
        <v>23556</v>
      </c>
      <c r="C37" s="5" t="n">
        <v>19887</v>
      </c>
      <c r="D37" s="5" t="n">
        <v>74146</v>
      </c>
      <c r="E37" s="5" t="n">
        <v>68592</v>
      </c>
    </row>
    <row r="38">
      <c r="A38" s="4" t="inlineStr">
        <is>
          <t>Weighted average grant date value of shares granted</t>
        </is>
      </c>
      <c r="B38" s="7" t="n">
        <v>31.16</v>
      </c>
      <c r="C38" s="7" t="n">
        <v>33.83</v>
      </c>
      <c r="D38" s="7" t="n">
        <v>30.74</v>
      </c>
      <c r="E38" s="7" t="n">
        <v>29.43</v>
      </c>
    </row>
    <row r="39">
      <c r="A39" s="4" t="inlineStr">
        <is>
          <t>Restricted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forfeited</t>
        </is>
      </c>
      <c r="B41" s="5" t="n">
        <v>0</v>
      </c>
      <c r="C41" s="5" t="n">
        <v>4282</v>
      </c>
      <c r="D41" s="5" t="n">
        <v>0</v>
      </c>
      <c r="E41" s="5" t="n">
        <v>4282</v>
      </c>
    </row>
    <row r="42">
      <c r="A42" s="4" t="inlineStr">
        <is>
          <t>Shares vested</t>
        </is>
      </c>
      <c r="B42" s="5" t="n">
        <v>0</v>
      </c>
      <c r="C42" s="5" t="n">
        <v>0</v>
      </c>
      <c r="D42" s="5" t="n">
        <v>65182</v>
      </c>
      <c r="E42" s="5" t="n">
        <v>61652</v>
      </c>
    </row>
    <row r="43">
      <c r="A43" s="4" t="inlineStr">
        <is>
          <t>Restricted Stock Units | Key Employee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shares granted</t>
        </is>
      </c>
      <c r="B45" s="5" t="n">
        <v>0</v>
      </c>
      <c r="C45" s="5" t="n">
        <v>0</v>
      </c>
      <c r="D45" s="5" t="n">
        <v>0</v>
      </c>
      <c r="E45"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2760</v>
      </c>
      <c r="C4" s="6" t="n">
        <v>7700</v>
      </c>
      <c r="D4" s="6" t="n">
        <v>34219</v>
      </c>
      <c r="E4" s="6" t="n">
        <v>19531</v>
      </c>
    </row>
    <row r="5">
      <c r="A5" s="4" t="inlineStr">
        <is>
          <t>Less: preferred stock distributions</t>
        </is>
      </c>
      <c r="B5" s="5" t="n">
        <v>110</v>
      </c>
      <c r="C5" s="5" t="n">
        <v>110</v>
      </c>
      <c r="D5" s="5" t="n">
        <v>330</v>
      </c>
      <c r="E5" s="5" t="n">
        <v>330</v>
      </c>
    </row>
    <row r="6">
      <c r="A6" s="4" t="inlineStr">
        <is>
          <t>Net income available to common shareholders</t>
        </is>
      </c>
      <c r="B6" s="6" t="n">
        <v>12650</v>
      </c>
      <c r="C6" s="6" t="n">
        <v>7590</v>
      </c>
      <c r="D6" s="6" t="n">
        <v>33889</v>
      </c>
      <c r="E6" s="6" t="n">
        <v>1920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for basic earnings per share</t>
        </is>
      </c>
      <c r="B8" s="5" t="n">
        <v>13664542</v>
      </c>
      <c r="C8" s="5" t="n">
        <v>13522874</v>
      </c>
      <c r="D8" s="5" t="n">
        <v>13617960</v>
      </c>
      <c r="E8" s="5" t="n">
        <v>13556665</v>
      </c>
    </row>
    <row r="9">
      <c r="A9" s="4" t="inlineStr">
        <is>
          <t>Weighted average shares for diluted earnings per share</t>
        </is>
      </c>
      <c r="B9" s="5" t="n">
        <v>13800877</v>
      </c>
      <c r="C9" s="5" t="n">
        <v>13814445</v>
      </c>
      <c r="D9" s="5" t="n">
        <v>13684018</v>
      </c>
      <c r="E9" s="5" t="n">
        <v>13798876</v>
      </c>
    </row>
    <row r="10">
      <c r="A10" s="4" t="inlineStr">
        <is>
          <t>Basic</t>
        </is>
      </c>
      <c r="B10" s="7" t="n">
        <v>0.93</v>
      </c>
      <c r="C10" s="7" t="n">
        <v>0.5600000000000001</v>
      </c>
      <c r="D10" s="7" t="n">
        <v>2.49</v>
      </c>
      <c r="E10" s="7" t="n">
        <v>1.42</v>
      </c>
    </row>
    <row r="11">
      <c r="A11" s="4" t="inlineStr">
        <is>
          <t>Diluted</t>
        </is>
      </c>
      <c r="B11" s="7" t="n">
        <v>0.92</v>
      </c>
      <c r="C11" s="7" t="n">
        <v>0.55</v>
      </c>
      <c r="D11" s="7" t="n">
        <v>2.48</v>
      </c>
      <c r="E11" s="7" t="n">
        <v>1.39</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Non-vested restricted stock, units and options</t>
        </is>
      </c>
      <c r="B14" s="5" t="n">
        <v>0</v>
      </c>
      <c r="C14" s="5" t="n">
        <v>65609</v>
      </c>
      <c r="D14" s="5" t="n">
        <v>0</v>
      </c>
      <c r="E14" s="5" t="n">
        <v>57721</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Non-vested restricted stock, units and options</t>
        </is>
      </c>
      <c r="B17" s="5" t="n">
        <v>136335</v>
      </c>
      <c r="C17" s="5" t="n">
        <v>225962</v>
      </c>
      <c r="D17" s="5" t="n">
        <v>66058</v>
      </c>
      <c r="E17" s="5" t="n">
        <v>1844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Sep. 30, 2024</t>
        </is>
      </c>
      <c r="C2" s="2" t="inlineStr">
        <is>
          <t>Sep. 30, 2023</t>
        </is>
      </c>
    </row>
    <row r="3">
      <c r="A3" s="4" t="inlineStr">
        <is>
          <t>Retained Earnings</t>
        </is>
      </c>
      <c r="B3" s="4" t="inlineStr">
        <is>
          <t xml:space="preserve"> </t>
        </is>
      </c>
      <c r="C3" s="4" t="inlineStr">
        <is>
          <t xml:space="preserve"> </t>
        </is>
      </c>
    </row>
    <row r="4">
      <c r="A4" s="4" t="inlineStr">
        <is>
          <t>Dividend payable, per share</t>
        </is>
      </c>
      <c r="B4" s="7" t="n">
        <v>0.3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alculation of diluted earnings per share</t>
        </is>
      </c>
      <c r="B5" s="5" t="n">
        <v>550000</v>
      </c>
      <c r="C5" s="5" t="n">
        <v>300000</v>
      </c>
      <c r="D5" s="5" t="n">
        <v>550000</v>
      </c>
      <c r="E5" s="5" t="n">
        <v>3466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5 Months Ended</t>
        </is>
      </c>
    </row>
    <row r="2">
      <c r="B2" s="2" t="inlineStr">
        <is>
          <t>Dec. 31, 2023 Segment</t>
        </is>
      </c>
    </row>
    <row r="3">
      <c r="A3" s="3" t="inlineStr">
        <is>
          <t>Segment Reporting [Abstract]</t>
        </is>
      </c>
      <c r="B3" s="4" t="inlineStr">
        <is>
          <t xml:space="preserve"> </t>
        </is>
      </c>
    </row>
    <row r="4">
      <c r="A4" s="4" t="inlineStr">
        <is>
          <t>Number of ongoing business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ummary of Business Segment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written premiums</t>
        </is>
      </c>
      <c r="B4" s="6" t="n">
        <v>99767</v>
      </c>
      <c r="C4" s="6" t="n">
        <v>98926</v>
      </c>
      <c r="D4" s="6" t="n">
        <v>293961</v>
      </c>
      <c r="E4" s="6" t="n">
        <v>332011</v>
      </c>
      <c r="F4" s="4" t="inlineStr">
        <is>
          <t xml:space="preserve"> </t>
        </is>
      </c>
    </row>
    <row r="5">
      <c r="A5" s="4" t="inlineStr">
        <is>
          <t>Net written premiums</t>
        </is>
      </c>
      <c r="B5" s="5" t="n">
        <v>97177</v>
      </c>
      <c r="C5" s="5" t="n">
        <v>95623</v>
      </c>
      <c r="D5" s="5" t="n">
        <v>287013</v>
      </c>
      <c r="E5" s="5" t="n">
        <v>317480</v>
      </c>
      <c r="F5" s="4" t="inlineStr">
        <is>
          <t xml:space="preserve"> </t>
        </is>
      </c>
    </row>
    <row r="6">
      <c r="A6" s="4" t="inlineStr">
        <is>
          <t>Net earned premiums</t>
        </is>
      </c>
      <c r="B6" s="5" t="n">
        <v>95413</v>
      </c>
      <c r="C6" s="5" t="n">
        <v>111695</v>
      </c>
      <c r="D6" s="5" t="n">
        <v>284806</v>
      </c>
      <c r="E6" s="5" t="n">
        <v>380923</v>
      </c>
      <c r="F6" s="4" t="inlineStr">
        <is>
          <t xml:space="preserve"> </t>
        </is>
      </c>
    </row>
    <row r="7">
      <c r="A7" s="4" t="inlineStr">
        <is>
          <t>Other income</t>
        </is>
      </c>
      <c r="B7" s="5" t="n">
        <v>372</v>
      </c>
      <c r="C7" s="5" t="n">
        <v>299</v>
      </c>
      <c r="D7" s="5" t="n">
        <v>1074</v>
      </c>
      <c r="E7" s="5" t="n">
        <v>935</v>
      </c>
      <c r="F7" s="4" t="inlineStr">
        <is>
          <t xml:space="preserve"> </t>
        </is>
      </c>
    </row>
    <row r="8">
      <c r="A8" s="4" t="inlineStr">
        <is>
          <t>Total revenues</t>
        </is>
      </c>
      <c r="B8" s="5" t="n">
        <v>95785</v>
      </c>
      <c r="C8" s="5" t="n">
        <v>111994</v>
      </c>
      <c r="D8" s="5" t="n">
        <v>285880</v>
      </c>
      <c r="E8" s="5" t="n">
        <v>381858</v>
      </c>
      <c r="F8" s="4" t="inlineStr">
        <is>
          <t xml:space="preserve"> </t>
        </is>
      </c>
    </row>
    <row r="9">
      <c r="A9" s="3" t="inlineStr">
        <is>
          <t>Losses and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es and loss adjustment expenses</t>
        </is>
      </c>
      <c r="B10" s="5" t="n">
        <v>52400</v>
      </c>
      <c r="C10" s="5" t="n">
        <v>65116</v>
      </c>
      <c r="D10" s="5" t="n">
        <v>159446</v>
      </c>
      <c r="E10" s="5" t="n">
        <v>231199</v>
      </c>
      <c r="F10" s="4" t="inlineStr">
        <is>
          <t xml:space="preserve"> </t>
        </is>
      </c>
    </row>
    <row r="11">
      <c r="A11" s="4" t="inlineStr">
        <is>
          <t>Acquisition costs and other underwriting expenses</t>
        </is>
      </c>
      <c r="B11" s="5" t="n">
        <v>37553</v>
      </c>
      <c r="C11" s="5" t="n">
        <v>46202</v>
      </c>
      <c r="D11" s="5" t="n">
        <v>111790</v>
      </c>
      <c r="E11" s="5" t="n">
        <v>146781</v>
      </c>
      <c r="F11" s="4" t="inlineStr">
        <is>
          <t xml:space="preserve"> </t>
        </is>
      </c>
    </row>
    <row r="12">
      <c r="A12" s="4" t="inlineStr">
        <is>
          <t>Income (loss) from segments</t>
        </is>
      </c>
      <c r="B12" s="5" t="n">
        <v>5832</v>
      </c>
      <c r="C12" s="5" t="n">
        <v>676</v>
      </c>
      <c r="D12" s="5" t="n">
        <v>14644</v>
      </c>
      <c r="E12" s="5" t="n">
        <v>3878</v>
      </c>
      <c r="F12" s="4" t="inlineStr">
        <is>
          <t xml:space="preserve"> </t>
        </is>
      </c>
    </row>
    <row r="13">
      <c r="A13" s="3" t="inlineStr">
        <is>
          <t>Unallocated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vestment income</t>
        </is>
      </c>
      <c r="B14" s="5" t="n">
        <v>16488</v>
      </c>
      <c r="C14" s="5" t="n">
        <v>14200</v>
      </c>
      <c r="D14" s="5" t="n">
        <v>46319</v>
      </c>
      <c r="E14" s="5" t="n">
        <v>39424</v>
      </c>
      <c r="F14" s="4" t="inlineStr">
        <is>
          <t xml:space="preserve"> </t>
        </is>
      </c>
    </row>
    <row r="15">
      <c r="A15" s="4" t="inlineStr">
        <is>
          <t>Net realized investment gains (losses)</t>
        </is>
      </c>
      <c r="B15" s="5" t="n">
        <v>-512</v>
      </c>
      <c r="C15" s="5" t="n">
        <v>-133</v>
      </c>
      <c r="D15" s="5" t="n">
        <v>540</v>
      </c>
      <c r="E15" s="5" t="n">
        <v>-2414</v>
      </c>
      <c r="F15" s="4" t="inlineStr">
        <is>
          <t xml:space="preserve"> </t>
        </is>
      </c>
    </row>
    <row r="16">
      <c r="A16" s="4" t="inlineStr">
        <is>
          <t>Corporate and other operating expenses</t>
        </is>
      </c>
      <c r="B16" s="5" t="n">
        <v>-5923</v>
      </c>
      <c r="C16" s="5" t="n">
        <v>-5280</v>
      </c>
      <c r="D16" s="5" t="n">
        <v>-18662</v>
      </c>
      <c r="E16" s="5" t="n">
        <v>-16638</v>
      </c>
      <c r="F16" s="4" t="inlineStr">
        <is>
          <t xml:space="preserve"> </t>
        </is>
      </c>
    </row>
    <row r="17">
      <c r="A17" s="4" t="inlineStr">
        <is>
          <t>Interest expense</t>
        </is>
      </c>
      <c r="B17" s="5" t="n">
        <v>0</v>
      </c>
      <c r="C17" s="5" t="n">
        <v>0</v>
      </c>
      <c r="D17" s="5" t="n">
        <v>-17</v>
      </c>
      <c r="E17" s="5" t="n">
        <v>-12</v>
      </c>
      <c r="F17" s="4" t="inlineStr">
        <is>
          <t xml:space="preserve"> </t>
        </is>
      </c>
    </row>
    <row r="18">
      <c r="A18" s="4" t="inlineStr">
        <is>
          <t>Income before income taxes</t>
        </is>
      </c>
      <c r="B18" s="5" t="n">
        <v>15885</v>
      </c>
      <c r="C18" s="5" t="n">
        <v>9463</v>
      </c>
      <c r="D18" s="5" t="n">
        <v>42824</v>
      </c>
      <c r="E18" s="5" t="n">
        <v>24238</v>
      </c>
      <c r="F18" s="4" t="inlineStr">
        <is>
          <t xml:space="preserve"> </t>
        </is>
      </c>
    </row>
    <row r="19">
      <c r="A19" s="4" t="inlineStr">
        <is>
          <t>Income tax expense (benefit)</t>
        </is>
      </c>
      <c r="B19" s="5" t="n">
        <v>-3125</v>
      </c>
      <c r="C19" s="5" t="n">
        <v>-1763</v>
      </c>
      <c r="D19" s="5" t="n">
        <v>-8605</v>
      </c>
      <c r="E19" s="5" t="n">
        <v>-4707</v>
      </c>
      <c r="F19" s="4" t="inlineStr">
        <is>
          <t xml:space="preserve"> </t>
        </is>
      </c>
    </row>
    <row r="20">
      <c r="A20" s="4" t="inlineStr">
        <is>
          <t>Net income (loss)</t>
        </is>
      </c>
      <c r="B20" s="5" t="n">
        <v>12760</v>
      </c>
      <c r="C20" s="5" t="n">
        <v>7700</v>
      </c>
      <c r="D20" s="5" t="n">
        <v>34219</v>
      </c>
      <c r="E20" s="5" t="n">
        <v>19531</v>
      </c>
      <c r="F20" s="4" t="inlineStr">
        <is>
          <t xml:space="preserve"> </t>
        </is>
      </c>
    </row>
    <row r="21">
      <c r="A21" s="4" t="inlineStr">
        <is>
          <t>Total assets</t>
        </is>
      </c>
      <c r="B21" s="5" t="n">
        <v>1761117</v>
      </c>
      <c r="C21" s="5" t="n">
        <v>1767846</v>
      </c>
      <c r="D21" s="5" t="n">
        <v>1761117</v>
      </c>
      <c r="E21" s="5" t="n">
        <v>1767846</v>
      </c>
      <c r="F21" s="6" t="n">
        <v>1729576</v>
      </c>
    </row>
    <row r="22">
      <c r="A22" s="4" t="inlineStr">
        <is>
          <t>Segm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allocated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1607153</v>
      </c>
      <c r="C24" s="5" t="n">
        <v>1651760</v>
      </c>
      <c r="D24" s="5" t="n">
        <v>1607153</v>
      </c>
      <c r="E24" s="5" t="n">
        <v>1651760</v>
      </c>
      <c r="F24" s="4" t="inlineStr">
        <is>
          <t xml:space="preserve"> </t>
        </is>
      </c>
    </row>
    <row r="25">
      <c r="A25" s="4" t="inlineStr">
        <is>
          <t>Corporat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Unallocated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5" t="n">
        <v>153964</v>
      </c>
      <c r="C27" s="5" t="n">
        <v>116086</v>
      </c>
      <c r="D27" s="5" t="n">
        <v>153964</v>
      </c>
      <c r="E27" s="5" t="n">
        <v>116086</v>
      </c>
      <c r="F27" s="4" t="inlineStr">
        <is>
          <t xml:space="preserve"> </t>
        </is>
      </c>
    </row>
    <row r="28">
      <c r="A28" s="4" t="inlineStr">
        <is>
          <t>Penn-Americ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written premiums</t>
        </is>
      </c>
      <c r="B30" s="5" t="n">
        <v>103244</v>
      </c>
      <c r="C30" s="5" t="n">
        <v>87004</v>
      </c>
      <c r="D30" s="5" t="n">
        <v>297844</v>
      </c>
      <c r="E30" s="5" t="n">
        <v>277443</v>
      </c>
      <c r="F30" s="4" t="inlineStr">
        <is>
          <t xml:space="preserve"> </t>
        </is>
      </c>
    </row>
    <row r="31">
      <c r="A31" s="4" t="inlineStr">
        <is>
          <t>Net written premiums</t>
        </is>
      </c>
      <c r="B31" s="5" t="n">
        <v>100712</v>
      </c>
      <c r="C31" s="5" t="n">
        <v>84096</v>
      </c>
      <c r="D31" s="5" t="n">
        <v>290910</v>
      </c>
      <c r="E31" s="5" t="n">
        <v>266837</v>
      </c>
      <c r="F31" s="4" t="inlineStr">
        <is>
          <t xml:space="preserve"> </t>
        </is>
      </c>
    </row>
    <row r="32">
      <c r="A32" s="4" t="inlineStr">
        <is>
          <t>Net earned premiums</t>
        </is>
      </c>
      <c r="B32" s="5" t="n">
        <v>93982</v>
      </c>
      <c r="C32" s="5" t="n">
        <v>83462</v>
      </c>
      <c r="D32" s="5" t="n">
        <v>272467</v>
      </c>
      <c r="E32" s="5" t="n">
        <v>266759</v>
      </c>
      <c r="F32" s="4" t="inlineStr">
        <is>
          <t xml:space="preserve"> </t>
        </is>
      </c>
    </row>
    <row r="33">
      <c r="A33" s="4" t="inlineStr">
        <is>
          <t>Other income</t>
        </is>
      </c>
      <c r="B33" s="5" t="n">
        <v>337</v>
      </c>
      <c r="C33" s="5" t="n">
        <v>275</v>
      </c>
      <c r="D33" s="5" t="n">
        <v>1020</v>
      </c>
      <c r="E33" s="5" t="n">
        <v>808</v>
      </c>
      <c r="F33" s="4" t="inlineStr">
        <is>
          <t xml:space="preserve"> </t>
        </is>
      </c>
    </row>
    <row r="34">
      <c r="A34" s="4" t="inlineStr">
        <is>
          <t>Total revenues</t>
        </is>
      </c>
      <c r="B34" s="5" t="n">
        <v>94319</v>
      </c>
      <c r="C34" s="5" t="n">
        <v>83737</v>
      </c>
      <c r="D34" s="5" t="n">
        <v>273487</v>
      </c>
      <c r="E34" s="5" t="n">
        <v>267567</v>
      </c>
      <c r="F34" s="4" t="inlineStr">
        <is>
          <t xml:space="preserve"> </t>
        </is>
      </c>
    </row>
    <row r="35">
      <c r="A35" s="3" t="inlineStr">
        <is>
          <t>Losses and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es and loss adjustment expenses</t>
        </is>
      </c>
      <c r="B36" s="5" t="n">
        <v>51382</v>
      </c>
      <c r="C36" s="5" t="n">
        <v>56020</v>
      </c>
      <c r="D36" s="5" t="n">
        <v>151417</v>
      </c>
      <c r="E36" s="5" t="n">
        <v>167725</v>
      </c>
      <c r="F36" s="4" t="inlineStr">
        <is>
          <t xml:space="preserve"> </t>
        </is>
      </c>
    </row>
    <row r="37">
      <c r="A37" s="4" t="inlineStr">
        <is>
          <t>Acquisition costs and other underwriting expenses</t>
        </is>
      </c>
      <c r="B37" s="5" t="n">
        <v>35629</v>
      </c>
      <c r="C37" s="5" t="n">
        <v>32210</v>
      </c>
      <c r="D37" s="5" t="n">
        <v>104454</v>
      </c>
      <c r="E37" s="5" t="n">
        <v>101311</v>
      </c>
      <c r="F37" s="4" t="inlineStr">
        <is>
          <t xml:space="preserve"> </t>
        </is>
      </c>
    </row>
    <row r="38">
      <c r="A38" s="4" t="inlineStr">
        <is>
          <t>Income (loss) from segments</t>
        </is>
      </c>
      <c r="B38" s="5" t="n">
        <v>7308</v>
      </c>
      <c r="C38" s="5" t="n">
        <v>-4493</v>
      </c>
      <c r="D38" s="5" t="n">
        <v>17616</v>
      </c>
      <c r="E38" s="5" t="n">
        <v>-1469</v>
      </c>
      <c r="F38" s="4" t="inlineStr">
        <is>
          <t xml:space="preserve"> </t>
        </is>
      </c>
    </row>
    <row r="39">
      <c r="A39" s="4" t="inlineStr">
        <is>
          <t>Penn-America | Segm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Unallocated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1044750</v>
      </c>
      <c r="C41" s="5" t="n">
        <v>967573</v>
      </c>
      <c r="D41" s="5" t="n">
        <v>1044750</v>
      </c>
      <c r="E41" s="5" t="n">
        <v>967573</v>
      </c>
      <c r="F41" s="4" t="inlineStr">
        <is>
          <t xml:space="preserve"> </t>
        </is>
      </c>
    </row>
    <row r="42">
      <c r="A42" s="4" t="inlineStr">
        <is>
          <t>Non-Core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written premiums</t>
        </is>
      </c>
      <c r="B44" s="5" t="n">
        <v>-3477</v>
      </c>
      <c r="C44" s="5" t="n">
        <v>11922</v>
      </c>
      <c r="D44" s="5" t="n">
        <v>-3883</v>
      </c>
      <c r="E44" s="5" t="n">
        <v>54568</v>
      </c>
      <c r="F44" s="4" t="inlineStr">
        <is>
          <t xml:space="preserve"> </t>
        </is>
      </c>
    </row>
    <row r="45">
      <c r="A45" s="4" t="inlineStr">
        <is>
          <t>Net written premiums</t>
        </is>
      </c>
      <c r="B45" s="5" t="n">
        <v>-3535</v>
      </c>
      <c r="C45" s="5" t="n">
        <v>11527</v>
      </c>
      <c r="D45" s="5" t="n">
        <v>-3897</v>
      </c>
      <c r="E45" s="5" t="n">
        <v>50643</v>
      </c>
      <c r="F45" s="4" t="inlineStr">
        <is>
          <t xml:space="preserve"> </t>
        </is>
      </c>
    </row>
    <row r="46">
      <c r="A46" s="4" t="inlineStr">
        <is>
          <t>Net earned premiums</t>
        </is>
      </c>
      <c r="B46" s="5" t="n">
        <v>1431</v>
      </c>
      <c r="C46" s="5" t="n">
        <v>28233</v>
      </c>
      <c r="D46" s="5" t="n">
        <v>12339</v>
      </c>
      <c r="E46" s="5" t="n">
        <v>114164</v>
      </c>
      <c r="F46" s="4" t="inlineStr">
        <is>
          <t xml:space="preserve"> </t>
        </is>
      </c>
    </row>
    <row r="47">
      <c r="A47" s="4" t="inlineStr">
        <is>
          <t>Other income</t>
        </is>
      </c>
      <c r="B47" s="5" t="n">
        <v>35</v>
      </c>
      <c r="C47" s="5" t="n">
        <v>24</v>
      </c>
      <c r="D47" s="5" t="n">
        <v>54</v>
      </c>
      <c r="E47" s="5" t="n">
        <v>127</v>
      </c>
      <c r="F47" s="4" t="inlineStr">
        <is>
          <t xml:space="preserve"> </t>
        </is>
      </c>
    </row>
    <row r="48">
      <c r="A48" s="4" t="inlineStr">
        <is>
          <t>Total revenues</t>
        </is>
      </c>
      <c r="B48" s="5" t="n">
        <v>1466</v>
      </c>
      <c r="C48" s="5" t="n">
        <v>28257</v>
      </c>
      <c r="D48" s="5" t="n">
        <v>12393</v>
      </c>
      <c r="E48" s="5" t="n">
        <v>114291</v>
      </c>
      <c r="F48" s="4" t="inlineStr">
        <is>
          <t xml:space="preserve"> </t>
        </is>
      </c>
    </row>
    <row r="49">
      <c r="A49" s="3" t="inlineStr">
        <is>
          <t>Losses and 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es and loss adjustment expenses</t>
        </is>
      </c>
      <c r="B50" s="5" t="n">
        <v>1018</v>
      </c>
      <c r="C50" s="5" t="n">
        <v>9096</v>
      </c>
      <c r="D50" s="5" t="n">
        <v>8029</v>
      </c>
      <c r="E50" s="5" t="n">
        <v>63474</v>
      </c>
      <c r="F50" s="4" t="inlineStr">
        <is>
          <t xml:space="preserve"> </t>
        </is>
      </c>
    </row>
    <row r="51">
      <c r="A51" s="4" t="inlineStr">
        <is>
          <t>Acquisition costs and other underwriting expenses</t>
        </is>
      </c>
      <c r="B51" s="5" t="n">
        <v>1924</v>
      </c>
      <c r="C51" s="5" t="n">
        <v>13992</v>
      </c>
      <c r="D51" s="5" t="n">
        <v>7336</v>
      </c>
      <c r="E51" s="5" t="n">
        <v>45470</v>
      </c>
      <c r="F51" s="4" t="inlineStr">
        <is>
          <t xml:space="preserve"> </t>
        </is>
      </c>
    </row>
    <row r="52">
      <c r="A52" s="4" t="inlineStr">
        <is>
          <t>Income (loss) from segments</t>
        </is>
      </c>
      <c r="B52" s="5" t="n">
        <v>-1476</v>
      </c>
      <c r="C52" s="5" t="n">
        <v>5169</v>
      </c>
      <c r="D52" s="5" t="n">
        <v>-2972</v>
      </c>
      <c r="E52" s="5" t="n">
        <v>5347</v>
      </c>
      <c r="F52" s="4" t="inlineStr">
        <is>
          <t xml:space="preserve"> </t>
        </is>
      </c>
    </row>
    <row r="53">
      <c r="A53" s="4" t="inlineStr">
        <is>
          <t>Non-Core Operations | Segment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Unallocated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6" t="n">
        <v>562403</v>
      </c>
      <c r="C55" s="6" t="n">
        <v>684187</v>
      </c>
      <c r="D55" s="6" t="n">
        <v>562403</v>
      </c>
      <c r="E55" s="6" t="n">
        <v>684187</v>
      </c>
      <c r="F5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4219</v>
      </c>
      <c r="C4" s="6" t="n">
        <v>19531</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5" t="n">
        <v>3993</v>
      </c>
      <c r="C6" s="5" t="n">
        <v>4801</v>
      </c>
    </row>
    <row r="7">
      <c r="A7" s="4" t="inlineStr">
        <is>
          <t>Restricted stock and stock option expense</t>
        </is>
      </c>
      <c r="B7" s="5" t="n">
        <v>3923</v>
      </c>
      <c r="C7" s="5" t="n">
        <v>3111</v>
      </c>
    </row>
    <row r="8">
      <c r="A8" s="4" t="inlineStr">
        <is>
          <t>Deferred federal income taxes</t>
        </is>
      </c>
      <c r="B8" s="5" t="n">
        <v>8605</v>
      </c>
      <c r="C8" s="5" t="n">
        <v>4711</v>
      </c>
    </row>
    <row r="9">
      <c r="A9" s="4" t="inlineStr">
        <is>
          <t>Amortization of bond premium and discount, net</t>
        </is>
      </c>
      <c r="B9" s="5" t="n">
        <v>-16989</v>
      </c>
      <c r="C9" s="5" t="n">
        <v>-3874</v>
      </c>
    </row>
    <row r="10">
      <c r="A10" s="4" t="inlineStr">
        <is>
          <t>Net realized investment losses (gains)</t>
        </is>
      </c>
      <c r="B10" s="5" t="n">
        <v>-540</v>
      </c>
      <c r="C10" s="5" t="n">
        <v>2414</v>
      </c>
    </row>
    <row r="11">
      <c r="A11" s="4" t="inlineStr">
        <is>
          <t>Income from equity method investments, net of distributions</t>
        </is>
      </c>
      <c r="B11" s="5" t="n">
        <v>136</v>
      </c>
      <c r="C11" s="5" t="n">
        <v>112</v>
      </c>
    </row>
    <row r="12">
      <c r="A12" s="3" t="inlineStr">
        <is>
          <t>Changes in:</t>
        </is>
      </c>
      <c r="B12" s="4" t="inlineStr">
        <is>
          <t xml:space="preserve"> </t>
        </is>
      </c>
      <c r="C12" s="4" t="inlineStr">
        <is>
          <t xml:space="preserve"> </t>
        </is>
      </c>
    </row>
    <row r="13">
      <c r="A13" s="4" t="inlineStr">
        <is>
          <t>Premium receivables, net</t>
        </is>
      </c>
      <c r="B13" s="5" t="n">
        <v>28733</v>
      </c>
      <c r="C13" s="5" t="n">
        <v>37636</v>
      </c>
    </row>
    <row r="14">
      <c r="A14" s="4" t="inlineStr">
        <is>
          <t>Reinsurance receivables, net</t>
        </is>
      </c>
      <c r="B14" s="5" t="n">
        <v>4046</v>
      </c>
      <c r="C14" s="5" t="n">
        <v>140</v>
      </c>
    </row>
    <row r="15">
      <c r="A15" s="4" t="inlineStr">
        <is>
          <t>Funds held by ceding insurers</t>
        </is>
      </c>
      <c r="B15" s="5" t="n">
        <v>-10158</v>
      </c>
      <c r="C15" s="5" t="n">
        <v>-1076</v>
      </c>
    </row>
    <row r="16">
      <c r="A16" s="4" t="inlineStr">
        <is>
          <t>Unpaid losses and loss adjustment expenses</t>
        </is>
      </c>
      <c r="B16" s="5" t="n">
        <v>-10423</v>
      </c>
      <c r="C16" s="5" t="n">
        <v>29399</v>
      </c>
    </row>
    <row r="17">
      <c r="A17" s="4" t="inlineStr">
        <is>
          <t>Unearned premiums</t>
        </is>
      </c>
      <c r="B17" s="5" t="n">
        <v>510</v>
      </c>
      <c r="C17" s="5" t="n">
        <v>-73673</v>
      </c>
    </row>
    <row r="18">
      <c r="A18" s="4" t="inlineStr">
        <is>
          <t>Ceded balances payable</t>
        </is>
      </c>
      <c r="B18" s="5" t="n">
        <v>-1679</v>
      </c>
      <c r="C18" s="5" t="n">
        <v>-13709</v>
      </c>
    </row>
    <row r="19">
      <c r="A19" s="4" t="inlineStr">
        <is>
          <t>Other assets and liabilities</t>
        </is>
      </c>
      <c r="B19" s="5" t="n">
        <v>7672</v>
      </c>
      <c r="C19" s="5" t="n">
        <v>2061</v>
      </c>
    </row>
    <row r="20">
      <c r="A20" s="4" t="inlineStr">
        <is>
          <t>Contingent commissions</t>
        </is>
      </c>
      <c r="B20" s="5" t="n">
        <v>-429</v>
      </c>
      <c r="C20" s="5" t="n">
        <v>-4015</v>
      </c>
    </row>
    <row r="21">
      <c r="A21" s="4" t="inlineStr">
        <is>
          <t>Federal income tax payable</t>
        </is>
      </c>
      <c r="B21" s="5" t="n">
        <v>-2657</v>
      </c>
      <c r="C21" s="5" t="n">
        <v>0</v>
      </c>
    </row>
    <row r="22">
      <c r="A22" s="4" t="inlineStr">
        <is>
          <t>Deferred acquisition costs</t>
        </is>
      </c>
      <c r="B22" s="5" t="n">
        <v>1590</v>
      </c>
      <c r="C22" s="5" t="n">
        <v>18952</v>
      </c>
    </row>
    <row r="23">
      <c r="A23" s="4" t="inlineStr">
        <is>
          <t>Prepaid reinsurance premiums</t>
        </is>
      </c>
      <c r="B23" s="5" t="n">
        <v>1698</v>
      </c>
      <c r="C23" s="5" t="n">
        <v>10231</v>
      </c>
    </row>
    <row r="24">
      <c r="A24" s="4" t="inlineStr">
        <is>
          <t>Net cash provided by operating activities</t>
        </is>
      </c>
      <c r="B24" s="5" t="n">
        <v>52250</v>
      </c>
      <c r="C24" s="5" t="n">
        <v>36752</v>
      </c>
    </row>
    <row r="25">
      <c r="A25" s="3" t="inlineStr">
        <is>
          <t>Cash flows from investing activities:</t>
        </is>
      </c>
      <c r="B25" s="4" t="inlineStr">
        <is>
          <t xml:space="preserve"> </t>
        </is>
      </c>
      <c r="C25" s="4" t="inlineStr">
        <is>
          <t xml:space="preserve"> </t>
        </is>
      </c>
    </row>
    <row r="26">
      <c r="A26" s="4" t="inlineStr">
        <is>
          <t>Proceeds from sale of fixed maturities</t>
        </is>
      </c>
      <c r="B26" s="5" t="n">
        <v>80236</v>
      </c>
      <c r="C26" s="5" t="n">
        <v>114058</v>
      </c>
    </row>
    <row r="27">
      <c r="A27" s="4" t="inlineStr">
        <is>
          <t>Proceeds from sale of equity securities</t>
        </is>
      </c>
      <c r="B27" s="5" t="n">
        <v>0</v>
      </c>
      <c r="C27" s="5" t="n">
        <v>24</v>
      </c>
    </row>
    <row r="28">
      <c r="A28" s="4" t="inlineStr">
        <is>
          <t>Proceeds from maturity of fixed maturities</t>
        </is>
      </c>
      <c r="B28" s="5" t="n">
        <v>539542</v>
      </c>
      <c r="C28" s="5" t="n">
        <v>158216</v>
      </c>
    </row>
    <row r="29">
      <c r="A29" s="4" t="inlineStr">
        <is>
          <t>Proceeds from maturity of preferred stock</t>
        </is>
      </c>
      <c r="B29" s="5" t="n">
        <v>5534</v>
      </c>
      <c r="C29" s="5" t="n">
        <v>500</v>
      </c>
    </row>
    <row r="30">
      <c r="A30" s="4" t="inlineStr">
        <is>
          <t>Proceeds from other invested assets</t>
        </is>
      </c>
      <c r="B30" s="5" t="n">
        <v>8641</v>
      </c>
      <c r="C30" s="5" t="n">
        <v>1196</v>
      </c>
    </row>
    <row r="31">
      <c r="A31" s="4" t="inlineStr">
        <is>
          <t>Purchases of fixed maturities</t>
        </is>
      </c>
      <c r="B31" s="5" t="n">
        <v>-682546</v>
      </c>
      <c r="C31" s="5" t="n">
        <v>-282564</v>
      </c>
    </row>
    <row r="32">
      <c r="A32" s="4" t="inlineStr">
        <is>
          <t>Purchases of equity securities</t>
        </is>
      </c>
      <c r="B32" s="5" t="n">
        <v>0</v>
      </c>
      <c r="C32" s="5" t="n">
        <v>-74</v>
      </c>
    </row>
    <row r="33">
      <c r="A33" s="4" t="inlineStr">
        <is>
          <t>Net cash used for investing activities</t>
        </is>
      </c>
      <c r="B33" s="5" t="n">
        <v>-48593</v>
      </c>
      <c r="C33" s="5" t="n">
        <v>-8644</v>
      </c>
    </row>
    <row r="34">
      <c r="A34" s="3" t="inlineStr">
        <is>
          <t>Cash flows from financing activities:</t>
        </is>
      </c>
      <c r="B34" s="4" t="inlineStr">
        <is>
          <t xml:space="preserve"> </t>
        </is>
      </c>
      <c r="C34" s="4" t="inlineStr">
        <is>
          <t xml:space="preserve"> </t>
        </is>
      </c>
    </row>
    <row r="35">
      <c r="A35" s="4" t="inlineStr">
        <is>
          <t>Distributions paid to common shareholders</t>
        </is>
      </c>
      <c r="B35" s="5" t="n">
        <v>-9816</v>
      </c>
      <c r="C35" s="5" t="n">
        <v>-7477</v>
      </c>
    </row>
    <row r="36">
      <c r="A36" s="4" t="inlineStr">
        <is>
          <t>Distributions paid to preferred shareholders</t>
        </is>
      </c>
      <c r="B36" s="5" t="n">
        <v>-330</v>
      </c>
      <c r="C36" s="5" t="n">
        <v>-330</v>
      </c>
    </row>
    <row r="37">
      <c r="A37" s="4" t="inlineStr">
        <is>
          <t>Purchases of class A common shares</t>
        </is>
      </c>
      <c r="B37" s="5" t="n">
        <v>-529</v>
      </c>
      <c r="C37" s="5" t="n">
        <v>-12677</v>
      </c>
    </row>
    <row r="38">
      <c r="A38" s="4" t="inlineStr">
        <is>
          <t>Net cash used for financing activities</t>
        </is>
      </c>
      <c r="B38" s="5" t="n">
        <v>-10675</v>
      </c>
      <c r="C38" s="5" t="n">
        <v>-20484</v>
      </c>
    </row>
    <row r="39">
      <c r="A39" s="4" t="inlineStr">
        <is>
          <t>Net change in cash and cash equivalents</t>
        </is>
      </c>
      <c r="B39" s="5" t="n">
        <v>-7018</v>
      </c>
      <c r="C39" s="5" t="n">
        <v>7624</v>
      </c>
    </row>
    <row r="40">
      <c r="A40" s="4" t="inlineStr">
        <is>
          <t>Cash and cash equivalents at beginning of period</t>
        </is>
      </c>
      <c r="B40" s="5" t="n">
        <v>38037</v>
      </c>
      <c r="C40" s="5" t="n">
        <v>38846</v>
      </c>
    </row>
    <row r="41">
      <c r="A41" s="4" t="inlineStr">
        <is>
          <t>Cash and cash equivalents at end of period</t>
        </is>
      </c>
      <c r="B41" s="6" t="n">
        <v>31019</v>
      </c>
      <c r="C41" s="6" t="n">
        <v>464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760</v>
      </c>
      <c r="C4" s="6" t="n">
        <v>7700</v>
      </c>
      <c r="D4" s="6" t="n">
        <v>34219</v>
      </c>
      <c r="E4" s="6" t="n">
        <v>1953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1:05Z</dcterms:created>
  <dcterms:modified xmlns:dcterms="http://purl.org/dc/terms/" xmlns:xsi="http://www.w3.org/2001/XMLSchema-instance" xsi:type="dcterms:W3CDTF">2024-11-07T21:11:05Z</dcterms:modified>
</cp:coreProperties>
</file>